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GENERAL INFORMATION" sheetId="11" state="visible" r:id="rId11"/>
    <sheet xmlns:r="http://schemas.openxmlformats.org/officeDocument/2006/relationships" name="ACQUISITIONS" sheetId="12" state="visible" r:id="rId12"/>
    <sheet xmlns:r="http://schemas.openxmlformats.org/officeDocument/2006/relationships" name="DISPOSITION" sheetId="13" state="visible" r:id="rId13"/>
    <sheet xmlns:r="http://schemas.openxmlformats.org/officeDocument/2006/relationships" name="OPERATING REVENUES" sheetId="14" state="visible" r:id="rId14"/>
    <sheet xmlns:r="http://schemas.openxmlformats.org/officeDocument/2006/relationships" name="REGULATORY ASSETS AND LIABILITI" sheetId="15" state="visible" r:id="rId15"/>
    <sheet xmlns:r="http://schemas.openxmlformats.org/officeDocument/2006/relationships" name="PROPERTY, PLANT, AND EQUIPMENT" sheetId="16" state="visible" r:id="rId16"/>
    <sheet xmlns:r="http://schemas.openxmlformats.org/officeDocument/2006/relationships" name="COMMON EQUITY" sheetId="17" state="visible" r:id="rId17"/>
    <sheet xmlns:r="http://schemas.openxmlformats.org/officeDocument/2006/relationships" name="SHORT-TERM DEBT AND LINES OF C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MATERIALS, SUPPLIES, AND INVEN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GUARANTEES" sheetId="25" state="visible" r:id="rId25"/>
    <sheet xmlns:r="http://schemas.openxmlformats.org/officeDocument/2006/relationships" name="EMPLOYEE BENEFITS" sheetId="26" state="visible" r:id="rId26"/>
    <sheet xmlns:r="http://schemas.openxmlformats.org/officeDocument/2006/relationships" name="GOODWILL" sheetId="27" state="visible" r:id="rId27"/>
    <sheet xmlns:r="http://schemas.openxmlformats.org/officeDocument/2006/relationships" name="INVESTMENT IN TRANSMISSION AFFI" sheetId="28" state="visible" r:id="rId28"/>
    <sheet xmlns:r="http://schemas.openxmlformats.org/officeDocument/2006/relationships" name="SEGMENT INFORMATION" sheetId="29" state="visible" r:id="rId29"/>
    <sheet xmlns:r="http://schemas.openxmlformats.org/officeDocument/2006/relationships" name="VARIABLE INTEREST ENTITIE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REGULATORY ENVIRONMENT" sheetId="33" state="visible" r:id="rId33"/>
    <sheet xmlns:r="http://schemas.openxmlformats.org/officeDocument/2006/relationships" name="NEW ACCOUNTING PRONOUNCEMENTS" sheetId="34" state="visible" r:id="rId34"/>
    <sheet xmlns:r="http://schemas.openxmlformats.org/officeDocument/2006/relationships" name="GENERAL INFORMATION (Policies)" sheetId="35" state="visible" r:id="rId35"/>
    <sheet xmlns:r="http://schemas.openxmlformats.org/officeDocument/2006/relationships" name="OPERATING REVENUES (Tables)" sheetId="36" state="visible" r:id="rId36"/>
    <sheet xmlns:r="http://schemas.openxmlformats.org/officeDocument/2006/relationships" name="REGULATORY ASSETS AND LIABILI_2" sheetId="37" state="visible" r:id="rId37"/>
    <sheet xmlns:r="http://schemas.openxmlformats.org/officeDocument/2006/relationships" name="PROPERTY, PLANT, AND EQUIPMENT " sheetId="38" state="visible" r:id="rId38"/>
    <sheet xmlns:r="http://schemas.openxmlformats.org/officeDocument/2006/relationships" name="COMMON EQUITY (Tables)" sheetId="39" state="visible" r:id="rId39"/>
    <sheet xmlns:r="http://schemas.openxmlformats.org/officeDocument/2006/relationships" name="SHORT-TERM DEBT AND LINES OF _2" sheetId="40" state="visible" r:id="rId40"/>
    <sheet xmlns:r="http://schemas.openxmlformats.org/officeDocument/2006/relationships" name="LEASES (Tables)" sheetId="41" state="visible" r:id="rId41"/>
    <sheet xmlns:r="http://schemas.openxmlformats.org/officeDocument/2006/relationships" name="MATERIALS, SUPPLIES, AND INVE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GUARANTEES (Tables)" sheetId="46" state="visible" r:id="rId46"/>
    <sheet xmlns:r="http://schemas.openxmlformats.org/officeDocument/2006/relationships" name="EMPLOYEE BENEFITS (Tables)" sheetId="47" state="visible" r:id="rId47"/>
    <sheet xmlns:r="http://schemas.openxmlformats.org/officeDocument/2006/relationships" name="GOODWILL (Tables)" sheetId="48" state="visible" r:id="rId48"/>
    <sheet xmlns:r="http://schemas.openxmlformats.org/officeDocument/2006/relationships" name="INVESTMENT IN TRANSMISSION AF_2"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GENERAL INFORMATION - GENERAL (" sheetId="53" state="visible" r:id="rId53"/>
    <sheet xmlns:r="http://schemas.openxmlformats.org/officeDocument/2006/relationships" name="GENERAL INFORMATION - INVESTMEN" sheetId="54" state="visible" r:id="rId54"/>
    <sheet xmlns:r="http://schemas.openxmlformats.org/officeDocument/2006/relationships" name="ACQUISITIONS - UPSTREAM ACQUISI" sheetId="55" state="visible" r:id="rId55"/>
    <sheet xmlns:r="http://schemas.openxmlformats.org/officeDocument/2006/relationships" name="ACQUISITIONS - COYOTE RIDGE (De" sheetId="56" state="visible" r:id="rId56"/>
    <sheet xmlns:r="http://schemas.openxmlformats.org/officeDocument/2006/relationships" name="ACQUISITIONS - BISHOP HILL III " sheetId="57" state="visible" r:id="rId57"/>
    <sheet xmlns:r="http://schemas.openxmlformats.org/officeDocument/2006/relationships" name="ACQUISITIONS - FORWARD WIND ENE" sheetId="58" state="visible" r:id="rId58"/>
    <sheet xmlns:r="http://schemas.openxmlformats.org/officeDocument/2006/relationships" name="DISPOSITIONS - PDL (Details)" sheetId="59" state="visible" r:id="rId59"/>
    <sheet xmlns:r="http://schemas.openxmlformats.org/officeDocument/2006/relationships" name="OPERATING REVENUES - DISAGGREGA" sheetId="60" state="visible" r:id="rId60"/>
    <sheet xmlns:r="http://schemas.openxmlformats.org/officeDocument/2006/relationships" name="OPERATING REVENUES - DISAGGRE_2" sheetId="61" state="visible" r:id="rId61"/>
    <sheet xmlns:r="http://schemas.openxmlformats.org/officeDocument/2006/relationships" name="OPERATING REVENUES - DISAGGRE_3" sheetId="62" state="visible" r:id="rId62"/>
    <sheet xmlns:r="http://schemas.openxmlformats.org/officeDocument/2006/relationships" name="OPERATING REVENUES - OTHER NON-" sheetId="63" state="visible" r:id="rId63"/>
    <sheet xmlns:r="http://schemas.openxmlformats.org/officeDocument/2006/relationships" name="OPERATING REVENUES - OTHER OPER" sheetId="64" state="visible" r:id="rId64"/>
    <sheet xmlns:r="http://schemas.openxmlformats.org/officeDocument/2006/relationships" name="REGULATORY ASSETS AND LIABILI_3" sheetId="65" state="visible" r:id="rId65"/>
    <sheet xmlns:r="http://schemas.openxmlformats.org/officeDocument/2006/relationships" name="REGULATORY ASSETS AND LIABILI_4" sheetId="66" state="visible" r:id="rId66"/>
    <sheet xmlns:r="http://schemas.openxmlformats.org/officeDocument/2006/relationships" name="PROPERTY, PLANT, AND EQUIPMEN_2" sheetId="67" state="visible" r:id="rId67"/>
    <sheet xmlns:r="http://schemas.openxmlformats.org/officeDocument/2006/relationships" name="COMMON EQUITY - STOCK-BASED COM" sheetId="68" state="visible" r:id="rId68"/>
    <sheet xmlns:r="http://schemas.openxmlformats.org/officeDocument/2006/relationships" name="COMMON EQUITY - COMMON STOCK DI" sheetId="69" state="visible" r:id="rId69"/>
    <sheet xmlns:r="http://schemas.openxmlformats.org/officeDocument/2006/relationships" name="SHORT-TERM DEBT AND LINES OF _3" sheetId="70" state="visible" r:id="rId70"/>
    <sheet xmlns:r="http://schemas.openxmlformats.org/officeDocument/2006/relationships" name="SHORT-TERM DEBT AND LINES OF _4" sheetId="71" state="visible" r:id="rId71"/>
    <sheet xmlns:r="http://schemas.openxmlformats.org/officeDocument/2006/relationships" name="LONG-TERM DEBT (Details)" sheetId="72" state="visible" r:id="rId72"/>
    <sheet xmlns:r="http://schemas.openxmlformats.org/officeDocument/2006/relationships" name="LEASES - ADOPTION OF ASU 2016-0" sheetId="73" state="visible" r:id="rId73"/>
    <sheet xmlns:r="http://schemas.openxmlformats.org/officeDocument/2006/relationships" name="LEASES - OBLIGATIONS UNDER FINA" sheetId="74" state="visible" r:id="rId74"/>
    <sheet xmlns:r="http://schemas.openxmlformats.org/officeDocument/2006/relationships" name="LEASES - LEASE EXPENSE AND SUPP" sheetId="75" state="visible" r:id="rId75"/>
    <sheet xmlns:r="http://schemas.openxmlformats.org/officeDocument/2006/relationships" name="LEASES - RIGHT OF USE ASSETS (D" sheetId="76" state="visible" r:id="rId76"/>
    <sheet xmlns:r="http://schemas.openxmlformats.org/officeDocument/2006/relationships" name="LEASES - FUTURE MINIMUM LEASE P" sheetId="77" state="visible" r:id="rId77"/>
    <sheet xmlns:r="http://schemas.openxmlformats.org/officeDocument/2006/relationships" name="LEASES - SUBSEQUENT EVENTS (Det" sheetId="78" state="visible" r:id="rId78"/>
    <sheet xmlns:r="http://schemas.openxmlformats.org/officeDocument/2006/relationships" name="MATERIALS, SUPPLIES, AND INVE_3" sheetId="79" state="visible" r:id="rId79"/>
    <sheet xmlns:r="http://schemas.openxmlformats.org/officeDocument/2006/relationships" name="INCOME TAXES (Details)" sheetId="80" state="visible" r:id="rId80"/>
    <sheet xmlns:r="http://schemas.openxmlformats.org/officeDocument/2006/relationships" name="FAIR VALUE MEASUREMENTS - ASSET" sheetId="81" state="visible" r:id="rId81"/>
    <sheet xmlns:r="http://schemas.openxmlformats.org/officeDocument/2006/relationships" name="FAIR VALUE MEASUREMENTS - UNREA" sheetId="82" state="visible" r:id="rId82"/>
    <sheet xmlns:r="http://schemas.openxmlformats.org/officeDocument/2006/relationships" name="FAIR VALUE MEASUREMENTS - LEVEL" sheetId="83" state="visible" r:id="rId83"/>
    <sheet xmlns:r="http://schemas.openxmlformats.org/officeDocument/2006/relationships" name="FAIR VALUE MEASUREMENTS - FINAN" sheetId="84" state="visible" r:id="rId84"/>
    <sheet xmlns:r="http://schemas.openxmlformats.org/officeDocument/2006/relationships" name="DERIVATIVE INSTRUMENTS - DERIVA" sheetId="85" state="visible" r:id="rId85"/>
    <sheet xmlns:r="http://schemas.openxmlformats.org/officeDocument/2006/relationships" name="DERIVATIVE INSTRUMENTS - GAINS " sheetId="86" state="visible" r:id="rId86"/>
    <sheet xmlns:r="http://schemas.openxmlformats.org/officeDocument/2006/relationships" name="DERIVATIVE INSTRUMENTS - BALANC" sheetId="87" state="visible" r:id="rId87"/>
    <sheet xmlns:r="http://schemas.openxmlformats.org/officeDocument/2006/relationships" name="DERIVATIVE INSTRUMENTS - CASH F" sheetId="88" state="visible" r:id="rId88"/>
    <sheet xmlns:r="http://schemas.openxmlformats.org/officeDocument/2006/relationships" name="GUARANTEES (Details)" sheetId="89" state="visible" r:id="rId89"/>
    <sheet xmlns:r="http://schemas.openxmlformats.org/officeDocument/2006/relationships" name="EMPLOYEE BENEFITS-COSTS AND CON" sheetId="90" state="visible" r:id="rId90"/>
    <sheet xmlns:r="http://schemas.openxmlformats.org/officeDocument/2006/relationships" name="GOODWILL (Details)" sheetId="91" state="visible" r:id="rId91"/>
    <sheet xmlns:r="http://schemas.openxmlformats.org/officeDocument/2006/relationships" name="INVESTMENT IN TRANSMISSION AF_3" sheetId="92" state="visible" r:id="rId92"/>
    <sheet xmlns:r="http://schemas.openxmlformats.org/officeDocument/2006/relationships" name="INVESTMENT IN TRANSMISSION AF_4" sheetId="93" state="visible" r:id="rId93"/>
    <sheet xmlns:r="http://schemas.openxmlformats.org/officeDocument/2006/relationships" name="INVESTMENT IN TRANSMISSION AF_5" sheetId="94" state="visible" r:id="rId94"/>
    <sheet xmlns:r="http://schemas.openxmlformats.org/officeDocument/2006/relationships" name="INVESTMENT IN TRANSMISSION AF_6" sheetId="95" state="visible" r:id="rId95"/>
    <sheet xmlns:r="http://schemas.openxmlformats.org/officeDocument/2006/relationships" name="SEGMENT INFORMATION (Details)" sheetId="96" state="visible" r:id="rId96"/>
    <sheet xmlns:r="http://schemas.openxmlformats.org/officeDocument/2006/relationships" name="VARIABLE INTEREST ENTITIES (De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REGULATORY ENVIRONMENT (Details" sheetId="102" state="visible" r:id="rId102"/>
  </sheets>
  <definedNames/>
  <calcPr calcId="124519" fullCalcOnLoad="1"/>
</workbook>
</file>

<file path=xl/sharedStrings.xml><?xml version="1.0" encoding="utf-8"?>
<sst xmlns="http://schemas.openxmlformats.org/spreadsheetml/2006/main" uniqueCount="1051">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09057</t>
  </si>
  <si>
    <t>Entity registrant name</t>
  </si>
  <si>
    <t>WEC ENERGY GROUP, INC.</t>
  </si>
  <si>
    <t>Entity Tax Identification Number</t>
  </si>
  <si>
    <t>39-1391525</t>
  </si>
  <si>
    <t>Entity Incorporation, State or Country Code</t>
  </si>
  <si>
    <t>WI</t>
  </si>
  <si>
    <t>Entity Address, Address Line One</t>
  </si>
  <si>
    <t>231 West Michigan Street</t>
  </si>
  <si>
    <t>Entity Address, Address Line Two</t>
  </si>
  <si>
    <t>P. O. Box 1331</t>
  </si>
  <si>
    <t>Entity Address, City or Town</t>
  </si>
  <si>
    <t>Milwaukee</t>
  </si>
  <si>
    <t>Entity Address, State or Province</t>
  </si>
  <si>
    <t>Entity Address, Postal Zip Code</t>
  </si>
  <si>
    <t>53201</t>
  </si>
  <si>
    <t>City Area Code</t>
  </si>
  <si>
    <t>414</t>
  </si>
  <si>
    <t>Local Phone Number</t>
  </si>
  <si>
    <t>221-2345</t>
  </si>
  <si>
    <t>Title of 12(b) Security</t>
  </si>
  <si>
    <t>Common Stock, $.01 Par Value</t>
  </si>
  <si>
    <t>Trading Symbol</t>
  </si>
  <si>
    <t>WEC</t>
  </si>
  <si>
    <t>Security Exchange Name</t>
  </si>
  <si>
    <t>NYSE</t>
  </si>
  <si>
    <t>Entity Current Reporting Status</t>
  </si>
  <si>
    <t>Yes</t>
  </si>
  <si>
    <t>Entity Interactive Data Current</t>
  </si>
  <si>
    <t>Entity filer category</t>
  </si>
  <si>
    <t>Large Accelerated Filer</t>
  </si>
  <si>
    <t>Small company</t>
  </si>
  <si>
    <t>Emerging growth company</t>
  </si>
  <si>
    <t>Entity Shell Company</t>
  </si>
  <si>
    <t>Entity common stock, shares outstanding</t>
  </si>
  <si>
    <t>Entity central index key</t>
  </si>
  <si>
    <t>0000783325</t>
  </si>
  <si>
    <t>Current fiscal year end date</t>
  </si>
  <si>
    <t>--12-31</t>
  </si>
  <si>
    <t>Document fiscal year focus</t>
  </si>
  <si>
    <t>2019</t>
  </si>
  <si>
    <t>Document fiscal period focus</t>
  </si>
  <si>
    <t>Q2</t>
  </si>
  <si>
    <t>Amendment flag</t>
  </si>
  <si>
    <t>CONDENSED CONSOLIDATED INCOME STATEMENTS - USD ($) shares in Millions, $ in Millions</t>
  </si>
  <si>
    <t>3 Months Ended</t>
  </si>
  <si>
    <t>Jun. 30, 2019</t>
  </si>
  <si>
    <t>Jun. 30, 2018</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loss attributed to noncontrolling interests</t>
  </si>
  <si>
    <t>Net income attributed to common shareholders</t>
  </si>
  <si>
    <t>Earnings per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Other Comprehensive Income [Abstract]</t>
  </si>
  <si>
    <t>Derivatives accounted for as cash flow hedges</t>
  </si>
  <si>
    <t>Derivative losses, net of tax benefit of $(0.9), $0, $(1.3), and $0, respectively</t>
  </si>
  <si>
    <t>Reclassification of net gains to net income, net of tax</t>
  </si>
  <si>
    <t>Cash flow hedges, net</t>
  </si>
  <si>
    <t>Defined benefit plans</t>
  </si>
  <si>
    <t>Amortization of pension and OPEB costs (credits) included in net periodic benefit cost, net of tax</t>
  </si>
  <si>
    <t>Other comprehensive loss, net of tax</t>
  </si>
  <si>
    <t>Comprehensive income</t>
  </si>
  <si>
    <t>Comprehensive income attributed to common shareholders</t>
  </si>
  <si>
    <t>CONDENSED CONSOLIDATED STATEMENTS OF COMPREHENSIVE INCOME (Parenthetical) - USD ($) $ in Millions</t>
  </si>
  <si>
    <t>Statement of Comprehensive Income [Abstract]</t>
  </si>
  <si>
    <t>Derivative losses, net of tax benefit</t>
  </si>
  <si>
    <t>CONDENSED CONSOLIDATED BALANCE SHEETS - USD ($) $ in Millions</t>
  </si>
  <si>
    <t>Dec. 31, 2018</t>
  </si>
  <si>
    <t>Current assets</t>
  </si>
  <si>
    <t>Cash and cash equivalents</t>
  </si>
  <si>
    <t>Accounts receivable and unbilled revenues, net of reserves of $143.3 and $149.2, respectively</t>
  </si>
  <si>
    <t>Materials, supplies, and inventories</t>
  </si>
  <si>
    <t>Prepayments</t>
  </si>
  <si>
    <t>Other</t>
  </si>
  <si>
    <t>Long-term assets</t>
  </si>
  <si>
    <t>Property, plant, and equipment, net of accumulated depreciation and amortization of $8,705.0 and $8,636.6,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PEB obligations</t>
  </si>
  <si>
    <t>Commitments and contingencies (Note 21)</t>
  </si>
  <si>
    <t xml:space="preserve"> </t>
  </si>
  <si>
    <t>Common shareholders' equity</t>
  </si>
  <si>
    <t>Common stock – $0.01 par value; 325,000,000 shares authorized; 315,435,820 and 315,523,192 shares outstanding, respectively</t>
  </si>
  <si>
    <t>Additional paid in capital</t>
  </si>
  <si>
    <t>Retained earnings</t>
  </si>
  <si>
    <t>Accumulated other comprehensive loss</t>
  </si>
  <si>
    <t>Preferred stock of subsidiary</t>
  </si>
  <si>
    <t>Noncontrolling interests</t>
  </si>
  <si>
    <t>Total liabilities and equity</t>
  </si>
  <si>
    <t>CONDENSED CONSOLIDATED BALANCE SHEETS (Parenthetical)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EQUITY - USD ($) $ in Millions</t>
  </si>
  <si>
    <t>Total</t>
  </si>
  <si>
    <t>Total Common Shareholders' Equity</t>
  </si>
  <si>
    <t>Common stock</t>
  </si>
  <si>
    <t>Accumulated other comprehensive income</t>
  </si>
  <si>
    <t>Balance at Dec. 31, 2017</t>
  </si>
  <si>
    <t>Increase (Decrease) in Stockholders' Equity [Roll Forward]</t>
  </si>
  <si>
    <t>Other comprehensive income (loss)</t>
  </si>
  <si>
    <t>Common stock dividends</t>
  </si>
  <si>
    <t>Exercise of stock options</t>
  </si>
  <si>
    <t>Purchase of common stock</t>
  </si>
  <si>
    <t>Stock-based compensation and other</t>
  </si>
  <si>
    <t>Balance at Mar. 31, 2018</t>
  </si>
  <si>
    <t>Balance at Jun. 30, 2018</t>
  </si>
  <si>
    <t>Balance at Dec. 31, 2018</t>
  </si>
  <si>
    <t>Acquisition of a noncontrolling interest</t>
  </si>
  <si>
    <t>Capital contributions from noncontrolling interest</t>
  </si>
  <si>
    <t>Balance at Mar. 31, 2019</t>
  </si>
  <si>
    <t>Balance at Jun. 30, 2019</t>
  </si>
  <si>
    <t>Distributions to noncontrolling interests</t>
  </si>
  <si>
    <t>CONDENSED CONSOLIDATED STATEMENTS OF EQUITY (Parenthetical) - $ / shares</t>
  </si>
  <si>
    <t>Statement of Stockholders' Equity [Abstract]</t>
  </si>
  <si>
    <t>Quarterly cash dividend declared (in dollars per share)</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s,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Upstream, net of cash and restricted cash acquired of $9.2</t>
  </si>
  <si>
    <t>Acquisition of Forward Wind Energy Center</t>
  </si>
  <si>
    <t>Capital contributions to transmission affiliates</t>
  </si>
  <si>
    <t>Proceeds from the sale of assets and businesses</t>
  </si>
  <si>
    <t>Proceeds from the sale of investments held in rabbi trust</t>
  </si>
  <si>
    <t>Reimbursement for ATC's construction costs</t>
  </si>
  <si>
    <t>Net cash used in investing activities</t>
  </si>
  <si>
    <t>Financing Activities</t>
  </si>
  <si>
    <t>Dividends paid on common stock</t>
  </si>
  <si>
    <t>Issuance of long-term debt</t>
  </si>
  <si>
    <t>Retirement of long-term debt</t>
  </si>
  <si>
    <t>Change in short-term debt</t>
  </si>
  <si>
    <t>Net cash used in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Statement of Cash Flows [Abstract]</t>
  </si>
  <si>
    <t>Cash and restricted cash acquired</t>
  </si>
  <si>
    <t>GENERAL INFORMATION</t>
  </si>
  <si>
    <t>Organization, Consolidation and Presentation of Financial Statements [Abstract]</t>
  </si>
  <si>
    <t>GENERAL INFORMATION WEC Energy Group serves approximately 1.6 million electric customers and 2.9 million natural gas customers, and owns approximately 60% of ATC.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June 30, 2019 related to the minority interests at Bishop Hill III, Coyote Ridge, and Upstream held by third parties. We completed the acquisition of an 80% membership interest in Upstream during January 2019. See Note 2, Acquisitions, for more information .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8, Investment in Transmission Affiliates, for more information .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six months ended June 30 , 2019 , are not necessarily indicative of expected results for 2019 due to seasonal variations and other factors. In management's opinion, we have included all adjustments, normal and recurring in nature, necessary for a fair presentation of our financial results.</t>
  </si>
  <si>
    <t>ACQUISITIONS</t>
  </si>
  <si>
    <t>Business Combinations [Abstract]</t>
  </si>
  <si>
    <t>ACQUISITIONS All the acquisitions discussed below were accounted for as asset acquisitions. Acquisition of a Wind Generation Facility in Nebraska In January 2019, we completed the acquisition of an 80% membership interest in Upstream, a commercially operational 202.5 MW wind generating facility, for $268.2 million , which included transactions costs and is net of cash and restricted cash acquired of $9.2 million . Upstream is located in Antelope County, Nebraska and supplies energy to the Southwest Power Pool. Upstream's revenue will be substantially fixed over a 10 -year period through an agreement with an unaffiliated third party. Under the Tax Legislation, our investment in Upstream qualifies for production tax credits and 100% bonus depreciation. Upstream is included in the non-utility energy infrastructure segment. Acquisition of a Wind Generation Facility in South Dakota In December 2018, we acquired an 80% ownership interest in Coyote Ridge, a 97.5 MW wind generating facility under construction in Brookings County, South Dakota, for $61.6 million , which included transaction costs. This wind generating facility is expected to be in service by the end of 2019. Upon completion, we expect our total investment in Coyote Ridge to be $145 million . The project has a 12 -year offtake agreement with an unaffiliated third party for all of the energy produced by the facility. Under the Tax Legislation, our investment in Coyote Ridge is expected to qualify for production tax credits and 100% bonus depreciation. We are entitled to 99% of the tax benefits related to this facility for the first 11 years of commercial operation, after which we will be entitled to tax benefits equal to our ownership interest. Coyote Ridge is included in the non-utility energy infrastructure segment. Acquisition of a Wind Energy Generation Facility in Illinois In August 2018, we completed the acquisition of an 80% membership interest in a commercially operational 132 MW wind generating facility located in Henry County, Illinois, known as Bishop Hill III, for $144.7 million , which included transaction costs and was net of restricted cash acquired of $4.5 million . In December 2018, we completed the acquisition of an additional 10% membership interest in Bishop Hill III, for $18.2 million . Bishop Hill III has a 22 -year offtake agreement with an unaffiliated third party for all of the energy produced by the facility. Under the Tax Legislation, our investment in Bishop Hill III qualifies for production tax credits and 100% bonus depreciation. Bishop Hill III is included in the non-utility energy infrastructure segment. Acquisition of a Wind Energy Generation Facility in Wisconsin In April 2018, WPS, along with two unaffiliated utilities, completed the purchase of Forward Wind Energy Center, which consists of 86 wind turbines located in Wisconsin with a total capacity of 138 MW. The aggregate purchase price was $172.9 million of which WPS’s proportionate share was 44.6% , or $77.1 million . In addition, we incurred transaction costs that are recorded to a regulatory asset. Since 2008 and up until the acquisition, WPS purchased 44.6% of the facility’s energy output under a power purchase agreement. Under a joint ownership agreement with the two other utilities, WPS is entitled to its share of generating capability and output of the facility equal to its ownership interest. WPS is also paying its ownership share of additional capital expenditures and operating expenses. Forward Wind Energy Center is included in the Wisconsin segment.</t>
  </si>
  <si>
    <t>DISPOSITION</t>
  </si>
  <si>
    <t>Discontinued Operations and Disposal Groups [Abstract]</t>
  </si>
  <si>
    <t>DISPOSITION Corporate and Other Segment – Sale of Certain WPS Power Development, LLC Solar Power Generation Facilities In June 2019, we sold three solar power generation facilities owned by PDL for $20.0 million . These solar facilities were located in Massachusetts. During the second quarter of 2019, we recorded an after-tax gain on the sale of $4.9 million primarily related to the recognition of deferred investment tax credits. This was included in income tax expense on our income statements. The assets included in the sale were not material and, therefore, were not presented as held for sale. The results of operations of these facilities remained in continuing operations through the sale date as the sale did not represent a shift in our corporate strategy and did not have a major effect on our operations and financial results.</t>
  </si>
  <si>
    <t>OPERATING REVENUES</t>
  </si>
  <si>
    <t>Revenue from Contract with Customer [Abstract]</t>
  </si>
  <si>
    <t>OPERATING REVENUES For more information about our significant accounting policies related to operating revenues, see Note 1(d), Operating Revenues, in our 2018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June 30, 2019 Electric $ 1,021.9 $ — $ — $ 1,021.9 $ — $ — $ — $ 1,021.9 Natural gas 227.3 232.8 64.0 524.1 9.8 — (9.1 ) 524.8 Total regulated revenues 1,249.2 232.8 64.0 1,546.0 9.8 — (9.1 ) 1,546.7 Other non-utility revenues — — 4.2 4.2 15.3 0.8 (3.1 ) 17.2 Total revenues from contracts with customers 1,249.2 232.8 68.2 1,550.2 25.1 0.8 (12.2 ) 1,563.9 Other operating revenues 4.1 10.1 0.6 14.8 98.2 0.1 (86.8 ) 26.3 Total operating revenues $ 1,253.3 $ 242.9 $ 68.8 $ 1,565.0 $ 123.3 $ 0.9 $ (99.0 ) $ 1,590.2 (in millions) Wisconsin Illinois Other States Total Utility Operations Non-Utility Energy Infrastructure Corporate and Other Reconciling Eliminations WEC Energy Group Consolidated Three Months Ended June 30, 2018 Electric $ 1,084.2 $ — $ — $ 1,084.2 $ — $ — $ — $ 1,084.2 Natural gas 236.4 273.8 68.9 579.1 10.0 — (12.7 ) 576.4 Total regulated revenues 1,320.6 273.8 68.9 1,663.3 10.0 — (12.7 ) 1,660.6 Other non-utility revenues — 0.1 3.9 4.0 9.3 2.8 (3.1 ) 13.0 Total revenues from contracts with customers 1,320.6 273.9 72.8 1,667.3 19.3 2.8 (15.8 ) 1,673.6 Other operating revenues 4.9 (5.9 ) (0.4 ) (1.4 ) 97.7 0.3 (97.7 ) (1.1 ) Total operating revenues $ 1,325.5 $ 268.0 $ 72.4 $ 1,665.9 $ 117.0 $ 3.1 $ (113.5 ) $ 1,672.5 (in millions) Wisconsin Illinois Other States Total Utility Operations Non-Utility Energy Infrastructure Corporate and Other Reconciling Eliminations WEC Energy Group Consolidated Six Months Ended June 30, 2019 Electric $ 2,083.7 $ — $ — $ 2,083.7 $ — $ — $ — $ 2,083.7 Natural gas 792.2 777.4 249.2 1,818.8 26.2 — (23.8 ) 1,821.2 Total regulated revenues 2,875.9 777.4 249.2 3,902.5 26.2 — (23.8 ) 3,904.9 Other non-utility revenues — 0.1 8.3 8.4 28.6 2.3 (3.8 ) 35.5 Total revenues from contracts with customers 2,875.9 777.5 257.5 3,910.9 54.8 2.3 (27.6 ) 3,940.4 Other operating revenues 10.8 1.9 (3.5 ) 9.2 196.3 0.3 (178.6 ) 27.2 Total operating revenues $ 2,886.7 $ 779.4 $ 254.0 $ 3,920.1 $ 251.1 $ 2.6 $ (206.2 ) $ 3,967.6 (in millions) Wisconsin Illinois Other States Total Utility Operations Non-Utility Energy Infrastructure Corporate and Other Reconciling Eliminations WEC Energy Group Consolidated Six Months Ended June 30, 2018 Electric $ 2,151.9 $ — $ — $ 2,151.9 $ — $ — $ — $ 2,151.9 Natural gas 754.4 781.4 241.6 1,777.4 24.9 — (15.2 ) 1,787.1 Total regulated revenues 2,906.3 781.4 241.6 3,929.3 24.9 — (15.2 ) 3,939.0 Other non-utility revenues — 0.1 7.8 7.9 16.4 4.1 (3.8 ) 24.6 Total revenues from contracts with customers 2,906.3 781.5 249.4 3,937.2 41.3 4.1 (19.0 ) 3,963.6 Other operating revenues 8.3 (6.2 ) (7.1 ) (5.0 ) 193.8 0.4 (193.8 ) (4.6 ) Total operating revenues $ 2,914.6 $ 775.3 $ 242.3 $ 3,932.2 $ 235.1 $ 4.5 $ (212.8 ) $ 3,959.0 Revenues from Contracts with Customers Electric Utility Operating Revenues The following table disaggregates electric utility operating revenues into customer class: Electric Utility Operating Revenues Three Months Ended June 30 Six Months Ended June 30 (in millions) 2019 2018 2019 2018 Residential $ 356.7 $ 393.7 $ 763.4 $ 778.0 Small commercial and industrial 331.3 353.3 665.2 684.0 Large commercial and industrial 217.8 241.6 430.1 445.5 Other 7.3 7.2 15.1 14.9 Total retail revenues 913.1 995.8 1,873.8 1,922.4 Wholesale 44.6 58.4 92.3 113.3 Resale 49.4 25.1 90.2 98.9 Steam 4.3 4.5 14.4 14.2 Other utility revenues 10.5 0.4 13.0 3.1 Total electric utility operating revenues $ 1,021.9 $ 1,084.2 $ 2,083.7 $ 2,151.9 Natural Gas Utility Operating Revenues The following tables disaggregate natural gas utility operating revenues into customer class: (in millions) Wisconsin Illinois Other States Total Natural Gas Utility Operating Revenues Three Months Ended June 30, 2019 Residential $ 126.2 $ 154.1 $ 39.3 $ 319.6 Commercial and industrial 55.8 45.1 20.5 121.4 Total retail revenues 182.0 199.2 59.8 441.0 Transport 16.2 46.8 6.3 69.3 Other utility revenues * 29.1 (13.2 ) (2.1 ) 13.8 Total natural gas utility operating revenues $ 227.3 $ 232.8 $ 64.0 $ 524.1 (in millions) Wisconsin Illinois Other States Total Natural Gas Utility Operating Revenues Three Months Ended June 30, 2018 Residential $ 128.1 $ 163.7 $ 37.9 $ 329.7 Commercial and industrial 63.5 47.3 18.7 129.5 Total retail revenues 191.6 211.0 56.6 459.2 Transport 16.4 54.6 6.8 77.8 Other utility revenues * 28.4 8.2 5.5 42.1 Total natural gas utility operating revenues $ 236.4 $ 273.8 $ 68.9 $ 579.1 (in millions) Wisconsin Illinois Other States Total Natural Gas Utility Operating Revenues Six Months Ended June 30, 2019 Residential $ 510.1 $ 508.1 $ 164.5 $ 1,182.7 Commercial and industrial 255.5 161.3 92.5 509.3 Total retail revenues 765.6 669.4 257.0 1,692.0 Transport 38.1 134.0 17.4 189.5 Other utility revenues * (11.5 ) (26.0 ) (25.2 ) (62.7 ) Total natural gas utility operating revenues $ 792.2 $ 777.4 $ 249.2 $ 1,818.8 (in millions) Wisconsin Illinois Other States Total Natural Gas Utility Operating Revenues Six Months Ended June 30, 2018 Residential $ 484.8 $ 496.3 $ 161.1 $ 1,142.2 Commercial and industrial 251.4 156.7 83.4 491.5 Total retail revenues 736.2 653.0 244.5 1,633.7 Transport 37.4 132.3 16.7 186.4 Other utility revenues * (19.2 ) (3.9 ) (19.6 ) (42.7 ) Total natural gas utility operating revenues $ 754.4 $ 781.4 $ 241.6 $ 1,777.4 * Includes amounts collected from (refunded to) customers for purchased gas adjustment costs. Other Non-Utility Operating Revenues Other non-utility operating revenues consist primarily of the following: Three Months Ended June 30 Six Months Ended June 30 (in millions) 2019 2018 2019 2018 We Power revenues $ 6.3 $ 6.2 $ 12.7 $ 12.6 Appliance service revenues 4.2 3.9 8.3 7.8 Distributed renewable solar project revenues 0.8 2.8 2.3 4.1 Wind generation revenues * 5.9 — 12.1 — Other — 0.1 0.1 0.1 Total other non-utility operating revenues $ 17.2 $ 13.0 $ 35.5 $ 24.6 * In 2019, we continued to invest in wind generation facilities and recognize revenues from these wind generation facilities as energy is produced and delivered to the customer within the production month. 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net on our balance sheets and we continually amortize this contract liability to revenues over the life of the related lease term that We Power has with WE. During the three and six months ended June 30 , 2019, we recorded $6.3 million and $12.7 million of revenue, respectively, related to amortization of these deferred carrying costs. During the three and six months ended June 30 , 2018, we recorded $6.2 million and $12.6 million of revenue, respectively, related to amortization of these deferred carrying costs. Other Operating Revenues Other operating revenues consist primarily of the following: Three Months Ended June 30 Six Months Ended June 30 (in millions) 2019 2018 2019 2018 Alternative revenues * $ 1.1 $ (14.2 ) $ (18.6 ) $ (30.3 ) Late payment charges 12.0 11.1 25.2 22.5 Rental revenues 13.2 2.0 20.6 3.2 Total other operating revenues $ 26.3 $ (1.1 ) $ 27.2 $ (4.6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t>
  </si>
  <si>
    <t>Regulatory Assets and Liabilities Disclosure [Abstract]</t>
  </si>
  <si>
    <t>REGULATORY ASSETS AND LIABILITIES The following regulatory assets and liabilities were reflected on our balance sheets at June 30, 2019 and December 31, 2018 . For more information on our regulatory assets and liabilities, see Note 5, Regulatory Assets and Liabilities, in our 2018 Annual Report on Form 10-K. (in millions) June 30, 2019 December 31, 2018 Regulatory assets Pension and OPEB costs $ 1,153.3 $ 1,193.5 Plant retirements * 1,031.7 832.3 Environmental remediation costs 707.6 687.1 Income tax related items 424.6 369.1 SSR 319.0 316.7 Asset retirement obligations 212.2 185.4 Uncollectible expense 43.6 38.7 We Power generation 38.6 43.0 Electric transmission costs 25.6 58.1 Energy efficiency programs 8.9 14.0 Other, net 70.2 117.9 Total regulatory assets $ 4,035.3 $ 3,855.8 Balance sheet presentation Other current assets $ 28.3 $ 50.7 Regulatory assets 4,007.0 3,805.1 Total regulatory assets $ 4,035.3 $ 3,855.8 * On March 31, 2019, the PIPP generating units were retired by WE. See Note 6, Property, Plant, and Equipment, for more information on the retirement of the PIPP units. (in millions) June 30, 2019 December 31, 2018 Regulatory liabilities Income tax related items $ 2,389.6 $ 2,406.6 Removal costs 1,304.7 1,329.6 Pension and OPEB costs 231.2 238.3 Mines deferral 130.5 120.8 Energy costs refundable through rate adjustments 90.1 39.6 Decoupling 48.7 30.5 Energy efficiency programs 42.0 31.7 Uncollectible expense 31.9 30.5 Earnings sharing mechanisms 30.0 30.0 Derivatives 17.5 16.4 Other, net 14.2 14.4 Total regulatory liabilities $ 4,330.4 $ 4,288.4 Balance sheet presentation Other current liabilities $ 86.8 $ 36.8 Regulatory liabilities 4,243.6 4,251.6 Total regulatory liabilities $ 4,330.4 $ 4,288.4</t>
  </si>
  <si>
    <t>PROPERTY, PLANT, AND EQUIPMENT</t>
  </si>
  <si>
    <t>Property, Plant and Equipment [Abstract]</t>
  </si>
  <si>
    <t>PROPERTY, PLANT, AND EQUIPMENT Presque Isle Power Plant Pursuant to MISO's April 2018 approval of the retirement of the PIPP, these units were retired on March 31, 2019. The carrying value of the PIPP units was $167.2 million at June 30, 2019 . This amount included the net book value of $178.5 million , which was classified as a regulatory asset on our balance sheets as a result of the retirement of the plant. In addition, an $11.3 million cost of removal reserve related to the PIPP units remained classified as a regulatory liability at June 30, 2019 . After the retirement of the PIPP, a portion of the regulatory asset and related cost of removal reserve was transferred to UMERC for recovery from their retail customers. WE has FERC approval to continue to collect the carrying value of the PIPP units using the approved composite depreciation rates, in addition to a return on the remaining carrying value. However, this approval is subject to refund pending the outcome of settlement procedures. WE and UMERC will amortize the regulatory assets on a straight-line basis using the composite depreciation rates approved by the PSCW before the units were retired. Severance Liability for Plant Retirements We have evaluated future plans for our older and less efficient fossil fuel generating units and have retired several plants within the Wisconsin segment. In addition, a severance liability was recorded in other current liabilities on our balance sheets related to these plant retirements. (in millions) Severance liability at December 31, 2018 $ 15.7 Severance payments (6.7 ) Other (3.1 ) Total severance liability at June 30, 2019 $ 5.9</t>
  </si>
  <si>
    <t>COMMON EQUITY</t>
  </si>
  <si>
    <t>Equity [Abstract]</t>
  </si>
  <si>
    <t>COMMON EQUITY Stock-Based Compensation During the first quarter of 2019 , the Compensation Committee of our Board of Directors awarded the following stock-based compensation awards to our directors, officers, and certain other key employees: Award Type Number of Awards Stock options (1) 476,418 Restricted shares (2) 73,571 Performance units 148,036 (1) Stock options awarded had a weighted-average exercise price of $68.18 and a weighted-average grant date fair value of $8.60 per option. (2) Restricted shares awarded had a weighted-average grant date fair value of $68.18 per share. Restrictions Our ability as a holding company to pay common stock dividends primarily depends on the availability of funds received from our utility subsidiaries, We Power, and ATC Holding.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10, Common Equity, in our 2018 Annual Report on Form 10-K for additional information on these and other restrictions. We do not believe that these restrictions will materially affect our operations or limit any dividend payments in the foreseeable future. Common Stock Dividends On July 18, 2019, our Board of Directors declared a quarterly cash dividend of $0.59 per share, payable on September 1, 2019, to shareholders of record on August 14, 2019.</t>
  </si>
  <si>
    <t>SHORT-TERM DEBT AND LINES OF CREDIT</t>
  </si>
  <si>
    <t>Short-term Debt [Abstract]</t>
  </si>
  <si>
    <t>SHORT-TERM DEBT AND LINES OF CREDIT The following table shows our short-term borrowings and their corresponding weighted-average interest rates: (in millions, except percentages) June 30, 2019 December 31, 2018 Commercial paper Amount outstanding $ 1,262.7 $ 1,440.1 Weighted-average interest rate on amounts outstanding 2.58 % 2.92 % Our average amount of commercial paper borrowings based on daily outstanding balances during the six months ended June 30, 2019 was $1,267.3 million with a weighted-average interest rate during the period of 2.76% . The information in the table below relates to our revolving credit facilities used to support our commercial paper borrowing programs, including available capacity under these facilities: (in millions) Maturity June 30, 2019 WEC Energy Group October 2022 $ 1,200.0 WE October 2022 500.0 WPS October 2022 400.0 WG October 2022 350.0 PGL October 2022 350.0 Total short-term credit capacity $ 2,800.0 Less: Letters of credit issued inside credit facilities $ 2.5 Commercial paper outstanding 1,262.7 Available capacity under existing agreements $ 1,534.8</t>
  </si>
  <si>
    <t>LONG-TERM DEBT</t>
  </si>
  <si>
    <t>Long-term Debt, Unclassified [Abstract]</t>
  </si>
  <si>
    <t>Long-Term Debt</t>
  </si>
  <si>
    <t>LONG-TERM DEBT WEC Energy Group, Inc. In March 2019, we issued $350.0 million of 3.10% Senior Notes due March 8, 2022. We used the net proceeds to repay short-term debt, and for working capital and other general corporate purposes. ATC Holding LLC In July 2019, ATC Holding secured commitments for $235.0 million of 3.75% Senior Notes due September 16, 2029. ATC Holding expects to issue the Senior Notes in September 2019. The net proceeds are expected to be used to make a special distribution to WEC Energy Group in order to balance ATC Holding’s capital structure.</t>
  </si>
  <si>
    <t>LEASES</t>
  </si>
  <si>
    <t>Leases [Abstract]</t>
  </si>
  <si>
    <t>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ccounting Standards Codification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49.0 million and $48.8 million , respectively. Regarding our finance lease, while the adoption of Topic 842 changed the classification of expense related to this lease on a prospective basis, it had no impact on the total amount of lease expense recorded, and did not impact the lease asset and related liability amounts recorded on our balance sheets. Obligations Under Operating Leases We have recorded right of use assets and lease liabilities associated with the following operating leases. • Leases of office space, primarily related to several floors we are leasing in the Aon Center office building in Chicago, Illinois, through April 2029. • Land we are leasing related to our Rothschild biomass plant through June 2051, and also a land lease related to a non-utility solar facility through December 2034. • Rail cars we are leasing to transport coal to various generating facilities through February 2021.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 In 1997, we entered into a 25 -year power purchase contract with an unaffiliated independent power producer. The contract, for 236 MWs of firm capacity from a natural gas-fired cogeneration facility, includes zero minimum energy requirements. When the contract expires in 2022, we may, at our option and with proper notice, renew for another ten years , purchase the generating facility at fair market value, or allow the contract to expire. We originally recorded this leased facility and corresponding obligation on our balance sheets at the estimated fair value of the plant's electric generating facilities. Minimum lease payments are a function of the 236 MWs of firm capacity we receive from the plant and the fixed monthly capacity rate published in the lease. Prior to our adoption of Topic 842 on January 1, 2019, we accounted for this finance lease under Topic 980-840, Regulated Operations – Leases, as follows: • We recorded our minimum lease payments as purchased power expense on our income statement.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this finance lease did not change, classification of the lease expense changed as follows: • Effective January 1, 2019, the minimum lease payments under the power purchase contract were no longer classified within purchased power expense, but were instead recorded as a component of depreciation and amortization and interest expense in accordance with Topic 980-842, Regulated Operations – Leases. • In order to ensure the timing of lease expense did not change for this finance lease upon adoption of Topic 842, and still resembled the expense recognition pattern of an operating lease, in accordance with Topic 980-842 the amortization of the right of use assets was modified from what would typically be recorded for a finance lease under Topic 842. • We continue to record the difference between the minimum lease payments and the sum of imputed interest and unadjusted amortization costs calculated under the finance lease accounting rules as a deferred regulatory asset on our balance sheets. Due to the timing and the amounts of the minimum lease payments, the regulatory asset increased to $78.5 million in 2009, at which time the regulatory asset began to be reduced to zero over the remaining life of the contract. The total obligation under the finance lease was $21.0 million at June 30, 2019 , and will decrease to zero over the remaining life of the contract. Amounts Recognized in the Financial Statements The components of lease expense and supplemental cash flow information related to our leases for the three and six months ended June 30 are as follows: Three Months Ended June 30 Six Months Ended June 30 (in millions) 2019 2018 2019 2018 Finance/capital lease expense (1) $ 2.1 $ 1.9 $ 4.1 $ 3.8 Operating lease expense (2) 1.4 1.4 2.8 2.8 Short-term lease expense (2) 0.1 0.6 0.1 0.7 Total lease expense $ 3.6 $ 3.9 $ 7.0 $ 7.3 Other information Cash paid for amounts included in the measurement of lease liabilities Operating cash flows for finance/capital lease (3) $ 1.8 $ 3.8 Operating cash flows for operating leases $ 3.2 $ 3.3 Financing cash flows for finance lease (3) $ 2.3 $ — Non-cash activity – right of use assets obtained in exchange for operating lease liabilities $ 49.0 Remaining lease term – finance lease 2.9 years Weighted-average remaining lease term – operating leases 13.1 years Discount rate – finance lease (4) 15.8 % Weighted average discount rate – operating leases (4) 4.4 % (1) For the three and six months ended June 30, 2019, finance lease expense included amortization of right of use assets in the amount of $1.2 million and $2.3 million (included in depreciation and amortization expense), respectively and interest on lease liabilities of $0.9 million and $1.8 million (included in interest expense), respectively. For each of the three and six months ended June 30, 2018, total finance lease expense related to the long-term power purchase agreement was included in cost of sales. (2) Operating and short-term lease expense were included as a component of operation and maintenance for the three and six months ended June 30 , 2019 and 2018. (3) Prior to our adoption of Topic 842 on January 1, 2019, all cash flows related to the finance lease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ing lease, the rate implicit in the lease was readily determinable. The following table summarizes our finance lease right of use asset, which was included in property, plant and equipment on our balance sheets: (in millions) June 30, 2019 December 31, 2018 Long-term power purchase commitment $ 140.3 $ 140.3 Accumulated amortization (123.7 ) (120.9 ) Total finance lease right of use asset/capital lease asset $ 16.6 $ 19.4 Right of use assets related to operating leases were $44.7 million at June 30, 2019, and were included in other long-term assets on our balance sheets. Future minimum lease payments under our operating leases and our finance lease, and the present value of our net minimum lease payments as of June 30, 2019, were as follows: (in millions) Total Operating Leases Power Purchase Commitment Six months ending December 31, 2019 $ 2.7 $ 4.1 2020 6.9 8.8 2021 4.9 9.4 2022 4.9 4.2 2023 5.0 — 2024 4.8 — Thereafter 30.5 — Total minimum lease payments 59.7 26.5 Less: Interest (15.3 ) (5.5 ) Present value of minimum lease payments 44.4 21.0 Less: Short-term lease liabilities (4.3 ) (5.6 ) Long-term lease liabilities $ 40.1 $ 15.4 Short-term and long-term lease liabilities related to operating leases were included in other current liabilities and other long-term liabilities on the balance sheets, respectively. At December 31, 2018, short-term and long-term liabilities under our capital lease were $4.9 million and $18.4 million , respectively. Short-term and long-term lease liabilities related to our finance/capital lease were included in current portion of long-term debt and long-term debt on the balance sheets, respectively.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Related to our investment in the Two Creeks Solar Project, WPS, along with an unaffiliated utility, entered into several land leases in Manitowoc County, Wisconsin that commenced in the third quarter of 2019. The leases with unaffiliated parties are for a total of approximately 600 acres of land. Each lease has an initial term of 30 years with two optional 10 -year extensions.</t>
  </si>
  <si>
    <t>MATERIALS, SUPPLIES, AND INVENTORIES</t>
  </si>
  <si>
    <t>Inventory Disclosure [Abstract]</t>
  </si>
  <si>
    <t>MATERIALS, SUPPLIES, AND INVENTORIES Our inventory consisted of: (in millions) June 30, 2019 December 31, 2018 Materials and supplies $ 236.0 $ 226.6 Natural gas in storage 130.5 232.9 Fossil fuel 94.9 88.7 Total $ 461.4 $ 548.2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June 30, 2019 , we had a temporary LIFO liquidation debit of $2.9 million recorded within other current assets on our balance sheet. Due to seasonality requirements, PGL and NSG expect these interim reductions in LIFO layers to be replenished by year end. Substantially all other materials and supplies, natural gas in storage, and fossil fuel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June 30, 2019 Three Months Ended June 30, 2018 (in millions) Amount Effective Tax Rate Amount Effective Tax Rate Statutory federal income tax $ 52.7 21.0 % $ 59.2 21.0 % State income taxes net of federal tax benefit 15.6 6.2 % 17.7 6.3 % Tax repairs (30.4 ) (12.1 )% (22.5 ) (8.0 )% Federal excess deferred tax amortization (7.5 ) (3.0 )% 1.5 0.5 % Wind production tax credits (6.2 ) (2.5 )% (2.1 ) (0.7 )% Excess tax benefits – stock options (4.4 ) (1.7 )% (1.0 ) (0.3 )% Other (4.6 ) (1.8 )% (1.7 ) (0.7 )% Total income tax expense $ 15.2 6.1 % $ 51.1 18.1 % Six Months Ended June 30, 2019 Six Months Ended June 30, 2018 (in millions) Amount Effective Tax Rate Amount Effective Tax Rate Statutory federal income tax $ 154.6 21.0 % $ 159.7 21.0 % State income taxes net of federal tax benefit 46.5 6.3 % 47.6 6.3 % Tax repairs (60.0 ) (8.1 )% (48.0 ) (6.3 )% Federal excess deferred tax amortization (20.7 ) (2.8 )% (14.0 ) (1.8 )% Wind production tax credits (19.6 ) (2.7 )% (5.9 ) (0.8 )% Excess tax benefits – stock options (11.6 ) (1.6 )% (1.9 ) (0.3 )% Other (9.0 ) (1.2 )% 1.9 0.2 % Total income tax expense $ 80.2 10.9 % $ 139.4 18.3 % The effective tax rates of 6.1% and 10.9% for the three and six months ended June 30, 2019 , respectively, differ from the United States statutory federal income tax rate of 21% , primarily due to the flow through of tax repairs in connection with the Wisconsin rate settlement, the impact of the Tax Legislation, and wind production tax credits generated from recent acquisitions of wind generation facilities in our non-utility energy infrastructure segment, partially offset by state income taxes. The effective tax rates of 18.1% and 18.3% for the three and six months ended June 30, 2018 , respectively, differ from the United States statutory federal income tax rate of 21% , primarily due to the flow through of tax repairs in connection with the Wisconsin rate settlement and the impact of the Tax Legislation, partially offset by state income taxes. The Tax Legislation, signed into law in December 2017, required our regulated utilities to remeasure their deferred income taxes and we began to amortize the resulting excess deferred income taxes beginning in 2018 in accordance with normalization requirements (see federal excess deferred tax amortization line above). See Note 23, Regulatory Environment, for more information about the Wisconsin rate settle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June 30, 2019 (in millions) Level 1 Level 2 Level 3 Total Derivative assets Natural gas contracts $ 2.6 $ 2.0 $ — $ 4.6 FTRs — — 10.4 10.4 Coal contracts — 0.8 — 0.8 Total derivative assets $ 2.6 $ 2.8 $ 10.4 $ 15.8 Investments held in rabbi trust $ 77.1 $ — $ — $ 77.1 Derivative liabilities Natural gas contracts $ 23.8 $ 0.5 $ — $ 24.3 Coal contracts — 0.1 — 0.1 Interest rate swaps — 6.7 — 6.7 Total derivative liabilities $ 23.8 $ 7.3 $ — $ 31.1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and Operating Reserves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For the three months ended June 30, 2019 and 2018 , the net unrealized gains included in earnings related to the investments held at the end of the period were $2.8 million and $3.5 million , respectively. For the six months ended June 30, 2019 and 2018 , the net unrealized gains included in earnings related to the investments held at the end of the period were $11.4 million and $0.4 million , respectively. The following table summarizes the changes to derivatives classified as Level 3 in the fair value hierarchy: Three Months Ended June 30 Six Months Ended June 30 (in millions) 2019 2018 2019 2018 Balance at the beginning of the period $ 3.1 $ 1.5 $ 7.4 $ 4.4 Purchases 12.8 18.4 12.8 18.4 Settlements (5.5 ) (3.2 ) (9.8 ) (6.1 ) Balance at the end of the period $ 10.4 $ 16.7 $ 10.4 $ 16.7 Fair Value of Financial Instruments The following table shows the financial instruments included on our balance sheets that were not recorded at fair value: June 30, 2019 December 31, 2018 (in millions) Carrying Amount Fair Value Carrying Amount Fair Value Preferred stock of subsidiary $ 30.4 $ 28.2 $ 30.4 $ 28.3 Long-term debt, including current portion * 10,666.5 11,543.4 10,335.7 10,554.9 * The carrying amount of long-term debt excludes finance and capital lease obligations of $21.0 million and $23.3 million at June 30, 2019 and December 31, 2018 , respectively.</t>
  </si>
  <si>
    <t>DERIVATIVE INSTRUMENTS</t>
  </si>
  <si>
    <t>Derivative Instruments and Hedging Activities Disclosure [Abstract]</t>
  </si>
  <si>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The following table shows our derivative assets and derivative liabilities: June 30, 2019 December 31, 2018 (in millions) Derivative Assets Derivative Liabilities Derivative Assets Derivative Liabilities Other current Natural gas contracts $ 4.6 $ 22.5 $ 7.7 $ 5.3 FTRs 10.4 — 7.4 — Coal contracts 0.5 0.1 0.2 0.1 Interest rate swaps — 1.9 — 0.4 Total other current * $ 15.5 $ 24.5 $ 15.3 $ 5.8 Other long-term Natural gas contracts $ — $ 1.8 $ 0.4 $ 0.2 Coal contracts 0.3 — 0.2 — Interest rate swaps — 4.8 — 1.9 Total other long-term * $ 0.3 $ 6.6 $ 0.6 $ 2.1 Total $ 15.8 $ 31.1 $ 15.9 $ 7.9 * On our balance sheets, we classify derivative assets and liabilities as other current or other long-term based on the maturities of the underlying contracts. Realized gains (losses) on derivatives not designated as hedging instruments are primarily recorded in cost of sales on the income statements. Our estimated notional sales volumes and realized gains (losses) were as follows: Three Months Ended June 30, 2019 Three Months Ended June 30, 2018 (in millions) Volumes Gains (Losses) Volumes Gains (Losses) Natural gas contracts 43.8 Dth $ (3.1 ) 39.9 Dth $ (2.3 ) Petroleum products contracts — gallons — 1.7 gallons 0.3 FTRs 8.0 MWh 3.0 6.8 MWh 3.9 Total $ (0.1 ) $ 1.9 Six Months Ended June 30, 2019 Six Months Ended June 30, 2018 (in millions) Volumes Gains (Losses) Volumes Gains (Losses) Natural gas contracts 99.9 Dth $ (3.6 ) 88.0 Dth $ (7.5 ) Petroleum products contracts — gallons — 3.8 gallons 0.8 FTRs 16.1 MWh 5.3 15.0 MWh 7.6 Total $ 1.7 $ 0.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19 and December 31, 2018 , we had posted cash collateral of $30.2 million and $2.7 million , respectively, in our margin accounts. These amounts were recorded on our balance sheets in other current assets. At December 31, 2018 , we had also received cash collateral of $0.2 million in our margin accounts. This amount was recorded on our balance sheet in other current liabilities. We had not received any cash collateral at June 30, 2019 . The following table shows derivative assets and derivative liabilities if derivative instruments by counterparty were presented net on our balance sheets: June 30, 2019 December 31, 2018 (in millions) Derivative Assets Derivative Liabilities Derivative Assets Derivative Liabilities Gross amount recognized on the balance sheet $ 15.8 $ 31.1 $ 15.9 $ 7.9 Gross amount not offset on the balance sheet (3.0 ) (24.2 ) (1) (4.0 ) (2) (4.9 ) (3) Net amount $ 12.8 $ 6.9 $ 11.9 $ 3.0 (1) Includes cash collateral posted of $21.2 million . (2) Includes cash collateral received of $0.2 million . (3) Includes cash collateral posted of $1.1 million . Cash Flow Hedges Effective January 1, 2019, we adopted ASU 2017-12, Targeted Improvements to Accounting for Hedging Activities. The amendments in this update expand the strategies that qualify for hedge accounting, amend the presentation and disclosure requirements related to hedging activities, and provide overall targeted improvements to simplify hedge accounting in certain situations. The adoption of this standard did not have a significant impact on our financial statements. As of June 30, 2019 ,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ied for cash flow hedge accounting treatment, the related gains and losses are being deferred in accumulated other comprehensive loss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loss and in earnings, along with our total interest expense on the income statements: Three Months Ended June 30 Six Months Ended June 30 (in millions) 2019 2018 2019 2018 Derivative losses recognized in other comprehensive loss $ (3.2 ) $ — $ (4.8 ) $ — Net derivative gains reclassified from accumulated other comprehensive loss to interest expense 0.4 0.5 0.8 1.1 Total interest expense line item on the income statements 124.1 108.5 248.5 215.2 We estimate that during the next twelve months $0.3 million will be reclassified from accumulated other comprehensive loss as a reduction to interest expense.</t>
  </si>
  <si>
    <t>GUARANTEES</t>
  </si>
  <si>
    <t>Guarantees [Abstract]</t>
  </si>
  <si>
    <t>GUARANTEES The following table shows our outstanding guarantees: Expiration (in millions) Total Amounts Committed at June 30, 2019 Less Than 1 Year 1 to 3 Years Over 3 Years Guarantees Guarantees supporting commodity transactions of subsidiaries (1) $ 6.7 $ 6.7 $ — $ — Standby letters of credit (2) 101.3 1.0 0.2 100.1 Surety bonds (3) 9.7 9.6 0.1 — Other guarantees (4) 10.4 — 0.9 9.5 Total guarantees $ 128.1 $ 17.3 $ 1.2 $ 109.6 (1) Includes $2.7 million and $4.0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4 million related to other indemnifications, for which a liability of $9.5 million related to workers compensation coverage was recorded on our balance sheets.</t>
  </si>
  <si>
    <t>EMPLOYEE BENEFITS</t>
  </si>
  <si>
    <t>Retirement Benefits [Abstract]</t>
  </si>
  <si>
    <t>EMPLOYEE BENEFITS The following tables show the components of net periodic pension and OPEB costs for our benefit plans. Pension Costs Three Months Ended June 30 Six Months Ended June 30 (in millions) 2019 2018 2019 2018 Service cost $ 11.8 $ 11.8 $ 23.1 $ 23.8 Interest cost 30.2 28.7 60.8 57.0 Expected return on plan assets (48.2 ) (48.8 ) (96.9 ) (98.4 ) Loss on plan settlement 1.0 0.3 1.8 0.7 Amortization of prior service cost 0.5 0.6 1.1 1.3 Amortization of net actuarial loss 18.7 23.9 37.7 47.0 Net periodic benefit cost $ 14.0 $ 16.5 $ 27.6 $ 31.4 OPEB Costs Three Months Ended June 30 Six Months Ended June 30 (in millions) 2019 2018 2019 2018 Service cost $ 3.8 $ 5.6 $ 8.2 $ 11.8 Interest cost 6.3 7.4 12.8 14.9 Expected return on plan assets (13.6 ) (14.8 ) (27.3 ) (29.7 ) Amortization of prior service credit (3.8 ) (3.9 ) (7.7 ) (7.7 ) Amortization of net actuarial (gain) loss (2.0 ) 0.2 (2.7 ) 0.5 Net periodic benefit credit $ (9.3 ) $ (5.5 ) $ (16.7 ) $ (10.2 ) During the six months ended June 30, 2019 , we made contributions and payments of $6.9 million related to our pension plans and $1.4 million related to our OPEB plans. We expect to make contributions and payments of $4.9 million related to our pension plans and $5.3 million related to our OPEB plans during the remainder of 2019 , dependent upon various factors affecting us, including our liquidity position and the effects of the Tax Legislation.</t>
  </si>
  <si>
    <t>GOODWILL</t>
  </si>
  <si>
    <t>Goodwill and Intangible Assets Disclosure [Abstract]</t>
  </si>
  <si>
    <t>GOODWILL Goodwill represents the excess of the cost of an acquisition over the fair value of the identifiable net assets acquired. The table below shows our goodwill balances by segment for the six months ended June 30, 2019 . We had no changes to the carrying amount of goodwill during the six months ended June 30, 2019 . (in millions) Wisconsin Illinois Other States Non-Utility Energy Infrastructure Total Goodwill balance * $ 2,104.3 $ 758.7 $ 183.2 $ 6.6 $ 3,052.8 * We had no accumulated impairment losses related to our goodwill as of June 30, 2019 .</t>
  </si>
  <si>
    <t>INVESTMENT IN TRANSMISSION AFFILIATES</t>
  </si>
  <si>
    <t>Equity Method Investments and Joint Ventures [Abstract]</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June 30, 2019 (in millions) ATC ATC Holdco Total Balance at beginning of period $ 1,630.6 $ 40.0 $ 1,670.6 Add: Earnings (loss) from equity method investment 37.4 (0.5 ) 36.9 Add: Capital contributions 18.1 0.4 18.5 Less: Distributions 29.4 — 29.4 Less: Other 0.1 — 0.1 Balance at end of period $ 1,656.6 $ 39.9 $ 1,696.5 Three Months Ended June 30, 2018 (in millions) ATC ATC Holdco Total Balance at beginning of period $ 1,561.1 $ 37.8 $ 1,598.9 Add: Earnings (loss) from equity method investment 29.8 (1.1 ) 28.7 Add: Capital contributions 18.1 1.5 19.6 Less: Distributions 50.7 — 50.7 Add: Other 0.1 — 0.1 Balance at end of period $ 1,558.4 $ 38.2 $ 1,596.6 Six Months Ended June 30, 2019 (in millions) ATC ATC Holdco Total Balance at beginning of period $ 1,625.3 $ 40.0 $ 1,665.3 Add: Earnings (loss) from equity method investment 73.9 (0.9 ) 73.0 Add: Capital contributions 21.1 0.8 21.9 Less: Distributions 63.6 — 63.6 Less: Other 0.1 — 0.1 Balance at end of period $ 1,656.6 $ 39.9 $ 1,696.5 Six Months Ended June 30, 2018 (in millions) ATC ATC Holdco Total Balance at beginning of period $ 1,515.8 (1) $ 37.6 $ 1,553.4 Add: Earnings (loss) from equity method investment 63.2 (1.7 ) 61.5 Add: Capital contributions 30.1 2.3 32.4 Less: Distributions 50.7 (2) — 50.7 Balance at end of period $ 1,558.4 $ 38.2 $ 1,596.6 (1) Distributions of $39.9 million , received in the first quarter of 2018, were approved and recorded as a receivable from ATC in other current assets at December 31, 2017. (2) Distributions of $24.2 million , received in the third quarter of 2018, were approved and recorded as a receivable from ATC in accounts receivable at June 30, 2018.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June 30 Six Months Ended June 30 (in millions) 2019 2018 2019 2018 Charges to ATC for services and construction $ 3.3 $ 4.1 $ 7.3 $ 8.7 Charges from ATC for network transmission services 87.0 84.6 174.1 169.1 Refund from ATC related to a FERC audit — 22.0 — 22.0 Our balance sheets included the following receivables and payables for services received from or provided to ATC: (in millions) June 30, 2019 December 31, 2018 Accounts receivable for services provided to ATC $ 2.3 $ 3.4 Accounts payable for services received from ATC 29.0 28.2 Amounts due from ATC for transmission infrastructure upgrades* — 29.4 * In connection with UMERC's construction of the new natural gas-fired generation in the Upper Peninsula of Michigan, UMERC was required to initially fund the construction of the transmission infrastructure upgrades owned by ATC that are needed for the new generation. In the second quarter of 2019, ATC fully reimbursed UMERC for these costs. Summarized financial data for ATC is included in the following tables: Three Months Ended June 30 Six Months Ended June 30 (in millions) 2019 2018 2019 2018 Income statement data Operating revenues $ 182.2 $ 165.5 $ 359.9 $ 330.9 Operating expenses 93.6 91.5 184.0 176.4 Other expense, net 28.6 25.4 57.4 53.0 Net income $ 60.0 $ 48.6 $ 118.5 $ 101.5 (in millions) June 30, 2019 December 31, 2018 Balance sheet data Current assets $ 88.8 $ 87.2 Noncurrent assets 5,100.7 4,928.8 Total assets $ 5,189.5 $ 5,016.0 Current liabilities $ 562.1 $ 640.0 Long-term debt 2,213.0 2,014.0 Other noncurrent liabilities 294.4 295.3 Shareholders' equity 2,120.0 2,066.7 Total liabilities and shareholders' equity $ 5,189.5 $ 5,016.0</t>
  </si>
  <si>
    <t>SEGMENT INFORMATION</t>
  </si>
  <si>
    <t>Segment Reporting [Abstract]</t>
  </si>
  <si>
    <t>SEGMENT INFORMATION We use operating income to measure segment profitability and to allocate resources to our businesses. At June 30, 2019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invests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 Our 90% membership interest in Bishop Hill III, a wind generating facility located in Henry County, Illinois, ◦ Our 80% membership interest in Coyote Ridge, a wind generating facility under construction in Brookings County, South Dakota, and ◦ Our 80% membership interest in Upstream, a wind generating facility located in Antelope County, Nebraska. See Note 2, Acquisitions, for more information on Bishop Hill III, Coyote Ridge, and Upstream. • The corporate and other segment includes the operations of the WEC Energy Group holding company, the Integrys holding company, the Peoples Energy, LLC holding company, Wispark LLC, Wisvest LLC, Wisconsin Energy Capital Corporation, WEC Business Services LLC, and PDL. All of our operations are located within the United States. The following tables show summarized financial information related to our reportable segments for the three and six months ended June 30 , 2019 and 2018 : Utility Operations (in millions) Wisconsin Illinois Other States Total Utility Operations Electric Transmission Non-Utility Energy Infrastructure Corporate and Other Reconciling Eliminations WEC Energy Group Consolidated Three Months Ended June 30, 2019 External revenues $ 1,253.3 $ 242.9 $ 68.8 $ 1,565.0 $ — $ 24.3 $ 0.9 $ — $ 1,590.2 Intersegment revenues — — — — — 99.0 — (99.0 ) — Other operation and maintenance 363.9 107.0 23.4 494.3 — 6.8 1.8 0.7 503.6 Depreciation and amortization 152.9 45.0 6.7 204.6 — 22.9 6.0 (3.6 ) 229.9 Operating income (loss) 270.2 42.6 4.6 317.4 — 91.3 (7.1 ) (87.0 ) 314.6 Equity in earnings of transmission affiliates — — — — 36.9 — — — 36.9 Interest expense 142.7 13.9 1.9 158.5 2.7 15.5 36.5 (89.1 ) 124.1 Utility Operations (in millions) Wisconsin Illinois Other States Total Utility Operations Electric Transmission Non-Utility Energy Infrastructure Corporate and Other Reconciling Eliminations WEC Energy Group Consolidated Three Months Ended June 30, 2018 External revenues $ 1,325.5 $ 268.0 $ 72.4 $ 1,665.9 $ — $ 3.5 $ 3.1 $ — $ 1,672.5 Intersegment revenues — — — — — 113.5 — (113.5 ) — Other operation and maintenance 502.4 104.1 24.9 631.4 — 4.5 2.2 (100.4 ) 537.7 Depreciation and amortization 134.6 41.8 4.5 180.9 — 18.3 7.5 — 206.7 Operating income (loss) 195.1 41.7 8.1 244.9 — 92.4 (6.5 ) — 330.8 Equity in earnings of transmission affiliates — — — — 28.7 — — — 28.7 Interest expense 48.5 12.3 2.1 62.9 — 16.0 30.3 (0.7 ) 108.5 Utility Operations (in millions) Wisconsin Illinois Other States Total Utility Operations Electric Transmission Non-Utility Energy Infrastructure Corporate and Other Reconciling Eliminations WEC Energy Group Consolidated Six Months Ended June 30, 2019 External revenues $ 2,886.7 $ 779.4 $ 254.0 $ 3,920.1 $ — $ 44.9 $ 2.6 $ — $ 3,967.6 Intersegment revenues — — — — — 206.2 — (206.2 ) — Other operation and maintenance 756.6 235.2 51.0 1,042.8 — 10.6 0.8 — 1,054.2 Depreciation and amortization 303.9 89.5 13.2 406.6 — 45.5 12.4 (8.2 ) 456.3 Operating income (loss) 632.0 180.5 46.1 858.6 — 184.0 (11.0 ) (174.2 ) 857.4 Equity in earnings of transmission affiliates — — — — 73.0 — — — 73.0 Interest expense 286.1 28.7 4.2 319.0 5.3 31.2 71.6 (178.6 ) 248.5 Utility Operations (in millions) Wisconsin Illinois Other States Total Utility Operations Electric Transmission Non-Utility Energy Infrastructure Corporate and Other Reconciling Eliminations WEC Energy Group Consolidated Six Months Ended June 30, 2018 External revenues $ 2,914.6 $ 775.3 $ 242.3 $ 3,932.2 $ — $ 22.3 $ 4.5 $ — $ 3,959.0 Intersegment revenues — — — — — 212.8 — (212.8 ) — Other operation and maintenance 970.9 216.3 51.5 1,238.7 — 6.2 1.9 (197.2 ) 1,049.6 Depreciation and amortization 269.7 82.7 11.1 363.5 — 36.6 15.2 — 415.3 Operating income (loss) 468.8 189.3 44.3 702.4 — 185.4 (11.9 ) — 875.9 Equity in earnings of transmission affiliates — — — — 61.5 — — — 61.5 Interest expense 97.9 24.6 4.2 126.7 — 32.1 58.3 (1.9 ) 215.2</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June 30, 2019 and December 31, 2018 , our equity investment in ATC was $1,656.6 million and $1,625.3 million ,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ariable interest entity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June 30, 2019 and December 31, 2018 , our equity investment in ATC Holdco was $39.9 million and $40.0 million , respectively, which approximates our maximum exposure to loss as a result of our involvement with ATC Holdco. See Note 18, Investment in Transmission Affiliates, for more information , including any significant assets and liabilities related to ATC and ATC Holdco recorded on our balance sheets.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26.5 million of required capacity payments over the remaining term of this agreement. We believe that the required capacity payments under this contract will continue to be recoverable in rates, and our maximum exposure to loss is limited to these capacity payments.</t>
  </si>
  <si>
    <t>COMMITMENTS AND CONTINGENCIES</t>
  </si>
  <si>
    <t>Commitments and Contingencies Disclosure [Abstract]</t>
  </si>
  <si>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non-utility energy infrastructure generation facilities have obligations to distribute and sell electricity through long-term offtake agreements with their customers for all of the energy produced. These projects also enter into related easements and other agreements associated with the generating facilities. Our minimum future commitments related to these purchase obligations as of June 30, 2019 , including those of our subsidiaries, were approximately $11.9 b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ies were designated as partial nonattainment: Door,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July 2019, the EPA published the ACE rule, which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would need to focus on reducing GHG emissions by improving the efficiency of fossil-fueled power plants. The rule is being litigated.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 issued a climate report, which analyzes our GHG reduction goals with respect to international efforts to limit future global temperature increases to less than two degrees Celsius. We will continue to update this analysis as climate-change policies and relevant technologies evolve over time with a focus on preserving fuel diversity, lowering costs for customers, and reducing long-term GHG emissions. Our plan is to work with our industry peers, environmental groups, public policy makers, and customers, with goals of reducing CO 2 emissions by approximately 40% and 80% below 2005 levels by 2030 and 2050, respectively. As a result of our generation reshaping plan, we retired approximately 1,800 MW of coal generation since the beginning of 2018. This plan included the March 31, 2019 retirement of the PIPP as well as the 2018 retirements of the Pleasant Prairie power plant, the Pulliam power plant, and the jointly-owned Edgewater Unit 4 generating units. See Note 6, Property, Plant, and Equipment, for more information on the retirement of the PIPP.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Weston Units 2, 3, and 4 and Valley power plant. Although we currently believe that existing technologies at Port Washington Generating Station and OC 5 through OC 8 satisfy the BTA requirements, final determinations will not be made until discharge permits are renewed for these units. Until that time, we cannot determine what, if any, intake structure or operational modifications will be required to meet the new BTA requirements for these units. We also provided information to the Wisconsin Department of Natural Resources and the MDEQ about generating unit retirements. Following discussions with the MDEQ, in January 2019, we submitted a signed certification stating that the PIPP would be retired no later than June 1, 2019. The PIPP was retired on March 31, 2019. As a result of past capital investments completed to address 316(b) compliance at WE and WPS, we believe our fleet overall is well positioned to meet the regulation and do not expect to incur significant costs to comply with this regulation. Steam Electric Effluent Limitation Guidelines The EPA's final ELG rule took effect in January 2016. This rule created new requirements for several types of power plant wastewaters. The two new requirements that affect WE and WPS relate to discharge limits for BATW and wet FGD wastewater. This rule is being litigated, and various petitions challenging it were consolidated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and wet FGD wastewater requirements. The latest ELG rule compliance date remains December 31, 2023 for any new wastewater treatment requirements contained in power plant discharge permits. As a result of past capital investments completed to address ELG compliance at WE and WPS, we believe our fleet overall is well positioned to meet the regulations. Our power plant facilities already have advanced wastewater treatment technologies installed that meet many of the discharge limits established by this rule. However, in its current form, the ELG rule would require additional wastewater treatment retrofits and the installation of other equipment to minimize process water use. Due to completed generating unit retirements, we believe the only facilities that would require bottom ash system modifications are Weston Unit 3 and OC 7 and OC 8. One wastewater treatment system modification may be required for the wet FGD discharges from the six units that make up the OCPP and ERGS. Based on preliminary engineering, the estimated rule compliance cost is approximately $70 million .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June 30, 2019 December 31, 2018 Regulatory assets $ 707.6 $ 687.1 Reserves for future remediation 631.8 616.4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PS retired Pulliam Units 7 and 8 in October 2018. WPS also completed the mitigation projects required and received a completeness letter from the EPA in October 2018. We have started the process to terminate the WPS Consent Decree.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Six Months Ended June 30 (in millions) 2019 2018 Cash (paid) for interest, net of amount capitalized $ (247.9 ) $ (215.6 ) Cash (paid) for income taxes, net (15.1 ) (47.6 ) Significant non-cash investing and financing transactions: Accounts payable related to construction costs 137.3 77.4 Non-cash capital contributions from noncontrolling interest 10.2 —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includes the restricted cash we received when we acquired ownership interests in Bishop Hill III and Upstream during August 2018 and January 2019, respectively. This cash is restricted as it can only be used to pay for any remaining costs associated with the construction of these wind generation facilities. See Note 2, Acquisitions, for more information on the acquisitions of Bishop Hill III and Upstream. The following table reconciles the cash, cash equivalents, and restricted cash amounts reported within the balance sheets at June 30 to the total of these amounts shown on the statements of cash flows: (in millions) 2019 2018 Cash and cash equivalents $ 37.9 $ 29.8 Restricted cash included in other long term assets 52.8 22.2 Cash, cash equivalents, and restricted cash $ 90.7 $ 52.0</t>
  </si>
  <si>
    <t>REGULATORY ENVIRONMENT</t>
  </si>
  <si>
    <t>Regulated Operations [Abstract]</t>
  </si>
  <si>
    <t>REGULATORY ENVIRONMENT Wisconsin Electric Power Company, Wisconsin Gas LLC, and Wisconsin Public Service Corporation 2020 and 2021 Rates In March 2019, WE, WG, and WPS filed applications with the PSCW to increase their retail electric, natural gas, and steam rates, as applicable, effective January 1, 2020. The WE and WPS proposals are targeting effective electric rate increases of approximately $83 million ( 2.9% ) and $49 million ( 4.9% ), respectively, in 2020, and additional increases of $83 million ( 2.9% ) and $49 million ( 4.9% ), respectively, in 2021. For WE’s, WG’s, and WPS’s natural gas customers, the proposals are targeting effective rate increases of approximately $15 million ( 3.9% ), $11 million ( 1.8% ), and $7 million ( 2.4% ), respectively, in 2020. WPS is proposing an additional effective natural gas rate increase of $7 million ( 2.4% ) in 2021. The WE proposal also targets a $1 million ( 4.5% ) effective increase in its steam rates in 2020. The proposals for WE, WG, and WPS reflect a ROE of 10.35% , 10.30% , and 10.35% , respectively. All three of these Wisconsin utilities proposed a common equity component average of 52.0% on a financial basis and proposed to continue having an earnings sharing mechanism through 2021. The proposed increase in electric rates at WE was driven by higher transmission charges, recovery of SSR revenues that were assumed in WE's 2015 rate order but were not received, and an increase in costs associated with a purchased power agreement previously approved by the PSCW. WE's proposed electric rates reflect its request to partially offset these increases with approximately $111 million of previously deferred tax benefits from the Tax Legislation. WE's proposal also includes its request for approval to continue collecting the carrying value of the Pleasant Prairie power plant and the PIPP using the current approved composite depreciation rates, in addition to a return on the remaining carrying value of the plants. The proposed increase in electric rates at WPS was driven by the inclusion of WPS's SMRP, the Forward Wind Energy Center, and WPS's investments in two solar projects in rates, along with continued investments in system reliability and the recovery of various regulatory deferrals, including the deferral of the revenue requirement for ReACT™ costs above a previously authorized level. WPS's proposed electric rates reflect its request to use $40 million of previously deferred tax benefits from the Tax Legislation to partially offset these increases. WPS's proposal also includes its request for approval to continue collecting the carrying value of Pulliam units 7 and 8 and the Edgewater 4 generating unit using the current approved composite depreciation rates, in addition to a return on the remaining carrying value of the units. The proposed increases at our Wisconsin natural gas utilities were driven by continued investment in our natural gas distribution systems. WPS’s proposed 2020 natural gas rate increase is net of approximately $7 million of previously deferred tax benefits from the Tax Legislation. Final orders are expected from the PSCW by the end of 2019, with rates effective January 1, 2020.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natural gas, and steam customers of WE, WG, and WPS. Based on the PSCW order, the authorized ROE for WE, WG, and WPS remains at 10.2% , 10.3% , and 10.0% , respectively, and the current capital cost structure for all of our Wisconsin utilities will remain unchanged through 2019.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will flow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was $342 million . Pursuant to the settlement agreement, WPS also agreed to adopt, beginning in 2018, the earnings sharing mechanism that has been in place for WE and WG since January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Solar Generation Projects On August 1, 2019, WE, along with an unaffiliated utility, filed an application with the PSCW for approval to acquire an ownership interest in Badger Hollow II, a solar project that will be located in Iowa County, Wisconsin. Subject to receipt of the PSCW's approval, WE will own 100 MW of the output of this project. WE's share of the cost of this project is estimated to be $130 million . Commercial operation for Badger Hollow II is targeted for the end of 2021. On May 31, 2018, WPS, along with an unaffiliated utility, filed an application with the PSCW for approval to acquire ownership interests in two solar projects in Wisconsin. Badger Hollow I will be located in Iowa County, Wisconsin, and Two Creeks Solar Project will be located in Manitowoc County, Wisconsin. WPS will own 100 MW of the output of each project for a total of 200 MW. WPS's share of the cost of both projects is estimated to be $260 million . The PSCW approved the acquisition of these two projects in April 2019. Commercial operation for both projects is targeted for the end of 2020.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G in April 2018. On June 28, 2019, the Illinois Appellate Court issued its ruling affirming the ICC’s final order.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9, PGL filed its 2018 reconciliation with the ICC, which, along with the 2017 and 2016 reconciliations, are still pending. In June 2019, PGL agreed to a settlement of the 2015 reconciliation, which includes a rate base reduction of $7.0 million and a $7.3 million refund to ratepayers. The ICC approved the settlement on July 17, 2019. The settlement will not have a material impact on earnings. As of June 30, 2019 , there can be no assurance that all costs incurred under PGL's QIP rider during the open reconciliation years will be deemed recoverable by the ICC. Minnesota Energy Resources Corporation 2018 Minnesota Rate Case In October 2017, MERC initiated a rate proceeding with the MPUC. In December 2018, the MPUC issued a final written order for MERC. The order authorized a retail natural gas rate increase of $3.1 million ( 1.26% ). The rates reflect a 9.7% ROE and a common equity component average of 50.9% . The final rates were implemented on July 1, 2019. The final approved rate increase was lower than the interim rates collected from customers during 2018 and through June 30, 2019. Therefore, as of June 30, 2019, we estimated that $7.6 million will be refunded to MERC's customers in September 2019. The final order addressed the various impacts of the Tax Legislation, including the remeasurement of deferred tax balances. All of the impacts from the Tax Legislation have been included in base rates. The order also approved MERC's continued use of its decoupling mechanism for residential customers. Effective January 1, 2019, MERC's small commercial and industrial customers are no longer included in the decoupling mechanism. Upper Michigan Energy Resources Corporation and Michigan Gas Utilities Corporation Tax Cuts and Jobs Act of 2017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UMERC and MGU proposed providing a volumetric bill credit, subject to reconciliation and true up. In May 2018, the MPSC issued orders approving settlements that resulted in volumetric bill credits for all of UMERC's and MGU's customers effective July 1, 2018. The bill credits will remain in effect until each company's next rate proceeding.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MPSC issued orders approving settlements in September 2018. In accordance with the settlement orders, the savings were returned to UMERC's and MGU's customers via volumetric bill credits that were in effect from October 1, 2018 through December 31, 2018.</t>
  </si>
  <si>
    <t>NEW ACCOUNTING PRONOUNCEMENTS</t>
  </si>
  <si>
    <t>New Accounting Pronouncements and Changes in Accounting Principles [Abstract]</t>
  </si>
  <si>
    <t>NEW ACCOUNTING PRONOUNC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GENERAL INFORMATION (Policies)</t>
  </si>
  <si>
    <t>Accounting Policies [Abstract]</t>
  </si>
  <si>
    <t>Consolidation</t>
  </si>
  <si>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June 30, 2019 related to the minority interests at Bishop Hill III, Coyote Ridge, and Upstream held by third parties. We completed the acquisition of an 80%</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six months ended June 30 , 2019 , are not necessarily indicative of expected results for 2019 due to seasonal variations and other factors. In management's opinion, we have included all adjustments, normal and recurring in nature, necessary for a fair presentation of our financial results.</t>
  </si>
  <si>
    <t>Leases</t>
  </si>
  <si>
    <t>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Instead, in accordance with Accounting Standards Codification 842-10-15-31, our policy is to account for each lease component separately from the nonlease components of the contract.</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financial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Other non-utility revenues</t>
  </si>
  <si>
    <t>Disaggregation of Operating Revenues</t>
  </si>
  <si>
    <t>Revenue Recognition</t>
  </si>
  <si>
    <t>As part of the construction of the We Power electric generating units, we capitalized interest during construction, which is included in property, plant, and equipment. As allowed by the PSCW, we collected carrying costs from WE's utility customers during construction. The equity portion of these carrying costs was recorded as deferred revenue, net on our balance sheets and we continually amortize this contract liability to revenues over the life of the related lease term that We Power has with WE.</t>
  </si>
  <si>
    <t>OPERATING REVENUES (Tables)</t>
  </si>
  <si>
    <t>Operating revenues disaggregated by revenue source</t>
  </si>
  <si>
    <t>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in millions) Wisconsin Illinois Other States Total Utility Operations Non-Utility Energy Infrastructure Corporate and Other Reconciling Eliminations WEC Energy Group Consolidated Three Months Ended June 30, 2019 Electric $ 1,021.9 $ — $ — $ 1,021.9 $ — $ — $ — $ 1,021.9 Natural gas 227.3 232.8 64.0 524.1 9.8 — (9.1 ) 524.8 Total regulated revenues 1,249.2 232.8 64.0 1,546.0 9.8 — (9.1 ) 1,546.7 Other non-utility revenues — — 4.2 4.2 15.3 0.8 (3.1 ) 17.2 Total revenues from contracts with customers 1,249.2 232.8 68.2 1,550.2 25.1 0.8 (12.2 ) 1,563.9 Other operating revenues 4.1 10.1 0.6 14.8 98.2 0.1 (86.8 ) 26.3 Total operating revenues $ 1,253.3 $ 242.9 $ 68.8 $ 1,565.0 $ 123.3 $ 0.9 $ (99.0 ) $ 1,590.2 (in millions) Wisconsin Illinois Other States Total Utility Operations Non-Utility Energy Infrastructure Corporate and Other Reconciling Eliminations WEC Energy Group Consolidated Three Months Ended June 30, 2018 Electric $ 1,084.2 $ — $ — $ 1,084.2 $ — $ — $ — $ 1,084.2 Natural gas 236.4 273.8 68.9 579.1 10.0 — (12.7 ) 576.4 Total regulated revenues 1,320.6 273.8 68.9 1,663.3 10.0 — (12.7 ) 1,660.6 Other non-utility revenues — 0.1 3.9 4.0 9.3 2.8 (3.1 ) 13.0 Total revenues from contracts with customers 1,320.6 273.9 72.8 1,667.3 19.3 2.8 (15.8 ) 1,673.6 Other operating revenues 4.9 (5.9 ) (0.4 ) (1.4 ) 97.7 0.3 (97.7 ) (1.1 ) Total operating revenues $ 1,325.5 $ 268.0 $ 72.4 $ 1,665.9 $ 117.0 $ 3.1 $ (113.5 ) $ 1,672.5 (in millions) Wisconsin Illinois Other States Total Utility Operations Non-Utility Energy Infrastructure Corporate and Other Reconciling Eliminations WEC Energy Group Consolidated Six Months Ended June 30, 2019 Electric $ 2,083.7 $ — $ — $ 2,083.7 $ — $ — $ — $ 2,083.7 Natural gas 792.2 777.4 249.2 1,818.8 26.2 — (23.8 ) 1,821.2 Total regulated revenues 2,875.9 777.4 249.2 3,902.5 26.2 — (23.8 ) 3,904.9 Other non-utility revenues — 0.1 8.3 8.4 28.6 2.3 (3.8 ) 35.5 Total revenues from contracts with customers 2,875.9 777.5 257.5 3,910.9 54.8 2.3 (27.6 ) 3,940.4 Other operating revenues 10.8 1.9 (3.5 ) 9.2 196.3 0.3 (178.6 ) 27.2 Total operating revenues $ 2,886.7 $ 779.4 $ 254.0 $ 3,920.1 $ 251.1 $ 2.6 $ (206.2 ) $ 3,967.6 (in millions) Wisconsin Illinois Other States Total Utility Operations Non-Utility Energy Infrastructure Corporate and Other Reconciling Eliminations WEC Energy Group Consolidated Six Months Ended June 30, 2018 Electric $ 2,151.9 $ — $ — $ 2,151.9 $ — $ — $ — $ 2,151.9 Natural gas 754.4 781.4 241.6 1,777.4 24.9 — (15.2 ) 1,787.1 Total regulated revenues 2,906.3 781.4 241.6 3,929.3 24.9 — (15.2 ) 3,939.0 Other non-utility revenues — 0.1 7.8 7.9 16.4 4.1 (3.8 ) 24.6 Total revenues from contracts with customers 2,906.3 781.5 249.4 3,937.2 41.3 4.1 (19.0 ) 3,963.6 Other operating revenues 8.3 (6.2 ) (7.1 ) (5.0 ) 193.8 0.4 (193.8 ) (4.6 ) Total operating revenues $ 2,914.6 $ 775.3 $ 242.3 $ 3,932.2 $ 235.1 $ 4.5 $ (212.8 ) $ 3,959.0</t>
  </si>
  <si>
    <t>Revenues from contracts with customers | Electric</t>
  </si>
  <si>
    <t>The following table disaggregates electric utility operating revenues into customer class: Electric Utility Operating Revenues Three Months Ended June 30 Six Months Ended June 30 (in millions) 2019 2018 2019 2018 Residential $ 356.7 $ 393.7 $ 763.4 $ 778.0 Small commercial and industrial 331.3 353.3 665.2 684.0 Large commercial and industrial 217.8 241.6 430.1 445.5 Other 7.3 7.2 15.1 14.9 Total retail revenues 913.1 995.8 1,873.8 1,922.4 Wholesale 44.6 58.4 92.3 113.3 Resale 49.4 25.1 90.2 98.9 Steam 4.3 4.5 14.4 14.2 Other utility revenues 10.5 0.4 13.0 3.1 Total electric utility operating revenues $ 1,021.9 $ 1,084.2 $ 2,083.7 $ 2,151.9</t>
  </si>
  <si>
    <t>Revenues from contracts with customers | Natural gas</t>
  </si>
  <si>
    <t>The following tables disaggregate natural gas utility operating revenues into customer class: (in millions) Wisconsin Illinois Other States Total Natural Gas Utility Operating Revenues Three Months Ended June 30, 2019 Residential $ 126.2 $ 154.1 $ 39.3 $ 319.6 Commercial and industrial 55.8 45.1 20.5 121.4 Total retail revenues 182.0 199.2 59.8 441.0 Transport 16.2 46.8 6.3 69.3 Other utility revenues * 29.1 (13.2 ) (2.1 ) 13.8 Total natural gas utility operating revenues $ 227.3 $ 232.8 $ 64.0 $ 524.1 (in millions) Wisconsin Illinois Other States Total Natural Gas Utility Operating Revenues Three Months Ended June 30, 2018 Residential $ 128.1 $ 163.7 $ 37.9 $ 329.7 Commercial and industrial 63.5 47.3 18.7 129.5 Total retail revenues 191.6 211.0 56.6 459.2 Transport 16.4 54.6 6.8 77.8 Other utility revenues * 28.4 8.2 5.5 42.1 Total natural gas utility operating revenues $ 236.4 $ 273.8 $ 68.9 $ 579.1 (in millions) Wisconsin Illinois Other States Total Natural Gas Utility Operating Revenues Six Months Ended June 30, 2019 Residential $ 510.1 $ 508.1 $ 164.5 $ 1,182.7 Commercial and industrial 255.5 161.3 92.5 509.3 Total retail revenues 765.6 669.4 257.0 1,692.0 Transport 38.1 134.0 17.4 189.5 Other utility revenues * (11.5 ) (26.0 ) (25.2 ) (62.7 ) Total natural gas utility operating revenues $ 792.2 $ 777.4 $ 249.2 $ 1,818.8 (in millions) Wisconsin Illinois Other States Total Natural Gas Utility Operating Revenues Six Months Ended June 30, 2018 Residential $ 484.8 $ 496.3 $ 161.1 $ 1,142.2 Commercial and industrial 251.4 156.7 83.4 491.5 Total retail revenues 736.2 653.0 244.5 1,633.7 Transport 37.4 132.3 16.7 186.4 Other utility revenues * (19.2 ) (3.9 ) (19.6 ) (42.7 ) Total natural gas utility operating revenues $ 754.4 $ 781.4 $ 241.6 $ 1,777.4 * Includes amounts collected from (refunded to) customers for purchased gas adjustment costs.</t>
  </si>
  <si>
    <t>Revenues from contracts with customers | Other non-utility revenues</t>
  </si>
  <si>
    <t>Other non-utility operating revenues consist primarily of the following: Three Months Ended June 30 Six Months Ended June 30 (in millions) 2019 2018 2019 2018 We Power revenues $ 6.3 $ 6.2 $ 12.7 $ 12.6 Appliance service revenues 4.2 3.9 8.3 7.8 Distributed renewable solar project revenues 0.8 2.8 2.3 4.1 Wind generation revenues * 5.9 — 12.1 — Other — 0.1 0.1 0.1 Total other non-utility operating revenues $ 17.2 $ 13.0 $ 35.5 $ 24.6 * In 2019, we continued to invest in wind generation facilities and recognize revenues from these wind generation facilities as energy is produced and delivered to the customer within the production month.</t>
  </si>
  <si>
    <t>Other operating revenues</t>
  </si>
  <si>
    <t>Other operating revenues consist primarily of the following: Three Months Ended June 30 Six Months Ended June 30 (in millions) 2019 2018 2019 2018 Alternative revenues * $ 1.1 $ (14.2 ) $ (18.6 ) $ (30.3 ) Late payment charges 12.0 11.1 25.2 22.5 Rental revenues 13.2 2.0 20.6 3.2 Total other operating revenues $ 26.3 $ (1.1 ) $ 27.2 $ (4.6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t>
  </si>
  <si>
    <t>REGULATORY ASSETS AND LIABILITIES (Tables)</t>
  </si>
  <si>
    <t>Schedule of regulatory assets</t>
  </si>
  <si>
    <t>(in millions) June 30, 2019 December 31, 2018 Regulatory assets Pension and OPEB costs $ 1,153.3 $ 1,193.5 Plant retirements * 1,031.7 832.3 Environmental remediation costs 707.6 687.1 Income tax related items 424.6 369.1 SSR 319.0 316.7 Asset retirement obligations 212.2 185.4 Uncollectible expense 43.6 38.7 We Power generation 38.6 43.0 Electric transmission costs 25.6 58.1 Energy efficiency programs 8.9 14.0 Other, net 70.2 117.9 Total regulatory assets $ 4,035.3 $ 3,855.8 Balance sheet presentation Other current assets $ 28.3 $ 50.7 Regulatory assets 4,007.0 3,805.1 Total regulatory assets $ 4,035.3 $ 3,855.8 * On March 31, 2019, the PIPP generating units were retired by WE. See Note 6, Property, Plant, and Equipment, for more information on the retirement of the PIPP units.</t>
  </si>
  <si>
    <t>Schedule of regulatory liabilities</t>
  </si>
  <si>
    <t>(in millions) June 30, 2019 December 31, 2018 Regulatory liabilities Income tax related items $ 2,389.6 $ 2,406.6 Removal costs 1,304.7 1,329.6 Pension and OPEB costs 231.2 238.3 Mines deferral 130.5 120.8 Energy costs refundable through rate adjustments 90.1 39.6 Decoupling 48.7 30.5 Energy efficiency programs 42.0 31.7 Uncollectible expense 31.9 30.5 Earnings sharing mechanisms 30.0 30.0 Derivatives 17.5 16.4 Other, net 14.2 14.4 Total regulatory liabilities $ 4,330.4 $ 4,288.4 Balance sheet presentation Other current liabilities $ 86.8 $ 36.8 Regulatory liabilities 4,243.6 4,251.6 Total regulatory liabilities $ 4,330.4 $ 4,288.4</t>
  </si>
  <si>
    <t>PROPERTY, PLANT, AND EQUIPMENT (Tables)</t>
  </si>
  <si>
    <t>Restructuring cost and reserve</t>
  </si>
  <si>
    <t>Schedule of changes to our severance liability</t>
  </si>
  <si>
    <t>In addition, a severance liability was recorded in other current liabilities on our balance sheets related to these plant retirements. (in millions) Severance liability at December 31, 2018 $ 15.7 Severance payments (6.7 ) Other (3.1 ) Total severance liability at June 30, 2019 $ 5.9</t>
  </si>
  <si>
    <t>COMMON EQUITY (Tables)</t>
  </si>
  <si>
    <t>Schedule of stock-based compensation awards granted</t>
  </si>
  <si>
    <t>During the first quarter of 2019 , the Compensation Committee of our Board of Directors awarded the following stock-based compensation awards to our directors, officers, and certain other key employees: Award Type Number of Awards Stock options (1) 476,418 Restricted shares (2) 73,571 Performance units 148,036 (1) Stock options awarded had a weighted-average exercise price of $68.18 and a weighted-average grant date fair value of $8.60 per option. (2) Restricted shares awarded had a weighted-average grant date fair value of $68.18 per share.</t>
  </si>
  <si>
    <t>SHORT-TERM DEBT AND LINES OF CREDIT (Tables)</t>
  </si>
  <si>
    <t>Schedule of short-term borrowings and weighted-average interest rates</t>
  </si>
  <si>
    <t>The following table shows our short-term borrowings and their corresponding weighted-average interest rates: (in millions, except percentages) June 30, 2019 December 31, 2018 Commercial paper Amount outstanding $ 1,262.7 $ 1,440.1 Weighted-average interest rate on amounts outstanding 2.58 % 2.92 %</t>
  </si>
  <si>
    <t>Schedule of revolving credit facilities and remaining available capacity</t>
  </si>
  <si>
    <t>The information in the table below relates to our revolving credit facilities used to support our commercial paper borrowing programs, including available capacity under these facilities: (in millions) Maturity June 30, 2019 WEC Energy Group October 2022 $ 1,200.0 WE October 2022 500.0 WPS October 2022 400.0 WG October 2022 350.0 PGL October 2022 350.0 Total short-term credit capacity $ 2,800.0 Less: Letters of credit issued inside credit facilities $ 2.5 Commercial paper outstanding 1,262.7 Available capacity under existing agreements $ 1,534.8</t>
  </si>
  <si>
    <t>LEASES (Tables)</t>
  </si>
  <si>
    <t>Schedule of lease expense and supplemental cash flow information for leases</t>
  </si>
  <si>
    <t>The components of lease expense and supplemental cash flow information related to our leases for the three and six months ended June 30 are as follows: Three Months Ended June 30 Six Months Ended June 30 (in millions) 2019 2018 2019 2018 Finance/capital lease expense (1) $ 2.1 $ 1.9 $ 4.1 $ 3.8 Operating lease expense (2) 1.4 1.4 2.8 2.8 Short-term lease expense (2) 0.1 0.6 0.1 0.7 Total lease expense $ 3.6 $ 3.9 $ 7.0 $ 7.3 Other information Cash paid for amounts included in the measurement of lease liabilities Operating cash flows for finance/capital lease (3) $ 1.8 $ 3.8 Operating cash flows for operating leases $ 3.2 $ 3.3 Financing cash flows for finance lease (3) $ 2.3 $ — Non-cash activity – right of use assets obtained in exchange for operating lease liabilities $ 49.0 Remaining lease term – finance lease 2.9 years Weighted-average remaining lease term – operating leases 13.1 years Discount rate – finance lease (4) 15.8 % Weighted average discount rate – operating leases (4) 4.4 % (1) For the three and six months ended June 30, 2019, finance lease expense included amortization of right of use assets in the amount of $1.2 million and $2.3 million (included in depreciation and amortization expense), respectively and interest on lease liabilities of $0.9 million and $1.8 million (included in interest expense), respectively. For each of the three and six months ended June 30, 2018, total finance lease expense related to the long-term power purchase agreement was included in cost of sales. (2) Operating and short-term lease expense were included as a component of operation and maintenance for the three and six months ended June 30 , 2019 and 2018. (3) Prior to our adoption of Topic 842 on January 1, 2019, all cash flows related to the finance lease were recorded as a component of operating cash flows. (4)</t>
  </si>
  <si>
    <t>Schedule of finance lease right of use asset</t>
  </si>
  <si>
    <t>The following table summarizes our finance lease right of use asset, which was included in property, plant and equipment on our balance sheets: (in millions) June 30, 2019 December 31, 2018 Long-term power purchase commitment $ 140.3 $ 140.3 Accumulated amortization (123.7 ) (120.9 ) Total finance lease right of use asset/capital lease asset $ 16.6 $ 19.4</t>
  </si>
  <si>
    <t>Schedule of future minimum lease payments for operating and finance leases</t>
  </si>
  <si>
    <t>Future minimum lease payments under our operating leases and our finance lease, and the present value of our net minimum lease payments as of June 30, 2019, were as follows: (in millions) Total Operating Leases Power Purchase Commitment Six months ending December 31, 2019 $ 2.7 $ 4.1 2020 6.9 8.8 2021 4.9 9.4 2022 4.9 4.2 2023 5.0 — 2024 4.8 — Thereafter 30.5 — Total minimum lease payments 59.7 26.5 Less: Interest (15.3 ) (5.5 ) Present value of minimum lease payments 44.4 21.0 Less: Short-term lease liabilities (4.3 ) (5.6 ) Long-term lease liabilities $ 40.1 $ 15.4</t>
  </si>
  <si>
    <t>MATERIALS, SUPPLIES, AND INVENTORIES (Tables)</t>
  </si>
  <si>
    <t>Schedule of inventory</t>
  </si>
  <si>
    <t>Our inventory consisted of: (in millions) June 30, 2019 December 31, 2018 Materials and supplies $ 236.0 $ 226.6 Natural gas in storage 130.5 232.9 Fossil fuel 94.9 88.7 Total $ 461.4 $ 548.2</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June 30, 2019 Three Months Ended June 30, 2018 (in millions) Amount Effective Tax Rate Amount Effective Tax Rate Statutory federal income tax $ 52.7 21.0 % $ 59.2 21.0 % State income taxes net of federal tax benefit 15.6 6.2 % 17.7 6.3 % Tax repairs (30.4 ) (12.1 )% (22.5 ) (8.0 )% Federal excess deferred tax amortization (7.5 ) (3.0 )% 1.5 0.5 % Wind production tax credits (6.2 ) (2.5 )% (2.1 ) (0.7 )% Excess tax benefits – stock options (4.4 ) (1.7 )% (1.0 ) (0.3 )% Other (4.6 ) (1.8 )% (1.7 ) (0.7 )% Total income tax expense $ 15.2 6.1 % $ 51.1 18.1 % Six Months Ended June 30, 2019 Six Months Ended June 30, 2018 (in millions) Amount Effective Tax Rate Amount Effective Tax Rate Statutory federal income tax $ 154.6 21.0 % $ 159.7 21.0 % State income taxes net of federal tax benefit 46.5 6.3 % 47.6 6.3 % Tax repairs (60.0 ) (8.1 )% (48.0 ) (6.3 )% Federal excess deferred tax amortization (20.7 ) (2.8 )% (14.0 ) (1.8 )% Wind production tax credits (19.6 ) (2.7 )% (5.9 ) (0.8 )% Excess tax benefits – stock options (11.6 ) (1.6 )% (1.9 ) (0.3 )% Other (9.0 ) (1.2 )% 1.9 0.2 % Total income tax expense $ 80.2 10.9 % $ 139.4 18.3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June 30, 2019 (in millions) Level 1 Level 2 Level 3 Total Derivative assets Natural gas contracts $ 2.6 $ 2.0 $ — $ 4.6 FTRs — — 10.4 10.4 Coal contracts — 0.8 — 0.8 Total derivative assets $ 2.6 $ 2.8 $ 10.4 $ 15.8 Investments held in rabbi trust $ 77.1 $ — $ — $ 77.1 Derivative liabilities Natural gas contracts $ 23.8 $ 0.5 $ — $ 24.3 Coal contracts — 0.1 — 0.1 Interest rate swaps — 6.7 — 6.7 Total derivative liabilities $ 23.8 $ 7.3 $ — $ 31.1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t>
  </si>
  <si>
    <t>Reconciliation of changes in fair value of items categorized as level 3 measurements</t>
  </si>
  <si>
    <t>The following table summarizes the changes to derivatives classified as Level 3 in the fair value hierarchy: Three Months Ended June 30 Six Months Ended June 30 (in millions) 2019 2018 2019 2018 Balance at the beginning of the period $ 3.1 $ 1.5 $ 7.4 $ 4.4 Purchases 12.8 18.4 12.8 18.4 Settlements (5.5 ) (3.2 ) (9.8 ) (6.1 ) Balance at the end of the period $ 10.4 $ 16.7 $ 10.4 $ 16.7</t>
  </si>
  <si>
    <t>Schedule of carrying value and estimated fair value of financial instruments not recorded at fair value</t>
  </si>
  <si>
    <t>The following table shows the financial instruments included on our balance sheets that were not recorded at fair value: June 30, 2019 December 31, 2018 (in millions) Carrying Amount Fair Value Carrying Amount Fair Value Preferred stock of subsidiary $ 30.4 $ 28.2 $ 30.4 $ 28.3 Long-term debt, including current portion * 10,666.5 11,543.4 10,335.7 10,554.9 * The carrying amount of long-term debt excludes finance and capital lease obligations of $21.0 million and $23.3 million at June 30, 2019 and December 31, 2018 , respectively.</t>
  </si>
  <si>
    <t>DERIVATIVE INSTRUMENTS (Tables)</t>
  </si>
  <si>
    <t>Derivative assets and derivative liabilities</t>
  </si>
  <si>
    <t>The following table shows our derivative assets and derivative liabilities: June 30, 2019 December 31, 2018 (in millions) Derivative Assets Derivative Liabilities Derivative Assets Derivative Liabilities Other current Natural gas contracts $ 4.6 $ 22.5 $ 7.7 $ 5.3 FTRs 10.4 — 7.4 — Coal contracts 0.5 0.1 0.2 0.1 Interest rate swaps — 1.9 — 0.4 Total other current * $ 15.5 $ 24.5 $ 15.3 $ 5.8 Other long-term Natural gas contracts $ — $ 1.8 $ 0.4 $ 0.2 Coal contracts 0.3 — 0.2 — Interest rate swaps — 4.8 — 1.9 Total other long-term * $ 0.3 $ 6.6 $ 0.6 $ 2.1 Total $ 15.8 $ 31.1 $ 15.9 $ 7.9 * On our balance sheets, we classify derivative assets and liabilities as other current or other long-term based on the maturities of the underlying contracts.</t>
  </si>
  <si>
    <t>Estimated notional sales volumes and realized gain (losses)</t>
  </si>
  <si>
    <t>Our estimated notional sales volumes and realized gains (losses) were as follows: Three Months Ended June 30, 2019 Three Months Ended June 30, 2018 (in millions) Volumes Gains (Losses) Volumes Gains (Losses) Natural gas contracts 43.8 Dth $ (3.1 ) 39.9 Dth $ (2.3 ) Petroleum products contracts — gallons — 1.7 gallons 0.3 FTRs 8.0 MWh 3.0 6.8 MWh 3.9 Total $ (0.1 ) $ 1.9 Six Months Ended June 30, 2019 Six Months Ended June 30, 2018 (in millions) Volumes Gains (Losses) Volumes Gains (Losses) Natural gas contracts 99.9 Dth $ (3.6 ) 88.0 Dth $ (7.5 ) Petroleum products contracts — gallons — 3.8 gallons 0.8 FTRs 16.1 MWh 5.3 15.0 MWh 7.6 Total $ 1.7 $ 0.9</t>
  </si>
  <si>
    <t>Offsetting assets and liabilities</t>
  </si>
  <si>
    <t>The following table shows derivative assets and derivative liabilities if derivative instruments by counterparty were presented net on our balance sheets: June 30, 2019 December 31, 2018 (in millions) Derivative Assets Derivative Liabilities Derivative Assets Derivative Liabilities Gross amount recognized on the balance sheet $ 15.8 $ 31.1 $ 15.9 $ 7.9 Gross amount not offset on the balance sheet (3.0 ) (24.2 ) (1) (4.0 ) (2) (4.9 ) (3) Net amount $ 12.8 $ 6.9 $ 11.9 $ 3.0 (1) Includes cash collateral posted of $21.2 million . (2) Includes cash collateral received of $0.2 million . (3) Includes cash collateral posted of $1.1 million .</t>
  </si>
  <si>
    <t>Amounts related to cash flow hedges recorded in other comprehensive loss and earnings</t>
  </si>
  <si>
    <t>The table below shows the amounts related to these cash flow hedges recorded in other comprehensive loss and in earnings, along with our total interest expense on the income statements: Three Months Ended June 30 Six Months Ended June 30 (in millions) 2019 2018 2019 2018 Derivative losses recognized in other comprehensive loss $ (3.2 ) $ — $ (4.8 ) $ — Net derivative gains reclassified from accumulated other comprehensive loss to interest expense 0.4 0.5 0.8 1.1 Total interest expense line item on the income statements 124.1 108.5 248.5 215.2</t>
  </si>
  <si>
    <t>GUARANTEES (Tables)</t>
  </si>
  <si>
    <t>Schedule of outstanding guarantees</t>
  </si>
  <si>
    <t>The following table shows our outstanding guarantees: Expiration (in millions) Total Amounts Committed at June 30, 2019 Less Than 1 Year 1 to 3 Years Over 3 Years Guarantees Guarantees supporting commodity transactions of subsidiaries (1) $ 6.7 $ 6.7 $ — $ — Standby letters of credit (2) 101.3 1.0 0.2 100.1 Surety bonds (3) 9.7 9.6 0.1 — Other guarantees (4) 10.4 — 0.9 9.5 Total guarantees $ 128.1 $ 17.3 $ 1.2 $ 109.6 (1) Includes $2.7 million and $4.0 million to support the business operations of Bluewater and UMERC,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4 million related to other indemnifications, for which a liability of $9.5 million related to workers compensation coverage was recorded on our balance sheets.</t>
  </si>
  <si>
    <t>EMPLOYEE BENEFITS (Tables)</t>
  </si>
  <si>
    <t>Schedule of net benefit costs</t>
  </si>
  <si>
    <t>The following tables show the components of net periodic pension and OPEB costs for our benefit plans. Pension Costs Three Months Ended June 30 Six Months Ended June 30 (in millions) 2019 2018 2019 2018 Service cost $ 11.8 $ 11.8 $ 23.1 $ 23.8 Interest cost 30.2 28.7 60.8 57.0 Expected return on plan assets (48.2 ) (48.8 ) (96.9 ) (98.4 ) Loss on plan settlement 1.0 0.3 1.8 0.7 Amortization of prior service cost 0.5 0.6 1.1 1.3 Amortization of net actuarial loss 18.7 23.9 37.7 47.0 Net periodic benefit cost $ 14.0 $ 16.5 $ 27.6 $ 31.4 OPEB Costs Three Months Ended June 30 Six Months Ended June 30 (in millions) 2019 2018 2019 2018 Service cost $ 3.8 $ 5.6 $ 8.2 $ 11.8 Interest cost 6.3 7.4 12.8 14.9 Expected return on plan assets (13.6 ) (14.8 ) (27.3 ) (29.7 ) Amortization of prior service credit (3.8 ) (3.9 ) (7.7 ) (7.7 ) Amortization of net actuarial (gain) loss (2.0 ) 0.2 (2.7 ) 0.5 Net periodic benefit credit $ (9.3 ) $ (5.5 ) $ (16.7 ) $ (10.2 )</t>
  </si>
  <si>
    <t>GOODWILL (Tables)</t>
  </si>
  <si>
    <t>Schedule of changes to our goodwill balances by segment</t>
  </si>
  <si>
    <t>The table below shows our goodwill balances by segment for the six months ended June 30, 2019 . We had no changes to the carrying amount of goodwill during the six months ended June 30, 2019 . (in millions) Wisconsin Illinois Other States Non-Utility Energy Infrastructure Total Goodwill balance * $ 2,104.3 $ 758.7 $ 183.2 $ 6.6 $ 3,052.8 * We had no accumulated impairment losses related to our goodwill as of June 30, 2019 .</t>
  </si>
  <si>
    <t>INVESTMENT IN TRANSMISSION AFFILIATES (Tables)</t>
  </si>
  <si>
    <t>Investment in transmission affiliates</t>
  </si>
  <si>
    <t>Schedule of changes to our investments in transmission affiliates</t>
  </si>
  <si>
    <t>The following tables provide a reconciliation of the changes in our investments in ATC and ATC Holdco: Three Months Ended June 30, 2019 (in millions) ATC ATC Holdco Total Balance at beginning of period $ 1,630.6 $ 40.0 $ 1,670.6 Add: Earnings (loss) from equity method investment 37.4 (0.5 ) 36.9 Add: Capital contributions 18.1 0.4 18.5 Less: Distributions 29.4 — 29.4 Less: Other 0.1 — 0.1 Balance at end of period $ 1,656.6 $ 39.9 $ 1,696.5 Three Months Ended June 30, 2018 (in millions) ATC ATC Holdco Total Balance at beginning of period $ 1,561.1 $ 37.8 $ 1,598.9 Add: Earnings (loss) from equity method investment 29.8 (1.1 ) 28.7 Add: Capital contributions 18.1 1.5 19.6 Less: Distributions 50.7 — 50.7 Add: Other 0.1 — 0.1 Balance at end of period $ 1,558.4 $ 38.2 $ 1,596.6 Six Months Ended June 30, 2019 (in millions) ATC ATC Holdco Total Balance at beginning of period $ 1,625.3 $ 40.0 $ 1,665.3 Add: Earnings (loss) from equity method investment 73.9 (0.9 ) 73.0 Add: Capital contributions 21.1 0.8 21.9 Less: Distributions 63.6 — 63.6 Less: Other 0.1 — 0.1 Balance at end of period $ 1,656.6 $ 39.9 $ 1,696.5 Six Months Ended June 30, 2018 (in millions) ATC ATC Holdco Total Balance at beginning of period $ 1,515.8 (1) $ 37.6 $ 1,553.4 Add: Earnings (loss) from equity method investment 63.2 (1.7 ) 61.5 Add: Capital contributions 30.1 2.3 32.4 Less: Distributions 50.7 (2) — 50.7 Balance at end of period $ 1,558.4 $ 38.2 $ 1,596.6 (1) Distributions of $39.9 million , received in the first quarter of 2018, were approved and recorded as a receivable from ATC in other current assets at December 31, 2017. (2) Distributions of $24.2 million , received in the third quarter of 2018, were approved and recorded as a receivable from ATC in accounts receivable at June 30, 2018.</t>
  </si>
  <si>
    <t>ATC</t>
  </si>
  <si>
    <t>Schedule of significant transactions with ATC</t>
  </si>
  <si>
    <t>The following table summarizes our significant related party transactions with ATC: Three Months Ended June 30 Six Months Ended June 30 (in millions) 2019 2018 2019 2018 Charges to ATC for services and construction $ 3.3 $ 4.1 $ 7.3 $ 8.7 Charges from ATC for network transmission services 87.0 84.6 174.1 169.1 Refund from ATC related to a FERC audit — 22.0 — 22.0</t>
  </si>
  <si>
    <t>Schedule of receivables and payables with ATC</t>
  </si>
  <si>
    <t>Our balance sheets included the following receivables and payables for services received from or provided to ATC: (in millions) June 30, 2019 December 31, 2018 Accounts receivable for services provided to ATC $ 2.3 $ 3.4 Accounts payable for services received from ATC 29.0 28.2 Amounts due from ATC for transmission infrastructure upgrades* — 29.4 * In connection with UMERC's construction of the new natural gas-fired generation in the Upper Peninsula of Michigan, UMERC was required to initially fund the construction of the transmission infrastructure upgrades owned by ATC that are needed for the new generation. In the second quarter of 2019, ATC fully reimbursed UMERC for these costs.</t>
  </si>
  <si>
    <t>Schedule of summarized income statement data for ATC</t>
  </si>
  <si>
    <t>Summarized financial data for ATC is included in the following tables: Three Months Ended June 30 Six Months Ended June 30 (in millions) 2019 2018 2019 2018 Income statement data Operating revenues $ 182.2 $ 165.5 $ 359.9 $ 330.9 Operating expenses 93.6 91.5 184.0 176.4 Other expense, net 28.6 25.4 57.4 53.0 Net income $ 60.0 $ 48.6 $ 118.5 $ 101.5</t>
  </si>
  <si>
    <t>Schedule of summarized balance sheet data for ATC</t>
  </si>
  <si>
    <t>(in millions) June 30, 2019 December 31, 2018 Balance sheet data Current assets $ 88.8 $ 87.2 Noncurrent assets 5,100.7 4,928.8 Total assets $ 5,189.5 $ 5,016.0 Current liabilities $ 562.1 $ 640.0 Long-term debt 2,213.0 2,014.0 Other noncurrent liabilities 294.4 295.3 Shareholders' equity 2,120.0 2,066.7 Total liabilities and shareholders' equity $ 5,189.5 $ 5,016.0</t>
  </si>
  <si>
    <t>SEGMENT INFORMATION (Tables)</t>
  </si>
  <si>
    <t>Financial information of reportable segments</t>
  </si>
  <si>
    <t>The following tables show summarized financial information related to our reportable segments for the three and six months ended June 30 , 2019 and 2018 : Utility Operations (in millions) Wisconsin Illinois Other States Total Utility Operations Electric Transmission Non-Utility Energy Infrastructure Corporate and Other Reconciling Eliminations WEC Energy Group Consolidated Three Months Ended June 30, 2019 External revenues $ 1,253.3 $ 242.9 $ 68.8 $ 1,565.0 $ — $ 24.3 $ 0.9 $ — $ 1,590.2 Intersegment revenues — — — — — 99.0 — (99.0 ) — Other operation and maintenance 363.9 107.0 23.4 494.3 — 6.8 1.8 0.7 503.6 Depreciation and amortization 152.9 45.0 6.7 204.6 — 22.9 6.0 (3.6 ) 229.9 Operating income (loss) 270.2 42.6 4.6 317.4 — 91.3 (7.1 ) (87.0 ) 314.6 Equity in earnings of transmission affiliates — — — — 36.9 — — — 36.9 Interest expense 142.7 13.9 1.9 158.5 2.7 15.5 36.5 (89.1 ) 124.1 Utility Operations (in millions) Wisconsin Illinois Other States Total Utility Operations Electric Transmission Non-Utility Energy Infrastructure Corporate and Other Reconciling Eliminations WEC Energy Group Consolidated Three Months Ended June 30, 2018 External revenues $ 1,325.5 $ 268.0 $ 72.4 $ 1,665.9 $ — $ 3.5 $ 3.1 $ — $ 1,672.5 Intersegment revenues — — — — — 113.5 — (113.5 ) — Other operation and maintenance 502.4 104.1 24.9 631.4 — 4.5 2.2 (100.4 ) 537.7 Depreciation and amortization 134.6 41.8 4.5 180.9 — 18.3 7.5 — 206.7 Operating income (loss) 195.1 41.7 8.1 244.9 — 92.4 (6.5 ) — 330.8 Equity in earnings of transmission affiliates — — — — 28.7 — — — 28.7 Interest expense 48.5 12.3 2.1 62.9 — 16.0 30.3 (0.7 ) 108.5 Utility Operations (in millions) Wisconsin Illinois Other States Total Utility Operations Electric Transmission Non-Utility Energy Infrastructure Corporate and Other Reconciling Eliminations WEC Energy Group Consolidated Six Months Ended June 30, 2019 External revenues $ 2,886.7 $ 779.4 $ 254.0 $ 3,920.1 $ — $ 44.9 $ 2.6 $ — $ 3,967.6 Intersegment revenues — — — — — 206.2 — (206.2 ) — Other operation and maintenance 756.6 235.2 51.0 1,042.8 — 10.6 0.8 — 1,054.2 Depreciation and amortization 303.9 89.5 13.2 406.6 — 45.5 12.4 (8.2 ) 456.3 Operating income (loss) 632.0 180.5 46.1 858.6 — 184.0 (11.0 ) (174.2 ) 857.4 Equity in earnings of transmission affiliates — — — — 73.0 — — — 73.0 Interest expense 286.1 28.7 4.2 319.0 5.3 31.2 71.6 (178.6 ) 248.5 Utility Operations (in millions) Wisconsin Illinois Other States Total Utility Operations Electric Transmission Non-Utility Energy Infrastructure Corporate and Other Reconciling Eliminations WEC Energy Group Consolidated Six Months Ended June 30, 2018 External revenues $ 2,914.6 $ 775.3 $ 242.3 $ 3,932.2 $ — $ 22.3 $ 4.5 $ — $ 3,959.0 Intersegment revenues — — — — — 212.8 — (212.8 ) — Other operation and maintenance 970.9 216.3 51.5 1,238.7 — 6.2 1.9 (197.2 ) 1,049.6 Depreciation and amortization 269.7 82.7 11.1 363.5 — 36.6 15.2 — 415.3 Operating income (loss) 468.8 189.3 44.3 702.4 — 185.4 (11.9 ) — 875.9 Equity in earnings of transmission affiliates — — — — 61.5 — — — 61.5 Interest expense 97.9 24.6 4.2 126.7 — 32.1 58.3 (1.9 ) 215.2</t>
  </si>
  <si>
    <t>COMMITMENTS AND CONTINGENCIES (Tables)</t>
  </si>
  <si>
    <t>Schedule of regulatory assets and reserves related to manufactured gas plant sites</t>
  </si>
  <si>
    <t>We have established the following regulatory assets and reserves related to manufactured gas plant sites: (in millions) June 30, 2019 December 31, 2018 Regulatory assets $ 707.6 $ 687.1 Reserves for future remediation 631.8 616.4</t>
  </si>
  <si>
    <t>SUPPLEMENTAL CASH FLOW INFORMATION (Tables)</t>
  </si>
  <si>
    <t>Schedule of supplemental cash flow information</t>
  </si>
  <si>
    <t xml:space="preserve"> Six Months Ended June 30 (in millions) 2019 2018 Cash (paid) for interest, net of amount capitalized $ (247.9 ) $ (215.6 ) Cash (paid) for income taxes, net (15.1 ) (47.6 ) Significant non-cash investing and financing transactions: Accounts payable related to construction costs 137.3 77.4 Non-cash capital contributions from noncontrolling interest 10.2 —</t>
  </si>
  <si>
    <t>Reconciliation of cash and cash equivalents and restricted cash</t>
  </si>
  <si>
    <t>The following table reconciles the cash, cash equivalents, and restricted cash amounts reported within the balance sheets at June 30 to the total of these amounts shown on the statements of cash flows: (in millions) 2019 2018 Cash and cash equivalents $ 37.9 $ 29.8 Restricted cash included in other long term assets 52.8 22.2 Cash, cash equivalents, and restricted cash $ 90.7 $ 52.0</t>
  </si>
  <si>
    <t>GENERAL INFORMATION - GENERAL (Details) customer in Millions</t>
  </si>
  <si>
    <t>Jun. 30, 2019customer</t>
  </si>
  <si>
    <t>Electric</t>
  </si>
  <si>
    <t>Product information [Line Items]</t>
  </si>
  <si>
    <t>Number Of Customers</t>
  </si>
  <si>
    <t>Natural gas</t>
  </si>
  <si>
    <t>GENERAL INFORMATION - INVESTMENTS (Details)</t>
  </si>
  <si>
    <t>Schedule of Investments [Line Items]</t>
  </si>
  <si>
    <t>Equity method investment, ownership interest (as a percent)</t>
  </si>
  <si>
    <t>60.00%</t>
  </si>
  <si>
    <t>Upstream</t>
  </si>
  <si>
    <t>WEC's ownership interest in Upstream Wind Energy Center</t>
  </si>
  <si>
    <t>80.00%</t>
  </si>
  <si>
    <t>ACQUISITIONS - UPSTREAM ACQUISITION (Details) - Upstream $ in Millions</t>
  </si>
  <si>
    <t>Jun. 30, 2019USD ($)MW</t>
  </si>
  <si>
    <t>Business Acquisition [Line Items]</t>
  </si>
  <si>
    <t>Capacity of Upstream Wind Energy Center | MW</t>
  </si>
  <si>
    <t>Acquisition purchase price</t>
  </si>
  <si>
    <t>Number of years Upstream will receive fixed payment</t>
  </si>
  <si>
    <t>10 years</t>
  </si>
  <si>
    <t>Bonus depreciation percentage</t>
  </si>
  <si>
    <t>100.00%</t>
  </si>
  <si>
    <t>ACQUISITIONS - COYOTE RIDGE (Details) - Coyote Ridge Wind $ in Millions</t>
  </si>
  <si>
    <t>1 Months Ended</t>
  </si>
  <si>
    <t>Dec. 31, 2018USD ($)MW</t>
  </si>
  <si>
    <t>Jun. 30, 2019USD ($)Years</t>
  </si>
  <si>
    <t>WEC's ownership interest in Coyote Ridge Wind, LLC</t>
  </si>
  <si>
    <t>Capacity of Coyote Ridge | MW</t>
  </si>
  <si>
    <t>Total expected investment</t>
  </si>
  <si>
    <t>Duration of offtake agreement for the sale of energy produced</t>
  </si>
  <si>
    <t>12 years</t>
  </si>
  <si>
    <t>Percent of tax benefits entitled to</t>
  </si>
  <si>
    <t>99.00%</t>
  </si>
  <si>
    <t>Years Entitled to 99 Percent of Tax Benefits | Years</t>
  </si>
  <si>
    <t>ACQUISITIONS - BISHOP HILL III (Details) - Bishop Hill III Wind Energy Center $ in Millions</t>
  </si>
  <si>
    <t>Aug. 31, 2018USD ($)MW</t>
  </si>
  <si>
    <t>Dec. 31, 2018USD ($)</t>
  </si>
  <si>
    <t>WEC's ownership interest in Bishop Hill III Wind Energy Center</t>
  </si>
  <si>
    <t>Capacity of Bishop Hill III Wind Energy Center | MW</t>
  </si>
  <si>
    <t>Restricted cash acquired</t>
  </si>
  <si>
    <t>Additional Ownership Interest in Bishop Hill III Wind Energy Center</t>
  </si>
  <si>
    <t>10.00%</t>
  </si>
  <si>
    <t>22 years</t>
  </si>
  <si>
    <t>ACQUISITIONS - FORWARD WIND ENERGY CENTER (Details) - Forward Wind Energy Center Acquisition $ in Millions</t>
  </si>
  <si>
    <t>Apr. 30, 2018wind_turbinesutilityMW</t>
  </si>
  <si>
    <t>Jun. 30, 2019USD ($)</t>
  </si>
  <si>
    <t>Number of utilities along with WPS that entered in an agreement to purchase Forward Wind Energy Center | utility</t>
  </si>
  <si>
    <t>Number of wind turbines at Forward Wind Energy Center | wind_turbines</t>
  </si>
  <si>
    <t>Capacity of Foward Wind Energy Center | MW</t>
  </si>
  <si>
    <t>Purchase price | $</t>
  </si>
  <si>
    <t>WPS</t>
  </si>
  <si>
    <t>WPS's share of Forward Wind Energy Center's purchase price</t>
  </si>
  <si>
    <t>44.60%</t>
  </si>
  <si>
    <t>Percentage of Forward Wind Energy Center's output purchased by WPS</t>
  </si>
  <si>
    <t>DISPOSITIONS - PDL (Details) $ in Millions</t>
  </si>
  <si>
    <t>Jun. 30, 2019USD ($)solar_projects</t>
  </si>
  <si>
    <t>Number of PDL Solar Power Facilities Sold | solar_projects</t>
  </si>
  <si>
    <t>Proceeds from sale</t>
  </si>
  <si>
    <t>Gain on sale</t>
  </si>
  <si>
    <t>OPERATING REVENUES - DISAGGREGATION OF OPERATING REVENUES BY SEGMENT (Details) - USD ($) $ in Millions</t>
  </si>
  <si>
    <t>Revenues from contracts with customers</t>
  </si>
  <si>
    <t>Total utility revenues | Revenues from contracts with customers</t>
  </si>
  <si>
    <t>Electric | Revenues from contracts with customers</t>
  </si>
  <si>
    <t>Natural gas | Revenues from contracts with customers</t>
  </si>
  <si>
    <t>Natural gas | Transferred over time | Revenues from contracts with customers</t>
  </si>
  <si>
    <t>Other non-utility revenues | Revenues from contracts with customers</t>
  </si>
  <si>
    <t>Total Utility Operations</t>
  </si>
  <si>
    <t>Total Utility Operations | Other operating revenues</t>
  </si>
  <si>
    <t>Total Utility Operations | Transferred over time | Revenues from contracts with customers</t>
  </si>
  <si>
    <t>Total Utility Operations | Total utility revenues | Transferred over time | Revenues from contracts with customers</t>
  </si>
  <si>
    <t>Total Utility Operations | Electric | Transferred over time | Revenues from contracts with customers</t>
  </si>
  <si>
    <t>Total Utility Operations | Natural gas | Transferred over time | Revenues from contracts with customers</t>
  </si>
  <si>
    <t>Total Utility Operations | Other non-utility revenues | Transferred over time | Revenues from contracts with customers</t>
  </si>
  <si>
    <t>Wisconsin</t>
  </si>
  <si>
    <t>Wisconsin | Other operating revenues</t>
  </si>
  <si>
    <t>Wisconsin | Transferred over time | Revenues from contracts with customers</t>
  </si>
  <si>
    <t>Wisconsin | Total utility revenues | Transferred over time | Revenues from contracts with customers</t>
  </si>
  <si>
    <t>Wisconsin | Electric | Transferred over time | Revenues from contracts with customers</t>
  </si>
  <si>
    <t>Wisconsin | Natural gas | Transferred over time | Revenues from contracts with customers</t>
  </si>
  <si>
    <t>Wisconsin | Other non-utility revenues | Transferred over time | Revenues from contracts with customers</t>
  </si>
  <si>
    <t>Illinois</t>
  </si>
  <si>
    <t>Illinois | Other operating revenues</t>
  </si>
  <si>
    <t>Illinois | Transferred over time | Revenues from contracts with customers</t>
  </si>
  <si>
    <t>Illinois | Total utility revenues | Transferred over time | Revenues from contracts with customers</t>
  </si>
  <si>
    <t>Illinois | Electric | Transferred over time | Revenues from contracts with customers</t>
  </si>
  <si>
    <t>Illinois | Natural gas | Transferred over time | Revenues from contracts with customers</t>
  </si>
  <si>
    <t>Illinois | Other non-utility revenues | Transferred over time | Revenues from contracts with customers</t>
  </si>
  <si>
    <t>Other States</t>
  </si>
  <si>
    <t>Other States | Other operating revenues</t>
  </si>
  <si>
    <t>Other States | Transferred over time | Revenues from contracts with customers</t>
  </si>
  <si>
    <t>Other States | Total utility revenues | Transferred over time | Revenues from contracts with customers</t>
  </si>
  <si>
    <t>Other States | Electric | Transferred over time | Revenues from contracts with customers</t>
  </si>
  <si>
    <t>Other States | Natural gas | Transferred over time | Revenues from contracts with customers</t>
  </si>
  <si>
    <t>Other States | Other non-utility revenues | Transferred over time | Revenues from contracts with customers</t>
  </si>
  <si>
    <t>Non-Utility Energy Infrastructure</t>
  </si>
  <si>
    <t>Non-Utility Energy Infrastructure | Revenues from contracts with customers</t>
  </si>
  <si>
    <t>Non-Utility Energy Infrastructure | Other operating revenues</t>
  </si>
  <si>
    <t>Non-Utility Energy Infrastructure | Total utility revenues | Revenues from contracts with customers</t>
  </si>
  <si>
    <t>Non-Utility Energy Infrastructure | Electric | Revenues from contracts with customers</t>
  </si>
  <si>
    <t>Non-Utility Energy Infrastructure | Natural ga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Total utility revenues | Revenues from contracts with customers</t>
  </si>
  <si>
    <t>Corporate and Other | Electric | Revenues from contracts with customers</t>
  </si>
  <si>
    <t>Corporate and Other | Natural ga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Total utility revenues | Revenues from contracts with customers</t>
  </si>
  <si>
    <t>Reconciling Eliminations | Electric | Revenues from contracts with customers</t>
  </si>
  <si>
    <t>Reconciling Eliminations | Natural gas | Revenues from contracts with customers</t>
  </si>
  <si>
    <t>Reconciling Eliminations | Other non-utility revenues | Revenues from contracts with customers</t>
  </si>
  <si>
    <t>OPERATING REVENUES - DISAGGREGATION OF ELECTRIC UTILITY OPERATING REVENUES BY CUSTOMER CLASS (Details) - Revenues from contracts with customers - USD ($) $ in Millions</t>
  </si>
  <si>
    <t>Wisconsin | Transferred over time</t>
  </si>
  <si>
    <t>Wisconsin | Electric | Transferred over time</t>
  </si>
  <si>
    <t>Wisconsin | Electric | Transferred over time | Total retail revenues</t>
  </si>
  <si>
    <t>Wisconsin | Electric | Transferred over time | Residential</t>
  </si>
  <si>
    <t>Wisconsin | Electric | Transferred over time | Small commercial and industrial</t>
  </si>
  <si>
    <t>Wisconsin | Electric | Transferred over time | Large commercial and industrial</t>
  </si>
  <si>
    <t>Wisconsin | Electric | Transferred over time | Other</t>
  </si>
  <si>
    <t>Wisconsin | Electric | Transferred over time | Wholesale</t>
  </si>
  <si>
    <t>Wisconsin | Electric | Transferred over time | Resale</t>
  </si>
  <si>
    <t>Wisconsin | Electric | Transferred over time | Steam</t>
  </si>
  <si>
    <t>Wisconsin | Electric | Transferred over time | Other utility revenues</t>
  </si>
  <si>
    <t>OPERATING REVENUES - DISAGGREGATION OF NATURAL GAS UTILITY OPERATING REVENUES BY CUSTOMER CLASS (Details) - Revenues from contracts with customers - USD ($) $ in Millions</t>
  </si>
  <si>
    <t>Natural gas | Transferred over time</t>
  </si>
  <si>
    <t>Natural gas | Transferred over time | Total retail revenues</t>
  </si>
  <si>
    <t>Natural gas | Transferred over time | Residential</t>
  </si>
  <si>
    <t>Natural gas | Transferred over time | Commercial and industrial</t>
  </si>
  <si>
    <t>Natural gas | Transferred over time | Transport</t>
  </si>
  <si>
    <t>Total Utility Operations | Transferred over time</t>
  </si>
  <si>
    <t>Total Utility Operations | Natural gas | Transferred over time</t>
  </si>
  <si>
    <t>Total Utility Operations | Natural gas | Transferred over time | Other utility revenues</t>
  </si>
  <si>
    <t>Wisconsin | Natural gas | Transferred over time</t>
  </si>
  <si>
    <t>Wisconsin | Natural gas | Transferred over time | Total retail revenues</t>
  </si>
  <si>
    <t>Wisconsin | Natural gas | Transferred over time | Residential</t>
  </si>
  <si>
    <t>Wisconsin | Natural gas | Transferred over time | Commercial and industrial</t>
  </si>
  <si>
    <t>Wisconsin | Natural gas | Transferred over time | Transport</t>
  </si>
  <si>
    <t>Wisconsin | Natural gas | Transferred over time | Other utility revenues</t>
  </si>
  <si>
    <t>Illinois | Transferred over time</t>
  </si>
  <si>
    <t>Illinois | Natural gas | Transferred over time</t>
  </si>
  <si>
    <t>Illinois | Natural gas | Transferred over time | Total retail revenues</t>
  </si>
  <si>
    <t>Illinois | Natural gas | Transferred over time | Residential</t>
  </si>
  <si>
    <t>Illinois | Natural gas | Transferred over time | Commercial and industrial</t>
  </si>
  <si>
    <t>Illinois | Natural gas | Transferred over time | Transport</t>
  </si>
  <si>
    <t>Illinois | Natural gas | Transferred over time | Other utility revenues</t>
  </si>
  <si>
    <t>Other States | Transferred over time</t>
  </si>
  <si>
    <t>Other States | Natural gas | Transferred over time</t>
  </si>
  <si>
    <t>Other States | Natural gas | Transferred over time | Total retail revenues</t>
  </si>
  <si>
    <t>Other States | Natural gas | Transferred over time | Residential</t>
  </si>
  <si>
    <t>Other States | Natural gas | Transferred over time | Commercial and industrial</t>
  </si>
  <si>
    <t>Other States | Natural gas | Transferred over time | Transport</t>
  </si>
  <si>
    <t>Other States | Natural gas | Transferred over time | Other utility revenues</t>
  </si>
  <si>
    <t>OPERATING REVENUES - OTHER NON-UTILITY OPERATING REVENUES (Details) - USD ($) $ in Millions</t>
  </si>
  <si>
    <t>We Power revenues</t>
  </si>
  <si>
    <t>Revenues amortized from deferred revenue during the period</t>
  </si>
  <si>
    <t>Other non-utility revenues | Revenues from contracts with customers | We Power revenues</t>
  </si>
  <si>
    <t>Other non-utility revenues | Revenues from contracts with customers | Distributed renewable solar project revenues</t>
  </si>
  <si>
    <t>Other non-utility revenues | Revenues from contracts with customers | Wind generation revenues</t>
  </si>
  <si>
    <t>Other non-utility revenues | Revenues from contracts with customers | Other</t>
  </si>
  <si>
    <t>Transferred over time | Other non-utility revenues | Revenues from contracts with customers | Appliance service repairs</t>
  </si>
  <si>
    <t>OPERATING REVENUES - OTHER OPERATING REVENUES (Details) - Other operating revenues - USD ($) $ in Millions</t>
  </si>
  <si>
    <t>Alternative revenues</t>
  </si>
  <si>
    <t>Late payment charges</t>
  </si>
  <si>
    <t>Rental revenues</t>
  </si>
  <si>
    <t>REGULATORY ASSETS AND LIABILITIES - REGULATORY ASSETS (Details) - USD ($) $ in Millions</t>
  </si>
  <si>
    <t>Total regulatory assets</t>
  </si>
  <si>
    <t>Pension and OPEB costs</t>
  </si>
  <si>
    <t>Plant retirements</t>
  </si>
  <si>
    <t>Environmental remediation costs</t>
  </si>
  <si>
    <t>Income tax related items</t>
  </si>
  <si>
    <t>System support resource</t>
  </si>
  <si>
    <t>Asset retirement obligations</t>
  </si>
  <si>
    <t>Uncollectible expense</t>
  </si>
  <si>
    <t>We Power generation</t>
  </si>
  <si>
    <t>Electric transmission costs</t>
  </si>
  <si>
    <t>Energy efficiency programs</t>
  </si>
  <si>
    <t>REGULATORY ASSETS AND LIABILITIES - REGULATORY LIABILITIES (Details) - USD ($) $ in Millions</t>
  </si>
  <si>
    <t>Total regulatory liabilities</t>
  </si>
  <si>
    <t>Removal costs</t>
  </si>
  <si>
    <t>Mines deferral</t>
  </si>
  <si>
    <t>Energy costs refundable through rate adjustments</t>
  </si>
  <si>
    <t>Decoupling</t>
  </si>
  <si>
    <t>Earnings sharing mechanisms</t>
  </si>
  <si>
    <t>Derivatives</t>
  </si>
  <si>
    <t>PROPERTY, PLANT, AND EQUIPMENT (Details) - USD ($) $ in Millions</t>
  </si>
  <si>
    <t>Property, plant, and equipment</t>
  </si>
  <si>
    <t>Net book value of plant classified as a regulatory asset</t>
  </si>
  <si>
    <t>Cost of removal reserve classified as a regulatory liability</t>
  </si>
  <si>
    <t>Presque Isle power plant</t>
  </si>
  <si>
    <t>Plant to be retired, at carrying value</t>
  </si>
  <si>
    <t>Changes to severance liability</t>
  </si>
  <si>
    <t>Severance liability, balance at beginning of period</t>
  </si>
  <si>
    <t>Severance payments</t>
  </si>
  <si>
    <t>Severance liability, balance at end of period</t>
  </si>
  <si>
    <t>COMMON EQUITY - STOCK-BASED COMPENSATION AWARDS GRANTED (Details)</t>
  </si>
  <si>
    <t>Mar. 31, 2019$ / sharesshares</t>
  </si>
  <si>
    <t>Stock options</t>
  </si>
  <si>
    <t>Stock-based compensation</t>
  </si>
  <si>
    <t>Stock options granted | shares</t>
  </si>
  <si>
    <t>Stock options granted, weighted average exercise price | $ / shares</t>
  </si>
  <si>
    <t>Stock options granted, weighted-average grant date fair value | $ / shares</t>
  </si>
  <si>
    <t>Restricted shares</t>
  </si>
  <si>
    <t>Awards granted | shares</t>
  </si>
  <si>
    <t>Restricted shares granted, weighted-average grant date fair value | $ / shares</t>
  </si>
  <si>
    <t>Performance units</t>
  </si>
  <si>
    <t>COMMON EQUITY - COMMON STOCK DIVIDENDS (Details) - $ / shares</t>
  </si>
  <si>
    <t>Sep. 30, 2019</t>
  </si>
  <si>
    <t>Dividends payable</t>
  </si>
  <si>
    <t>Subsequent event</t>
  </si>
  <si>
    <t>SHORT-TERM DEBT AND LINES OF CREDIT - SHORT-TERM BORROWINGS (Details) - USD ($) $ in Millions</t>
  </si>
  <si>
    <t>Short-term borrowings</t>
  </si>
  <si>
    <t>Commercial paper outstanding</t>
  </si>
  <si>
    <t>Commercial paper</t>
  </si>
  <si>
    <t>Weighted-average interest rate on amounts outstanding</t>
  </si>
  <si>
    <t>2.58%</t>
  </si>
  <si>
    <t>2.92%</t>
  </si>
  <si>
    <t>Average amount outstanding during the period</t>
  </si>
  <si>
    <t>Weighted-average interest rate during the period</t>
  </si>
  <si>
    <t>2.76%</t>
  </si>
  <si>
    <t>SHORT-TERM DEBT AND LINES OF CREDIT - REVOLVING CREDIT FACILITIES (Details) - USD ($) $ in Millions</t>
  </si>
  <si>
    <t>Revolving credit facilities</t>
  </si>
  <si>
    <t>Short-term credit capacity</t>
  </si>
  <si>
    <t>Letters of credit issued inside credit facilities</t>
  </si>
  <si>
    <t>Available capacity under existing agreements</t>
  </si>
  <si>
    <t>WEC Energy Group | Credit facility maturing during October 2022</t>
  </si>
  <si>
    <t>WE | Credit facility maturing during October 2022</t>
  </si>
  <si>
    <t>WPS | Credit facility maturing during October 2022</t>
  </si>
  <si>
    <t>WG | Credit facility maturing during October 2022</t>
  </si>
  <si>
    <t>PGL | Credit facility maturing during October 2022</t>
  </si>
  <si>
    <t>LONG-TERM DEBT (Details) - USD ($) $ in Millions</t>
  </si>
  <si>
    <t>Jul. 24, 2019</t>
  </si>
  <si>
    <t>WEC Energy Group | WEC Senior Notes due 2022</t>
  </si>
  <si>
    <t>Debt Instrument [Line Items]</t>
  </si>
  <si>
    <t>Proceeds from Issuance of Debt</t>
  </si>
  <si>
    <t>Debt instrument stated interest rate percentage</t>
  </si>
  <si>
    <t>3.10%</t>
  </si>
  <si>
    <t>Subsequent event | ATC Holding LLC | ATC Holding Senior Notes due September 2029</t>
  </si>
  <si>
    <t>3.75%</t>
  </si>
  <si>
    <t>Secured commitment</t>
  </si>
  <si>
    <t>LEASES - ADOPTION OF ASU 2016-02 (Details) $ in Millions</t>
  </si>
  <si>
    <t>Jan. 31, 2019USD ($)</t>
  </si>
  <si>
    <t>Jan. 01, 2019USD ($)land_easement</t>
  </si>
  <si>
    <t>Impairment losses recorded upon adoption of ASU 2016-02</t>
  </si>
  <si>
    <t>Number of land easements treated as leases upon adoption of ASU 2016-02 | land_easement</t>
  </si>
  <si>
    <t>Operating lease right of use assets</t>
  </si>
  <si>
    <t>Operating lease liabilities</t>
  </si>
  <si>
    <t>Finance lease expense impact of adoption of ASU 2016-02</t>
  </si>
  <si>
    <t>LEASES - OBLIGATIONS UNDER FINANCE LEASE (Details) $ in Millions</t>
  </si>
  <si>
    <t>Dec. 31, 2009USD ($)</t>
  </si>
  <si>
    <t>Power purchase contract period</t>
  </si>
  <si>
    <t>25 years</t>
  </si>
  <si>
    <t>Firm capacity from power purchase contract (in megawatts) | MW</t>
  </si>
  <si>
    <t>Minimum energy requirements over remaining term of power purchase contract (in megawatts) | MW</t>
  </si>
  <si>
    <t>Power purchase contract renewal period</t>
  </si>
  <si>
    <t>Maximum regulatory asset for power purchase contract</t>
  </si>
  <si>
    <t>Regulatory asset at end of life of power purchase contract</t>
  </si>
  <si>
    <t>Finance lease obligation</t>
  </si>
  <si>
    <t>Finance lease obligation at end of life of power purchase contract</t>
  </si>
  <si>
    <t>LEASES - LEASE EXPENSE AND SUPPLEMENTAL CASH FLOW INFORMATION (Details) - USD ($) $ in Millions</t>
  </si>
  <si>
    <t>Lease expense</t>
  </si>
  <si>
    <t>Operating lease expense</t>
  </si>
  <si>
    <t>Short-term lease expense</t>
  </si>
  <si>
    <t>Amortization of finance lease right of use assets</t>
  </si>
  <si>
    <t>Interest on finance lease liabilities</t>
  </si>
  <si>
    <t>Other information</t>
  </si>
  <si>
    <t>Operating cash flows from finance/capital lease</t>
  </si>
  <si>
    <t>Operating cash flows from operating leases</t>
  </si>
  <si>
    <t>Financing cash flows from finance lease</t>
  </si>
  <si>
    <t>Noncash activity - right of use assets obtained in exchange for new operating lease liabilities</t>
  </si>
  <si>
    <t>Remaining lease term - finance lease</t>
  </si>
  <si>
    <t>2 years 10 months 24 days</t>
  </si>
  <si>
    <t>Weighted average remaining lease term - operating leases</t>
  </si>
  <si>
    <t>13 years 1 month 6 days</t>
  </si>
  <si>
    <t>Discount rate - finance lease</t>
  </si>
  <si>
    <t>15.80%</t>
  </si>
  <si>
    <t>Weighted average discount rate - operating leases</t>
  </si>
  <si>
    <t>4.40%</t>
  </si>
  <si>
    <t>Finance and capital leases</t>
  </si>
  <si>
    <t>LEASES - RIGHT OF USE ASSETS (Details) - USD ($) $ in Millions</t>
  </si>
  <si>
    <t>Jan. 01, 2019</t>
  </si>
  <si>
    <t>Lessee, Lease, Description [Line Items]</t>
  </si>
  <si>
    <t>Finance lease</t>
  </si>
  <si>
    <t>Long-term power purchase commitment</t>
  </si>
  <si>
    <t>Accumulated amortization</t>
  </si>
  <si>
    <t>Total finance lease right of use asset/capital lease asset</t>
  </si>
  <si>
    <t>LEASES - FUTURE MINIMUM LEASE PAYMENTS (Details) - USD ($) $ in Millions</t>
  </si>
  <si>
    <t>Total operating leases</t>
  </si>
  <si>
    <t>Six months ended December 31, 2019</t>
  </si>
  <si>
    <t>2020</t>
  </si>
  <si>
    <t>2021</t>
  </si>
  <si>
    <t>2022</t>
  </si>
  <si>
    <t>2023</t>
  </si>
  <si>
    <t>2024</t>
  </si>
  <si>
    <t>Thereafter</t>
  </si>
  <si>
    <t>Total minimum lease payments</t>
  </si>
  <si>
    <t>Less: interest</t>
  </si>
  <si>
    <t>Present value of minimum lease payments</t>
  </si>
  <si>
    <t>Less: short-term lease liabilities</t>
  </si>
  <si>
    <t>Long-term lease liabilities</t>
  </si>
  <si>
    <t>Power purchase commitment</t>
  </si>
  <si>
    <t>Capital lease</t>
  </si>
  <si>
    <t>Short-term liabilities under capital lease</t>
  </si>
  <si>
    <t>Long-term liabilities under capital lease</t>
  </si>
  <si>
    <t>LEASES - SUBSEQUENT EVENTS (Details) - Subsequent event</t>
  </si>
  <si>
    <t>Jul. 01, 2019aextension</t>
  </si>
  <si>
    <t>Solar land lease acreage | a</t>
  </si>
  <si>
    <t>Lease initial term</t>
  </si>
  <si>
    <t>30 years</t>
  </si>
  <si>
    <t>Number of contract extensions | extension</t>
  </si>
  <si>
    <t>Renewal term</t>
  </si>
  <si>
    <t>MATERIALS, SUPPLIES, AND INVENTORIES (Details) - USD ($) $ in Millions</t>
  </si>
  <si>
    <t>Energy Related Inventory</t>
  </si>
  <si>
    <t>Materials and supplies</t>
  </si>
  <si>
    <t>Natural gas in storage</t>
  </si>
  <si>
    <t>Fossil fuel</t>
  </si>
  <si>
    <t>LIFO Method Related Items</t>
  </si>
  <si>
    <t>LIFO liquidation debit</t>
  </si>
  <si>
    <t>INCOME TAXES (Details) - USD ($) $ in Millions</t>
  </si>
  <si>
    <t>Effective Income Tax Rate Reconciliation, Amount</t>
  </si>
  <si>
    <t>Statutory federal income tax, amount</t>
  </si>
  <si>
    <t>State income taxes net of federal tax benefit, amount</t>
  </si>
  <si>
    <t>Tax repairs, amount</t>
  </si>
  <si>
    <t>Federal excess deferred tax amortization, amount</t>
  </si>
  <si>
    <t>Wind production tax credit, amount</t>
  </si>
  <si>
    <t>Excess tax benefits-stock options, amount</t>
  </si>
  <si>
    <t>Other, amount</t>
  </si>
  <si>
    <t>Total income tax expense, amount</t>
  </si>
  <si>
    <t>Effective Income Tax Rate Reconciliation, Percent</t>
  </si>
  <si>
    <t>Statutory federal income tax, percentage</t>
  </si>
  <si>
    <t>21.00%</t>
  </si>
  <si>
    <t>State income taxes net of federal tax benefit, percentage</t>
  </si>
  <si>
    <t>6.20%</t>
  </si>
  <si>
    <t>6.30%</t>
  </si>
  <si>
    <t>Tax repairs, percentage</t>
  </si>
  <si>
    <t>(12.10%)</t>
  </si>
  <si>
    <t>(8.00%)</t>
  </si>
  <si>
    <t>(8.10%)</t>
  </si>
  <si>
    <t>(6.30%)</t>
  </si>
  <si>
    <t>Federal excess deferred tax amortization, percentage</t>
  </si>
  <si>
    <t>(3.00%)</t>
  </si>
  <si>
    <t>0.50%</t>
  </si>
  <si>
    <t>(2.80%)</t>
  </si>
  <si>
    <t>(1.80%)</t>
  </si>
  <si>
    <t>Wind production tax credits, percent</t>
  </si>
  <si>
    <t>(2.50%)</t>
  </si>
  <si>
    <t>(0.70%)</t>
  </si>
  <si>
    <t>(2.70%)</t>
  </si>
  <si>
    <t>(0.80%)</t>
  </si>
  <si>
    <t>Excess tax benefits-stock options, percent</t>
  </si>
  <si>
    <t>(1.70%)</t>
  </si>
  <si>
    <t>(0.30%)</t>
  </si>
  <si>
    <t>(1.60%)</t>
  </si>
  <si>
    <t>Other, percentage</t>
  </si>
  <si>
    <t>(1.20%)</t>
  </si>
  <si>
    <t>0.20%</t>
  </si>
  <si>
    <t>Total income tax expense, percentage</t>
  </si>
  <si>
    <t>6.10%</t>
  </si>
  <si>
    <t>18.10%</t>
  </si>
  <si>
    <t>10.90%</t>
  </si>
  <si>
    <t>18.30%</t>
  </si>
  <si>
    <t>FAIR VALUE MEASUREMENTS - ASSETS AND LIABILITIES MEASURED ON A RECURRING BASIS (Details) - USD ($) $ in Millions</t>
  </si>
  <si>
    <t>Assets</t>
  </si>
  <si>
    <t>Derivative asset</t>
  </si>
  <si>
    <t>Liabilities</t>
  </si>
  <si>
    <t>Derivative liability</t>
  </si>
  <si>
    <t>Fair value measurements on a recurring basis</t>
  </si>
  <si>
    <t>Investments held in rabbi trust</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Interest rate swaps</t>
  </si>
  <si>
    <t>Fair value measurements on a recurring basis | Interest rate swaps | Level 1</t>
  </si>
  <si>
    <t>Fair value measurements on a recurring basis | Interest rate swaps | Level 2</t>
  </si>
  <si>
    <t>Fair value measurements on a recurring basis | Interest rate swaps | Level 3</t>
  </si>
  <si>
    <t>FAIR VALUE MEASUREMENTS - UNREALIZED GAIN (LOSS) ON INVESTMENTS (Details) - USD ($) $ in Millions</t>
  </si>
  <si>
    <t>Net unrealized gains included in earnings related to investments held in rabbi trust</t>
  </si>
  <si>
    <t>FAIR VALUE MEASUREMENTS - LEVEL 3 RECONCILIATION (Details) - USD ($) $ in Millions</t>
  </si>
  <si>
    <t>Fair Value, Assets and Liabilities Measured on Recurring Basis, Unobservable Input Reconciliation [Abstract]</t>
  </si>
  <si>
    <t>Balance at the beginning of the period</t>
  </si>
  <si>
    <t>Purchases</t>
  </si>
  <si>
    <t>Settlements</t>
  </si>
  <si>
    <t>Balance at the end of period</t>
  </si>
  <si>
    <t>FAIR VALUE MEASUREMENTS - FINANCIAL INSTRUMENTS (Details) - USD ($) $ in Millions</t>
  </si>
  <si>
    <t>Financial Instruments</t>
  </si>
  <si>
    <t>Preferred stock</t>
  </si>
  <si>
    <t>Carrying Amount</t>
  </si>
  <si>
    <t>Long-term debt, including current portion</t>
  </si>
  <si>
    <t>Capital lease obligations</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FTRs</t>
  </si>
  <si>
    <t>Coal contracts</t>
  </si>
  <si>
    <t>Interest rate swaps</t>
  </si>
  <si>
    <t>DERIVATIVE INSTRUMENTS - GAINS (LOSSES) AND NOTIONAL VOLUMES (Details) gal in Millions, MWh in Millions, MMBTU in Millions, $ in Millions</t>
  </si>
  <si>
    <t>Jun. 30, 2019USD ($)MMBTUMWhgal</t>
  </si>
  <si>
    <t>Jun. 30, 2018USD ($)MMBTUMWhgal</t>
  </si>
  <si>
    <t>Realized Gain (Loss) on Derivatives, Net</t>
  </si>
  <si>
    <t>Gains (Losses)</t>
  </si>
  <si>
    <t>Notional Sales Volumes</t>
  </si>
  <si>
    <t>Notional sales volumes | MMBTU</t>
  </si>
  <si>
    <t>Petroleum products contracts</t>
  </si>
  <si>
    <t>Notional sales volumes (gallons) | gal</t>
  </si>
  <si>
    <t>Notional sales volumes | MWh</t>
  </si>
  <si>
    <t>DERIVATIVE INSTRUMENTS - BALANCE SHEET OFFSETTING (Details) - USD ($) $ in Millions</t>
  </si>
  <si>
    <t>Cash collateral</t>
  </si>
  <si>
    <t>Cash collateral in margin account</t>
  </si>
  <si>
    <t>Cash collateral received in margin account</t>
  </si>
  <si>
    <t>Offsetting Derivative Assets</t>
  </si>
  <si>
    <t>Gross amount recognized on the balance sheet</t>
  </si>
  <si>
    <t>Gross amount not offset on the balance sheet</t>
  </si>
  <si>
    <t>Net amount</t>
  </si>
  <si>
    <t>Collateral received</t>
  </si>
  <si>
    <t>Offsetting Derivative Liabilities</t>
  </si>
  <si>
    <t>Collateral posted</t>
  </si>
  <si>
    <t>DERIVATIVE INSTRUMENTS - CASH FLOW HEDGES (Details) $ in Millions</t>
  </si>
  <si>
    <t>Jun. 30, 2018USD ($)</t>
  </si>
  <si>
    <t>Jun. 30, 2019USD ($)number_of_interest_rate_swaps</t>
  </si>
  <si>
    <t>Derivative [Line Items]</t>
  </si>
  <si>
    <t>WEC Energy Group | WEC 2007 Junior Notes due 2067</t>
  </si>
  <si>
    <t>Long-term debt outstanding</t>
  </si>
  <si>
    <t>WEC Energy Group | Interest rate swaps</t>
  </si>
  <si>
    <t>Number of interest rate swaps executed | number_of_interest_rate_swaps</t>
  </si>
  <si>
    <t>Interest rate swap notional value</t>
  </si>
  <si>
    <t>Interest rate swap fixed interest rate</t>
  </si>
  <si>
    <t>4.9765%</t>
  </si>
  <si>
    <t>Derivative losses recognized in other comprehensive loss</t>
  </si>
  <si>
    <t>Net derivative gains reclassified from accumulated other comprehensive loss to interest expense</t>
  </si>
  <si>
    <t>Amount to be reclassified from accumulated other comprehensive loss to interest expense</t>
  </si>
  <si>
    <t>GUARANTEES (Details) $ in Millions</t>
  </si>
  <si>
    <t>Guarantees</t>
  </si>
  <si>
    <t>Total guarantees</t>
  </si>
  <si>
    <t>Guarantees expiring in less than 1 year</t>
  </si>
  <si>
    <t>Guarantees expiring within 1 to 3 years</t>
  </si>
  <si>
    <t>Guarantees with expiration over 3 years</t>
  </si>
  <si>
    <t>Guarantees supporting commodity transactions of subsidiaries</t>
  </si>
  <si>
    <t>Standby letters of credit</t>
  </si>
  <si>
    <t>Surety bonds</t>
  </si>
  <si>
    <t>Other guarantees</t>
  </si>
  <si>
    <t>Other indemnifications</t>
  </si>
  <si>
    <t>Liability related to workers compensation coverage</t>
  </si>
  <si>
    <t>Bluewater | Guarantees supporting commodity transactions of subsidiaries</t>
  </si>
  <si>
    <t>UMERC | Guarantees supporting commodity transactions of subsidiaries</t>
  </si>
  <si>
    <t>EMPLOYEE BENEFITS-COSTS AND CONTRIBUTIONS (Details) - USD ($) $ in Millions</t>
  </si>
  <si>
    <t>Components of net periodic benefit cost</t>
  </si>
  <si>
    <t>Pension Costs</t>
  </si>
  <si>
    <t>Service cost</t>
  </si>
  <si>
    <t>Interest cost</t>
  </si>
  <si>
    <t>Expected return on plan assets</t>
  </si>
  <si>
    <t>Loss on plan settlement</t>
  </si>
  <si>
    <t>Amortization of prior service (credit) cost</t>
  </si>
  <si>
    <t>Amortization of net actuarial (gain) loss</t>
  </si>
  <si>
    <t>Net periodic benefit (credit) cost</t>
  </si>
  <si>
    <t>Estimated future employer contributions for the remainder of the year</t>
  </si>
  <si>
    <t>Other Postretirement Benefit Costs</t>
  </si>
  <si>
    <t>GOODWILL (Details) $ in Millions</t>
  </si>
  <si>
    <t>Changes to the carrying amount of goodwill</t>
  </si>
  <si>
    <t>Changes to our goodwill balances by segment</t>
  </si>
  <si>
    <t>Goodwill balance by segment</t>
  </si>
  <si>
    <t>Accumulated impairment losses</t>
  </si>
  <si>
    <t>INVESTMENT IN TRANSMISSION AFFILIATES - CHANGES TO INVESTMENTS (Details) - USD ($) $ in Millions</t>
  </si>
  <si>
    <t>Dec. 31, 2017</t>
  </si>
  <si>
    <t>Changes to investments in transmission affiliates</t>
  </si>
  <si>
    <t>Investment in transmission affiliates, balance at beginning of period</t>
  </si>
  <si>
    <t>Add: Earnings (loss) from equity method investment</t>
  </si>
  <si>
    <t>Add: Capital contributions</t>
  </si>
  <si>
    <t>Less: Distributions</t>
  </si>
  <si>
    <t>Less: Other</t>
  </si>
  <si>
    <t>Investment in transmission affiliates, balance at end of period</t>
  </si>
  <si>
    <t>Dividends receivable from ATC</t>
  </si>
  <si>
    <t>ATC Holdco</t>
  </si>
  <si>
    <t>75.00%</t>
  </si>
  <si>
    <t>INVESTMENT IN TRANSMISSION AFFILIATES - RELATED PARTY TRANSACTIONS (Details) - ATC - USD ($) $ in Millions</t>
  </si>
  <si>
    <t>Charges to ATC for services and construction</t>
  </si>
  <si>
    <t>Charges from ATC for network transmission services</t>
  </si>
  <si>
    <t>Refund from ATC related to a FERC audit</t>
  </si>
  <si>
    <t>INVESTMENT IN TRANSMISSION AFFILIATES - RELATED PARTY TRANSACTIONS BALANCE SHEET INFORMATION (Details) - ATC - USD ($) $ in Millions</t>
  </si>
  <si>
    <t>Accounts receivable for services provided to ATC</t>
  </si>
  <si>
    <t>Accounts payable for services received from ATC</t>
  </si>
  <si>
    <t>Amounts due from ATC for transmission infrastructure upgrades</t>
  </si>
  <si>
    <t>INVESTMENT IN TRANSMISSION AFFILIATES - SUMMARIZED FINANCIAL DATA (Details) - ATC - USD ($) $ in Millions</t>
  </si>
  <si>
    <t>Income statement data</t>
  </si>
  <si>
    <t>Other expense, net</t>
  </si>
  <si>
    <t>Balance sheet data</t>
  </si>
  <si>
    <t>Noncurrent assets</t>
  </si>
  <si>
    <t>Other noncurrent liabilities</t>
  </si>
  <si>
    <t>Shareholders' equity</t>
  </si>
  <si>
    <t>Total liabilities and shareholders' equity</t>
  </si>
  <si>
    <t>SEGMENT INFORMATION (Details) $ in Millions</t>
  </si>
  <si>
    <t>Jun. 30, 2019USD ($)segment</t>
  </si>
  <si>
    <t>Segment information</t>
  </si>
  <si>
    <t>Number of reportable segments | segment</t>
  </si>
  <si>
    <t>Operating income (loss)</t>
  </si>
  <si>
    <t>Electric Transmission</t>
  </si>
  <si>
    <t>Natural gas storage needs provided to Wisconsin utilities</t>
  </si>
  <si>
    <t>33.00%</t>
  </si>
  <si>
    <t>ATC | Electric Transmission</t>
  </si>
  <si>
    <t>ATC Holdco | Electric Transmission</t>
  </si>
  <si>
    <t>Bishop Hill III Wind Energy Center | Non-Utility Energy Infrastructure</t>
  </si>
  <si>
    <t>90.00%</t>
  </si>
  <si>
    <t>Coyote Ridge Wind | Non-Utility Energy Infrastructure</t>
  </si>
  <si>
    <t>Upstream | Non-Utility Energy Infrastructure</t>
  </si>
  <si>
    <t>Total utility revenues</t>
  </si>
  <si>
    <t>Total utility revenues | Wisconsin</t>
  </si>
  <si>
    <t>Total utility revenues | Illinois</t>
  </si>
  <si>
    <t>Total utility revenues | Other States</t>
  </si>
  <si>
    <t>External Revenues</t>
  </si>
  <si>
    <t>External Revenues | Electric Transmission</t>
  </si>
  <si>
    <t>External Revenues | Non-Utility Energy Infrastructure</t>
  </si>
  <si>
    <t>External Revenues | Corporate and Other</t>
  </si>
  <si>
    <t>External Revenues | Reconciling Eliminations</t>
  </si>
  <si>
    <t>External Revenues | Total utility revenues</t>
  </si>
  <si>
    <t>External Revenues | Total utility revenues | Wisconsin</t>
  </si>
  <si>
    <t>External Revenues | Total utility revenues | Illinois</t>
  </si>
  <si>
    <t>External Revenues | Total utility revenues | Other States</t>
  </si>
  <si>
    <t>Intersegment Transactions [Member]</t>
  </si>
  <si>
    <t>Intersegment Transactions [Member] | Electric Transmission</t>
  </si>
  <si>
    <t>Intersegment Transactions [Member] | Non-Utility Energy Infrastructure</t>
  </si>
  <si>
    <t>Intersegment Transactions [Member] | Corporate and Other</t>
  </si>
  <si>
    <t>Intersegment Transactions [Member] | Reconciling Eliminations</t>
  </si>
  <si>
    <t>Intersegment Transactions [Member] | Total utility revenues</t>
  </si>
  <si>
    <t>Intersegment Transactions [Member] | Total utility revenues | Wisconsin</t>
  </si>
  <si>
    <t>Intersegment Transactions [Member] | Total utility revenues | Illinois</t>
  </si>
  <si>
    <t>Intersegment Transactions [Member] | Total utility revenues | Other States</t>
  </si>
  <si>
    <t>VARIABLE INTEREST ENTITIES (Details) $ in Millions</t>
  </si>
  <si>
    <t>Mar. 31, 2019USD ($)</t>
  </si>
  <si>
    <t>Mar. 31, 2018USD ($)</t>
  </si>
  <si>
    <t>Dec. 31, 2017USD ($)</t>
  </si>
  <si>
    <t>Variable interest entities</t>
  </si>
  <si>
    <t>Equity investment</t>
  </si>
  <si>
    <t>Firm capacity from purchased power agreement (in megawatts) | MW</t>
  </si>
  <si>
    <t>Minimum energy requirements over remaining term of purchased power agreement (in megawatts) | MW</t>
  </si>
  <si>
    <t>Ownership interest (as a percent)</t>
  </si>
  <si>
    <t>Purchased power agreement</t>
  </si>
  <si>
    <t>Remaining term of purchased power agreement (in years)</t>
  </si>
  <si>
    <t>3 years</t>
  </si>
  <si>
    <t>Residual guarantee associated with purchased power agreement</t>
  </si>
  <si>
    <t>Required payments over remaining term of purchased power agreement</t>
  </si>
  <si>
    <t>COMMITMENTS AND CONTINGENCIES - UNCONDITIONAL PURCHASE OBLIGATIONS (Details) $ in Billions</t>
  </si>
  <si>
    <t>Minimum future commitments for purchase obligations</t>
  </si>
  <si>
    <t>Purchase obligations</t>
  </si>
  <si>
    <t>COMMITMENTS AND CONTINGENCIES - ENVIRONMENTAL MATTERS (Details) $ in Millions</t>
  </si>
  <si>
    <t>Apr. 30, 2019degreecelsius</t>
  </si>
  <si>
    <t>Dec. 31, 2018USD ($)change</t>
  </si>
  <si>
    <t>Jun. 30, 2019USD ($)generating_unitsMW</t>
  </si>
  <si>
    <t>Manufactured gas plant remediation</t>
  </si>
  <si>
    <t>Mercury and Air Toxics Standards | Electric</t>
  </si>
  <si>
    <t>Air quality</t>
  </si>
  <si>
    <t>Revisions to Mercury and Air Toxics Standards | change</t>
  </si>
  <si>
    <t>Climate Change | Electric</t>
  </si>
  <si>
    <t>Company goal for percentage of carbon dioxide emissions reduction by 2030</t>
  </si>
  <si>
    <t>40.00%</t>
  </si>
  <si>
    <t>Long-term company goal for percentage of carbon dioxide emissions reduction by 2050</t>
  </si>
  <si>
    <t>Capacity of coal generation retired since the beginning of 2018 | MW</t>
  </si>
  <si>
    <t>Climate Change | Electric | Maximum</t>
  </si>
  <si>
    <t>Global temperature increases limit | degreecelsius</t>
  </si>
  <si>
    <t>Steam Electric Effluent Limitation Guidelines | Electric</t>
  </si>
  <si>
    <t>Water quality</t>
  </si>
  <si>
    <t>Number of generating units of OCPP and ERGS | generating_units</t>
  </si>
  <si>
    <t>Expected cost to achieve required emissions reductions</t>
  </si>
  <si>
    <t>Manufactured Gas Plant Remediation | Natural gas</t>
  </si>
  <si>
    <t>Reserves for future remediation</t>
  </si>
  <si>
    <t>Manufactured Gas Plant Remediation | Natural gas | Environmental remediation costs</t>
  </si>
  <si>
    <t>SUPPLEMENTAL CASH FLOW INFORMATION - SUPPLEMENTAL INFORMATION (Details) - USD ($) $ in Millions</t>
  </si>
  <si>
    <t>Supplemental cash flow information</t>
  </si>
  <si>
    <t>Cash (paid) for interest, net of amount capitalized</t>
  </si>
  <si>
    <t>Cash (paid) for income taxes, net</t>
  </si>
  <si>
    <t>Significant non-cash investing and financing transactions</t>
  </si>
  <si>
    <t>Accounts payable related to construction costs</t>
  </si>
  <si>
    <t>Non-cash capital contributions from noncontrolling interest</t>
  </si>
  <si>
    <t>SUPPLEMENTAL CASH FLOW INFORMATION - RECONCILIATION OF CASH AND CASH EQUIVALENTS AND RESTRICTED CASH (Details) - USD ($) $ in Millions</t>
  </si>
  <si>
    <t>Restricted cash included in other long term assets</t>
  </si>
  <si>
    <t>Cash, cash equivalents, and restricted cash</t>
  </si>
  <si>
    <t>REGULATORY ENVIRONMENT (Details) $ in Millions</t>
  </si>
  <si>
    <t>Jun. 30, 2019USD ($)Assurance</t>
  </si>
  <si>
    <t>Mar. 31, 2019USD ($)company</t>
  </si>
  <si>
    <t>Feb. 28, 2018Filings</t>
  </si>
  <si>
    <t>Sep. 30, 2017USD ($)utility</t>
  </si>
  <si>
    <t>Aug. 01, 2019USD ($)MW</t>
  </si>
  <si>
    <t>May 31, 2018USD ($)solar_projectsMW</t>
  </si>
  <si>
    <t>WE | Public Service Commission of Wisconsin (PSCW) | 2020 rates | Electric rates</t>
  </si>
  <si>
    <t>Regulatory environment</t>
  </si>
  <si>
    <t>Requested rate increase</t>
  </si>
  <si>
    <t>Requested rate increase (as a percent)</t>
  </si>
  <si>
    <t>2.90%</t>
  </si>
  <si>
    <t>WE | Public Service Commission of Wisconsin (PSCW) | 2020 rates | Natural gas rates</t>
  </si>
  <si>
    <t>3.90%</t>
  </si>
  <si>
    <t>WE | Public Service Commission of Wisconsin (PSCW) | 2020 rates | Steam rates</t>
  </si>
  <si>
    <t>4.50%</t>
  </si>
  <si>
    <t>WE | Public Service Commission of Wisconsin (PSCW) | 2021 rates | Electric rates</t>
  </si>
  <si>
    <t>WE | Public Service Commission of Wisconsin (PSCW) | 2020 and 2021 rates</t>
  </si>
  <si>
    <t>Requested return on equity (as a percent)</t>
  </si>
  <si>
    <t>10.35%</t>
  </si>
  <si>
    <t>WE | Public Service Commission of Wisconsin (PSCW) | 2018 and 2019 rates</t>
  </si>
  <si>
    <t>Approved return on equity (as a percent)</t>
  </si>
  <si>
    <t>10.20%</t>
  </si>
  <si>
    <t>Income statement impact of flow through of repair-related deferred tax liabilities</t>
  </si>
  <si>
    <t>WG | Public Service Commission of Wisconsin (PSCW) | 2020 rates | Natural gas rates</t>
  </si>
  <si>
    <t>1.80%</t>
  </si>
  <si>
    <t>WG | Public Service Commission of Wisconsin (PSCW) | 2020 and 2021 rates</t>
  </si>
  <si>
    <t>10.30%</t>
  </si>
  <si>
    <t>WG | Public Service Commission of Wisconsin (PSCW) | 2018 and 2019 rates</t>
  </si>
  <si>
    <t>WPS | Public Service Commission of Wisconsin (PSCW) | Badger hollow solar farm and two creeks solar project</t>
  </si>
  <si>
    <t>Number of solar projects for which approval has been requested | solar_projects</t>
  </si>
  <si>
    <t>Total output of two solar projects owned by WPS (in megawatts) | MW</t>
  </si>
  <si>
    <t>WPS share of cost for certain solar projects</t>
  </si>
  <si>
    <t>WPS | Public Service Commission of Wisconsin (PSCW) | Two creeks solar project</t>
  </si>
  <si>
    <t>Solar project output owned by WPS (in megawatts) | MW</t>
  </si>
  <si>
    <t>WPS | Public Service Commission of Wisconsin (PSCW) | Badger hollow I solar farm</t>
  </si>
  <si>
    <t>WPS | Public Service Commission of Wisconsin (PSCW) | 2020 rates | Electric rates</t>
  </si>
  <si>
    <t>4.90%</t>
  </si>
  <si>
    <t>WPS | Public Service Commission of Wisconsin (PSCW) | 2020 rates | Natural gas rates</t>
  </si>
  <si>
    <t>2.40%</t>
  </si>
  <si>
    <t>WPS | Public Service Commission of Wisconsin (PSCW) | 2021 rates | Electric rates</t>
  </si>
  <si>
    <t>WPS | Public Service Commission of Wisconsin (PSCW) | 2021 rates | Natural gas rates</t>
  </si>
  <si>
    <t>WPS | Public Service Commission of Wisconsin (PSCW) | 2020 and 2021 rates</t>
  </si>
  <si>
    <t>WPS | Public Service Commission of Wisconsin (PSCW) | 2018 and 2019 rates</t>
  </si>
  <si>
    <t>Authorized revenue requirement for the ReACT project</t>
  </si>
  <si>
    <t>AFUDC</t>
  </si>
  <si>
    <t>Estimated cost of the ReACT project, excluding AFUDC</t>
  </si>
  <si>
    <t>WE, WG, and WPS | Public Service Commission of Wisconsin (PSCW) | 2020 and 2021 rates</t>
  </si>
  <si>
    <t>Number of companies filing rate increase request | company</t>
  </si>
  <si>
    <t>Requested common equity component average (as a percent)</t>
  </si>
  <si>
    <t>52.00%</t>
  </si>
  <si>
    <t>WE, WG, and WPS | Public Service Commission of Wisconsin (PSCW) | 2018 and 2019 rates</t>
  </si>
  <si>
    <t>Number of utilities with earnings sharing mechanism | utility</t>
  </si>
  <si>
    <t>Percentage of first 50 basis points of additional utility earnings shared with customers</t>
  </si>
  <si>
    <t>50.00%</t>
  </si>
  <si>
    <t>Return on equity in excess of authorized amount (as a percent)</t>
  </si>
  <si>
    <t>PGL | Illinois Commerce Commission (ICC)</t>
  </si>
  <si>
    <t>Rate base reduction from settlement of 2015 reconciliation</t>
  </si>
  <si>
    <t>Refund to ratepayers from settlement of 2015 reconciliation</t>
  </si>
  <si>
    <t>Amount of assurance that PGL's QIP rider costs will be recoverable | Assurance</t>
  </si>
  <si>
    <t>MERC | Minnesota Public Utilities Commission (MPUC) | 2018 rates | Natural gas rates</t>
  </si>
  <si>
    <t>Change in regulatory liabilities from tax legislation</t>
  </si>
  <si>
    <t>9.70%</t>
  </si>
  <si>
    <t>Approved rate increase</t>
  </si>
  <si>
    <t>Approved rate increase (as a percent)</t>
  </si>
  <si>
    <t>1.26%</t>
  </si>
  <si>
    <t>Approved common equity component average (as a percent)</t>
  </si>
  <si>
    <t>50.90%</t>
  </si>
  <si>
    <t>MGU and UMERC | Michigan Public Service Commission (MPSC)</t>
  </si>
  <si>
    <t>Number of filings required related to the Tax Cuts and Jobs Act of 2017 | Filings</t>
  </si>
  <si>
    <t>Tax Cuts and Jobs Act of 2017 | WE | Public Service Commission of Wisconsin (PSCW) | 2020 and 2021 rates | Electric rates</t>
  </si>
  <si>
    <t>Tax Cuts and Jobs Act of 2017 | WPS | Public Service Commission of Wisconsin (PSCW) | 2020 rates | Natural gas rates</t>
  </si>
  <si>
    <t>Tax Cuts and Jobs Act of 2017 | WPS | Public Service Commission of Wisconsin (PSCW) | 2020 and 2021 rates | Electric rates</t>
  </si>
  <si>
    <t>Subsequent event | WE | Public Service Commission of Wisconsin (PSCW) | Badger hollow II solar farm</t>
  </si>
  <si>
    <t>Solar project output that approval was requested for from the PSCW (in megawatts) | MW</t>
  </si>
  <si>
    <t>WE share of cost of badger hollow II</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9</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0</v>
      </c>
    </row>
    <row r="24" spans="1:2">
      <c r="A24" s="4" t="s">
        <v>42</v>
      </c>
      <c r="B24" s="4" t="s">
        <v>43</v>
      </c>
    </row>
    <row r="25" spans="1:2">
      <c r="A25" s="4" t="s">
        <v>44</v>
      </c>
      <c r="B25" s="4" t="s">
        <v>11</v>
      </c>
    </row>
    <row r="26" spans="1:2">
      <c r="A26" s="4" t="s">
        <v>45</v>
      </c>
      <c r="B26" s="4" t="s">
        <v>11</v>
      </c>
    </row>
    <row r="27" spans="1:2">
      <c r="A27" s="4" t="s">
        <v>46</v>
      </c>
      <c r="B27" s="4" t="s">
        <v>11</v>
      </c>
    </row>
    <row r="28" spans="1:2">
      <c r="A28" s="4" t="s">
        <v>47</v>
      </c>
      <c r="B28" s="5" t="n">
        <v>315435820</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59</v>
      </c>
      <c r="C2" s="2" t="s">
        <v>60</v>
      </c>
    </row>
    <row r="3" spans="1:3">
      <c r="A3" s="3" t="s">
        <v>197</v>
      </c>
    </row>
    <row r="4" spans="1:3">
      <c r="A4" s="4" t="s">
        <v>198</v>
      </c>
      <c r="B4" s="6" t="n">
        <v>9.199999999999999</v>
      </c>
      <c r="C4" s="7" t="n">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59</v>
      </c>
      <c r="C2" s="2" t="s">
        <v>60</v>
      </c>
    </row>
    <row r="3" spans="1:3">
      <c r="A3" s="3" t="s">
        <v>966</v>
      </c>
    </row>
    <row r="4" spans="1:3">
      <c r="A4" s="4" t="s">
        <v>967</v>
      </c>
      <c r="B4" s="6" t="n">
        <v>-247.9</v>
      </c>
      <c r="C4" s="6" t="n">
        <v>-215.6</v>
      </c>
    </row>
    <row r="5" spans="1:3">
      <c r="A5" s="4" t="s">
        <v>968</v>
      </c>
      <c r="B5" s="8" t="n">
        <v>-15.1</v>
      </c>
      <c r="C5" s="8" t="n">
        <v>-47.6</v>
      </c>
    </row>
    <row r="6" spans="1:3">
      <c r="A6" s="3" t="s">
        <v>969</v>
      </c>
    </row>
    <row r="7" spans="1:3">
      <c r="A7" s="4" t="s">
        <v>970</v>
      </c>
      <c r="B7" s="8" t="n">
        <v>137.3</v>
      </c>
      <c r="C7" s="8" t="n">
        <v>77.40000000000001</v>
      </c>
    </row>
    <row r="8" spans="1:3">
      <c r="A8" s="4" t="s">
        <v>971</v>
      </c>
      <c r="B8" s="6" t="n">
        <v>10.2</v>
      </c>
      <c r="C8"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59</v>
      </c>
      <c r="C1" s="2" t="s">
        <v>101</v>
      </c>
      <c r="D1" s="2" t="s">
        <v>60</v>
      </c>
      <c r="E1" s="2" t="s">
        <v>863</v>
      </c>
    </row>
    <row r="2" spans="1:5">
      <c r="A2" s="3" t="s">
        <v>264</v>
      </c>
    </row>
    <row r="3" spans="1:5">
      <c r="A3" s="4" t="s">
        <v>103</v>
      </c>
      <c r="B3" s="6" t="n">
        <v>37.9</v>
      </c>
      <c r="C3" s="6" t="n">
        <v>84.5</v>
      </c>
      <c r="D3" s="6" t="n">
        <v>29.8</v>
      </c>
    </row>
    <row r="4" spans="1:5">
      <c r="A4" s="4" t="s">
        <v>973</v>
      </c>
      <c r="B4" s="8" t="n">
        <v>52.8</v>
      </c>
      <c r="D4" s="8" t="n">
        <v>22.2</v>
      </c>
    </row>
    <row r="5" spans="1:5">
      <c r="A5" s="4" t="s">
        <v>974</v>
      </c>
      <c r="B5" s="6" t="n">
        <v>90.7</v>
      </c>
      <c r="C5" s="6" t="n">
        <v>146.1</v>
      </c>
      <c r="D5" s="7" t="n">
        <v>52</v>
      </c>
      <c r="E5" s="6" t="n">
        <v>5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1"/>
    <col customWidth="1" max="5" min="5" width="21"/>
    <col customWidth="1" max="6" min="6" width="28"/>
    <col customWidth="1" max="7" min="7" width="30"/>
    <col customWidth="1" max="8" min="8" width="23"/>
    <col customWidth="1" max="9" min="9" width="36"/>
  </cols>
  <sheetData>
    <row r="1" spans="1:9">
      <c r="A1" s="1" t="s">
        <v>975</v>
      </c>
      <c r="B1" s="2" t="s">
        <v>403</v>
      </c>
      <c r="G1" s="2" t="s">
        <v>1</v>
      </c>
    </row>
    <row r="2" spans="1:9">
      <c r="B2" s="2" t="s">
        <v>976</v>
      </c>
      <c r="C2" s="2" t="s">
        <v>977</v>
      </c>
      <c r="D2" s="2" t="s">
        <v>416</v>
      </c>
      <c r="E2" s="2" t="s">
        <v>978</v>
      </c>
      <c r="F2" s="2" t="s">
        <v>979</v>
      </c>
      <c r="G2" s="2" t="s">
        <v>976</v>
      </c>
      <c r="H2" s="2" t="s">
        <v>980</v>
      </c>
      <c r="I2" s="2" t="s">
        <v>981</v>
      </c>
    </row>
    <row r="3" spans="1:9">
      <c r="A3" s="4" t="s">
        <v>982</v>
      </c>
    </row>
    <row r="4" spans="1:9">
      <c r="A4" s="3" t="s">
        <v>983</v>
      </c>
    </row>
    <row r="5" spans="1:9">
      <c r="A5" s="4" t="s">
        <v>984</v>
      </c>
      <c r="C5" s="7" t="n">
        <v>83</v>
      </c>
    </row>
    <row r="6" spans="1:9">
      <c r="A6" s="4" t="s">
        <v>985</v>
      </c>
      <c r="C6" s="4" t="s">
        <v>986</v>
      </c>
    </row>
    <row r="7" spans="1:9">
      <c r="A7" s="4" t="s">
        <v>987</v>
      </c>
    </row>
    <row r="8" spans="1:9">
      <c r="A8" s="3" t="s">
        <v>983</v>
      </c>
    </row>
    <row r="9" spans="1:9">
      <c r="A9" s="4" t="s">
        <v>984</v>
      </c>
      <c r="C9" s="7" t="n">
        <v>15</v>
      </c>
    </row>
    <row r="10" spans="1:9">
      <c r="A10" s="4" t="s">
        <v>985</v>
      </c>
      <c r="C10" s="4" t="s">
        <v>988</v>
      </c>
    </row>
    <row r="11" spans="1:9">
      <c r="A11" s="4" t="s">
        <v>989</v>
      </c>
    </row>
    <row r="12" spans="1:9">
      <c r="A12" s="3" t="s">
        <v>983</v>
      </c>
    </row>
    <row r="13" spans="1:9">
      <c r="A13" s="4" t="s">
        <v>984</v>
      </c>
      <c r="C13" s="7" t="n">
        <v>1</v>
      </c>
    </row>
    <row r="14" spans="1:9">
      <c r="A14" s="4" t="s">
        <v>985</v>
      </c>
      <c r="C14" s="4" t="s">
        <v>990</v>
      </c>
    </row>
    <row r="15" spans="1:9">
      <c r="A15" s="4" t="s">
        <v>991</v>
      </c>
    </row>
    <row r="16" spans="1:9">
      <c r="A16" s="3" t="s">
        <v>983</v>
      </c>
    </row>
    <row r="17" spans="1:9">
      <c r="A17" s="4" t="s">
        <v>984</v>
      </c>
      <c r="C17" s="7" t="n">
        <v>83</v>
      </c>
    </row>
    <row r="18" spans="1:9">
      <c r="A18" s="4" t="s">
        <v>985</v>
      </c>
      <c r="C18" s="4" t="s">
        <v>986</v>
      </c>
    </row>
    <row r="19" spans="1:9">
      <c r="A19" s="4" t="s">
        <v>992</v>
      </c>
    </row>
    <row r="20" spans="1:9">
      <c r="A20" s="3" t="s">
        <v>983</v>
      </c>
    </row>
    <row r="21" spans="1:9">
      <c r="A21" s="4" t="s">
        <v>993</v>
      </c>
      <c r="C21" s="4" t="s">
        <v>994</v>
      </c>
    </row>
    <row r="22" spans="1:9">
      <c r="A22" s="4" t="s">
        <v>995</v>
      </c>
    </row>
    <row r="23" spans="1:9">
      <c r="A23" s="3" t="s">
        <v>983</v>
      </c>
    </row>
    <row r="24" spans="1:9">
      <c r="A24" s="4" t="s">
        <v>996</v>
      </c>
      <c r="F24" s="4" t="s">
        <v>997</v>
      </c>
    </row>
    <row r="25" spans="1:9">
      <c r="A25" s="4" t="s">
        <v>998</v>
      </c>
      <c r="G25" s="7" t="n">
        <v>0</v>
      </c>
    </row>
    <row r="26" spans="1:9">
      <c r="A26" s="4" t="s">
        <v>999</v>
      </c>
    </row>
    <row r="27" spans="1:9">
      <c r="A27" s="3" t="s">
        <v>983</v>
      </c>
    </row>
    <row r="28" spans="1:9">
      <c r="A28" s="4" t="s">
        <v>984</v>
      </c>
      <c r="C28" s="7" t="n">
        <v>11</v>
      </c>
    </row>
    <row r="29" spans="1:9">
      <c r="A29" s="4" t="s">
        <v>985</v>
      </c>
      <c r="C29" s="4" t="s">
        <v>1000</v>
      </c>
    </row>
    <row r="30" spans="1:9">
      <c r="A30" s="4" t="s">
        <v>1001</v>
      </c>
    </row>
    <row r="31" spans="1:9">
      <c r="A31" s="3" t="s">
        <v>983</v>
      </c>
    </row>
    <row r="32" spans="1:9">
      <c r="A32" s="4" t="s">
        <v>993</v>
      </c>
      <c r="C32" s="4" t="s">
        <v>1002</v>
      </c>
    </row>
    <row r="33" spans="1:9">
      <c r="A33" s="4" t="s">
        <v>1003</v>
      </c>
    </row>
    <row r="34" spans="1:9">
      <c r="A34" s="3" t="s">
        <v>983</v>
      </c>
    </row>
    <row r="35" spans="1:9">
      <c r="A35" s="4" t="s">
        <v>996</v>
      </c>
      <c r="F35" s="4" t="s">
        <v>1002</v>
      </c>
    </row>
    <row r="36" spans="1:9">
      <c r="A36" s="4" t="s">
        <v>1004</v>
      </c>
    </row>
    <row r="37" spans="1:9">
      <c r="A37" s="3" t="s">
        <v>983</v>
      </c>
    </row>
    <row r="38" spans="1:9">
      <c r="A38" s="4" t="s">
        <v>1005</v>
      </c>
      <c r="I38" s="5" t="n">
        <v>2</v>
      </c>
    </row>
    <row r="39" spans="1:9">
      <c r="A39" s="4" t="s">
        <v>1006</v>
      </c>
      <c r="I39" s="5" t="n">
        <v>200</v>
      </c>
    </row>
    <row r="40" spans="1:9">
      <c r="A40" s="4" t="s">
        <v>1007</v>
      </c>
      <c r="I40" s="7" t="n">
        <v>260</v>
      </c>
    </row>
    <row r="41" spans="1:9">
      <c r="A41" s="4" t="s">
        <v>1008</v>
      </c>
    </row>
    <row r="42" spans="1:9">
      <c r="A42" s="3" t="s">
        <v>983</v>
      </c>
    </row>
    <row r="43" spans="1:9">
      <c r="A43" s="4" t="s">
        <v>1009</v>
      </c>
      <c r="I43" s="5" t="n">
        <v>100</v>
      </c>
    </row>
    <row r="44" spans="1:9">
      <c r="A44" s="4" t="s">
        <v>1010</v>
      </c>
    </row>
    <row r="45" spans="1:9">
      <c r="A45" s="3" t="s">
        <v>983</v>
      </c>
    </row>
    <row r="46" spans="1:9">
      <c r="A46" s="4" t="s">
        <v>1009</v>
      </c>
      <c r="I46" s="5" t="n">
        <v>100</v>
      </c>
    </row>
    <row r="47" spans="1:9">
      <c r="A47" s="4" t="s">
        <v>1011</v>
      </c>
    </row>
    <row r="48" spans="1:9">
      <c r="A48" s="3" t="s">
        <v>983</v>
      </c>
    </row>
    <row r="49" spans="1:9">
      <c r="A49" s="4" t="s">
        <v>984</v>
      </c>
      <c r="C49" s="7" t="n">
        <v>49</v>
      </c>
    </row>
    <row r="50" spans="1:9">
      <c r="A50" s="4" t="s">
        <v>985</v>
      </c>
      <c r="C50" s="4" t="s">
        <v>1012</v>
      </c>
    </row>
    <row r="51" spans="1:9">
      <c r="A51" s="4" t="s">
        <v>1013</v>
      </c>
    </row>
    <row r="52" spans="1:9">
      <c r="A52" s="3" t="s">
        <v>983</v>
      </c>
    </row>
    <row r="53" spans="1:9">
      <c r="A53" s="4" t="s">
        <v>984</v>
      </c>
      <c r="C53" s="7" t="n">
        <v>7</v>
      </c>
    </row>
    <row r="54" spans="1:9">
      <c r="A54" s="4" t="s">
        <v>985</v>
      </c>
      <c r="C54" s="4" t="s">
        <v>1014</v>
      </c>
    </row>
    <row r="55" spans="1:9">
      <c r="A55" s="4" t="s">
        <v>1015</v>
      </c>
    </row>
    <row r="56" spans="1:9">
      <c r="A56" s="3" t="s">
        <v>983</v>
      </c>
    </row>
    <row r="57" spans="1:9">
      <c r="A57" s="4" t="s">
        <v>984</v>
      </c>
      <c r="C57" s="7" t="n">
        <v>49</v>
      </c>
    </row>
    <row r="58" spans="1:9">
      <c r="A58" s="4" t="s">
        <v>985</v>
      </c>
      <c r="C58" s="4" t="s">
        <v>1012</v>
      </c>
    </row>
    <row r="59" spans="1:9">
      <c r="A59" s="4" t="s">
        <v>1016</v>
      </c>
    </row>
    <row r="60" spans="1:9">
      <c r="A60" s="3" t="s">
        <v>983</v>
      </c>
    </row>
    <row r="61" spans="1:9">
      <c r="A61" s="4" t="s">
        <v>984</v>
      </c>
      <c r="C61" s="7" t="n">
        <v>7</v>
      </c>
    </row>
    <row r="62" spans="1:9">
      <c r="A62" s="4" t="s">
        <v>985</v>
      </c>
      <c r="C62" s="4" t="s">
        <v>1014</v>
      </c>
    </row>
    <row r="63" spans="1:9">
      <c r="A63" s="4" t="s">
        <v>1017</v>
      </c>
    </row>
    <row r="64" spans="1:9">
      <c r="A64" s="3" t="s">
        <v>983</v>
      </c>
    </row>
    <row r="65" spans="1:9">
      <c r="A65" s="4" t="s">
        <v>993</v>
      </c>
      <c r="C65" s="4" t="s">
        <v>994</v>
      </c>
    </row>
    <row r="66" spans="1:9">
      <c r="A66" s="4" t="s">
        <v>1018</v>
      </c>
    </row>
    <row r="67" spans="1:9">
      <c r="A67" s="3" t="s">
        <v>983</v>
      </c>
    </row>
    <row r="68" spans="1:9">
      <c r="A68" s="4" t="s">
        <v>996</v>
      </c>
      <c r="F68" s="4" t="s">
        <v>421</v>
      </c>
    </row>
    <row r="69" spans="1:9">
      <c r="A69" s="4" t="s">
        <v>1019</v>
      </c>
      <c r="F69" s="7" t="n">
        <v>275</v>
      </c>
    </row>
    <row r="70" spans="1:9">
      <c r="A70" s="4" t="s">
        <v>1020</v>
      </c>
      <c r="F70" s="5" t="n">
        <v>51</v>
      </c>
    </row>
    <row r="71" spans="1:9">
      <c r="A71" s="4" t="s">
        <v>1021</v>
      </c>
      <c r="F71" s="7" t="n">
        <v>342</v>
      </c>
    </row>
    <row r="72" spans="1:9">
      <c r="A72" s="4" t="s">
        <v>1022</v>
      </c>
    </row>
    <row r="73" spans="1:9">
      <c r="A73" s="3" t="s">
        <v>983</v>
      </c>
    </row>
    <row r="74" spans="1:9">
      <c r="A74" s="4" t="s">
        <v>1023</v>
      </c>
      <c r="C74" s="5" t="n">
        <v>3</v>
      </c>
    </row>
    <row r="75" spans="1:9">
      <c r="A75" s="4" t="s">
        <v>1024</v>
      </c>
      <c r="C75" s="4" t="s">
        <v>1025</v>
      </c>
    </row>
    <row r="76" spans="1:9">
      <c r="A76" s="4" t="s">
        <v>1026</v>
      </c>
    </row>
    <row r="77" spans="1:9">
      <c r="A77" s="3" t="s">
        <v>983</v>
      </c>
    </row>
    <row r="78" spans="1:9">
      <c r="A78" s="4" t="s">
        <v>1027</v>
      </c>
      <c r="F78" s="5" t="n">
        <v>3</v>
      </c>
    </row>
    <row r="79" spans="1:9">
      <c r="A79" s="4" t="s">
        <v>1028</v>
      </c>
      <c r="F79" s="4" t="s">
        <v>1029</v>
      </c>
    </row>
    <row r="80" spans="1:9">
      <c r="A80" s="4" t="s">
        <v>1030</v>
      </c>
      <c r="F80" s="4" t="s">
        <v>724</v>
      </c>
    </row>
    <row r="81" spans="1:9">
      <c r="A81" s="4" t="s">
        <v>1031</v>
      </c>
    </row>
    <row r="82" spans="1:9">
      <c r="A82" s="3" t="s">
        <v>983</v>
      </c>
    </row>
    <row r="83" spans="1:9">
      <c r="A83" s="4" t="s">
        <v>1032</v>
      </c>
      <c r="B83" s="7" t="n">
        <v>7</v>
      </c>
      <c r="G83" s="7" t="n">
        <v>7</v>
      </c>
    </row>
    <row r="84" spans="1:9">
      <c r="A84" s="4" t="s">
        <v>1033</v>
      </c>
      <c r="B84" s="6" t="n">
        <v>7.3</v>
      </c>
    </row>
    <row r="85" spans="1:9">
      <c r="A85" s="4" t="s">
        <v>1034</v>
      </c>
      <c r="B85" s="5" t="n">
        <v>0</v>
      </c>
      <c r="G85" s="5" t="n">
        <v>0</v>
      </c>
    </row>
    <row r="86" spans="1:9">
      <c r="A86" s="4" t="s">
        <v>1035</v>
      </c>
    </row>
    <row r="87" spans="1:9">
      <c r="A87" s="3" t="s">
        <v>983</v>
      </c>
    </row>
    <row r="88" spans="1:9">
      <c r="A88" s="4" t="s">
        <v>1036</v>
      </c>
      <c r="G88" s="6" t="n">
        <v>7.6</v>
      </c>
    </row>
    <row r="89" spans="1:9">
      <c r="A89" s="4" t="s">
        <v>996</v>
      </c>
      <c r="D89" s="4" t="s">
        <v>1037</v>
      </c>
    </row>
    <row r="90" spans="1:9">
      <c r="A90" s="4" t="s">
        <v>1038</v>
      </c>
      <c r="D90" s="6" t="n">
        <v>3.1</v>
      </c>
    </row>
    <row r="91" spans="1:9">
      <c r="A91" s="4" t="s">
        <v>1039</v>
      </c>
      <c r="D91" s="4" t="s">
        <v>1040</v>
      </c>
    </row>
    <row r="92" spans="1:9">
      <c r="A92" s="4" t="s">
        <v>1041</v>
      </c>
      <c r="D92" s="4" t="s">
        <v>1042</v>
      </c>
    </row>
    <row r="93" spans="1:9">
      <c r="A93" s="4" t="s">
        <v>1043</v>
      </c>
    </row>
    <row r="94" spans="1:9">
      <c r="A94" s="3" t="s">
        <v>983</v>
      </c>
    </row>
    <row r="95" spans="1:9">
      <c r="A95" s="4" t="s">
        <v>1044</v>
      </c>
      <c r="E95" s="5" t="n">
        <v>3</v>
      </c>
    </row>
    <row r="96" spans="1:9">
      <c r="A96" s="4" t="s">
        <v>1045</v>
      </c>
    </row>
    <row r="97" spans="1:9">
      <c r="A97" s="3" t="s">
        <v>983</v>
      </c>
    </row>
    <row r="98" spans="1:9">
      <c r="A98" s="4" t="s">
        <v>1036</v>
      </c>
      <c r="C98" s="7" t="n">
        <v>111</v>
      </c>
    </row>
    <row r="99" spans="1:9">
      <c r="A99" s="4" t="s">
        <v>1046</v>
      </c>
    </row>
    <row r="100" spans="1:9">
      <c r="A100" s="3" t="s">
        <v>983</v>
      </c>
    </row>
    <row r="101" spans="1:9">
      <c r="A101" s="4" t="s">
        <v>1036</v>
      </c>
      <c r="C101" s="5" t="n">
        <v>7</v>
      </c>
    </row>
    <row r="102" spans="1:9">
      <c r="A102" s="4" t="s">
        <v>1047</v>
      </c>
    </row>
    <row r="103" spans="1:9">
      <c r="A103" s="3" t="s">
        <v>983</v>
      </c>
    </row>
    <row r="104" spans="1:9">
      <c r="A104" s="4" t="s">
        <v>1036</v>
      </c>
      <c r="C104" s="7" t="n">
        <v>40</v>
      </c>
    </row>
    <row r="105" spans="1:9">
      <c r="A105" s="4" t="s">
        <v>1048</v>
      </c>
    </row>
    <row r="106" spans="1:9">
      <c r="A106" s="3" t="s">
        <v>983</v>
      </c>
    </row>
    <row r="107" spans="1:9">
      <c r="A107" s="4" t="s">
        <v>1049</v>
      </c>
      <c r="H107" s="5" t="n">
        <v>100</v>
      </c>
    </row>
    <row r="108" spans="1:9">
      <c r="A108" s="4" t="s">
        <v>1050</v>
      </c>
      <c r="H108" s="7" t="n">
        <v>130</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59</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59</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59</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59</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59</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59</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59</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59</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59</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59</v>
      </c>
      <c r="C2" s="2" t="s">
        <v>60</v>
      </c>
      <c r="D2" s="2" t="s">
        <v>59</v>
      </c>
      <c r="E2" s="2" t="s">
        <v>60</v>
      </c>
    </row>
    <row r="3" spans="1:5">
      <c r="A3" s="3" t="s">
        <v>61</v>
      </c>
    </row>
    <row r="4" spans="1:5">
      <c r="A4" s="4" t="s">
        <v>62</v>
      </c>
      <c r="B4" s="6" t="n">
        <v>1590.2</v>
      </c>
      <c r="C4" s="6" t="n">
        <v>1672.5</v>
      </c>
      <c r="D4" s="6" t="n">
        <v>3967.6</v>
      </c>
      <c r="E4" s="7" t="n">
        <v>3959</v>
      </c>
    </row>
    <row r="5" spans="1:5">
      <c r="A5" s="3" t="s">
        <v>63</v>
      </c>
    </row>
    <row r="6" spans="1:5">
      <c r="A6" s="4" t="s">
        <v>64</v>
      </c>
      <c r="B6" s="8" t="n">
        <v>491.9</v>
      </c>
      <c r="C6" s="8" t="n">
        <v>547.7</v>
      </c>
      <c r="D6" s="8" t="n">
        <v>1501.5</v>
      </c>
      <c r="E6" s="8" t="n">
        <v>1519.8</v>
      </c>
    </row>
    <row r="7" spans="1:5">
      <c r="A7" s="4" t="s">
        <v>65</v>
      </c>
      <c r="B7" s="8" t="n">
        <v>503.6</v>
      </c>
      <c r="C7" s="8" t="n">
        <v>537.7</v>
      </c>
      <c r="D7" s="8" t="n">
        <v>1054.2</v>
      </c>
      <c r="E7" s="8" t="n">
        <v>1049.6</v>
      </c>
    </row>
    <row r="8" spans="1:5">
      <c r="A8" s="4" t="s">
        <v>66</v>
      </c>
      <c r="B8" s="8" t="n">
        <v>229.9</v>
      </c>
      <c r="C8" s="8" t="n">
        <v>206.7</v>
      </c>
      <c r="D8" s="8" t="n">
        <v>456.3</v>
      </c>
      <c r="E8" s="8" t="n">
        <v>415.3</v>
      </c>
    </row>
    <row r="9" spans="1:5">
      <c r="A9" s="4" t="s">
        <v>67</v>
      </c>
      <c r="B9" s="8" t="n">
        <v>50.2</v>
      </c>
      <c r="C9" s="8" t="n">
        <v>49.6</v>
      </c>
      <c r="D9" s="8" t="n">
        <v>98.2</v>
      </c>
      <c r="E9" s="8" t="n">
        <v>98.40000000000001</v>
      </c>
    </row>
    <row r="10" spans="1:5">
      <c r="A10" s="4" t="s">
        <v>68</v>
      </c>
      <c r="B10" s="8" t="n">
        <v>1275.6</v>
      </c>
      <c r="C10" s="8" t="n">
        <v>1341.7</v>
      </c>
      <c r="D10" s="8" t="n">
        <v>3110.2</v>
      </c>
      <c r="E10" s="8" t="n">
        <v>3083.1</v>
      </c>
    </row>
    <row r="11" spans="1:5">
      <c r="A11" s="4" t="s">
        <v>69</v>
      </c>
      <c r="B11" s="8" t="n">
        <v>314.6</v>
      </c>
      <c r="C11" s="8" t="n">
        <v>330.8</v>
      </c>
      <c r="D11" s="8" t="n">
        <v>857.4</v>
      </c>
      <c r="E11" s="8" t="n">
        <v>875.9</v>
      </c>
    </row>
    <row r="12" spans="1:5">
      <c r="A12" s="4" t="s">
        <v>70</v>
      </c>
      <c r="B12" s="8" t="n">
        <v>36.9</v>
      </c>
      <c r="C12" s="8" t="n">
        <v>28.7</v>
      </c>
      <c r="D12" s="5" t="n">
        <v>73</v>
      </c>
      <c r="E12" s="8" t="n">
        <v>61.5</v>
      </c>
    </row>
    <row r="13" spans="1:5">
      <c r="A13" s="4" t="s">
        <v>71</v>
      </c>
      <c r="B13" s="8" t="n">
        <v>23.6</v>
      </c>
      <c r="C13" s="8" t="n">
        <v>31.4</v>
      </c>
      <c r="D13" s="8" t="n">
        <v>54.5</v>
      </c>
      <c r="E13" s="8" t="n">
        <v>38.9</v>
      </c>
    </row>
    <row r="14" spans="1:5">
      <c r="A14" s="4" t="s">
        <v>72</v>
      </c>
      <c r="B14" s="8" t="n">
        <v>124.1</v>
      </c>
      <c r="C14" s="8" t="n">
        <v>108.5</v>
      </c>
      <c r="D14" s="8" t="n">
        <v>248.5</v>
      </c>
      <c r="E14" s="8" t="n">
        <v>215.2</v>
      </c>
    </row>
    <row r="15" spans="1:5">
      <c r="A15" s="4" t="s">
        <v>73</v>
      </c>
      <c r="B15" s="8" t="n">
        <v>-63.6</v>
      </c>
      <c r="C15" s="8" t="n">
        <v>-48.4</v>
      </c>
      <c r="D15" s="5" t="n">
        <v>-121</v>
      </c>
      <c r="E15" s="8" t="n">
        <v>-114.8</v>
      </c>
    </row>
    <row r="16" spans="1:5">
      <c r="A16" s="4" t="s">
        <v>74</v>
      </c>
      <c r="B16" s="5" t="n">
        <v>251</v>
      </c>
      <c r="C16" s="8" t="n">
        <v>282.4</v>
      </c>
      <c r="D16" s="8" t="n">
        <v>736.4</v>
      </c>
      <c r="E16" s="8" t="n">
        <v>761.1</v>
      </c>
    </row>
    <row r="17" spans="1:5">
      <c r="A17" s="4" t="s">
        <v>75</v>
      </c>
      <c r="B17" s="8" t="n">
        <v>15.2</v>
      </c>
      <c r="C17" s="8" t="n">
        <v>51.1</v>
      </c>
      <c r="D17" s="8" t="n">
        <v>80.2</v>
      </c>
      <c r="E17" s="8" t="n">
        <v>139.4</v>
      </c>
    </row>
    <row r="18" spans="1:5">
      <c r="A18" s="4" t="s">
        <v>76</v>
      </c>
      <c r="B18" s="8" t="n">
        <v>235.8</v>
      </c>
      <c r="C18" s="8" t="n">
        <v>231.3</v>
      </c>
      <c r="D18" s="8" t="n">
        <v>656.2</v>
      </c>
      <c r="E18" s="8" t="n">
        <v>621.7</v>
      </c>
    </row>
    <row r="19" spans="1:5">
      <c r="A19" s="4" t="s">
        <v>77</v>
      </c>
      <c r="B19" s="8" t="n">
        <v>0.3</v>
      </c>
      <c r="C19" s="8" t="n">
        <v>0.3</v>
      </c>
      <c r="D19" s="8" t="n">
        <v>0.6</v>
      </c>
      <c r="E19" s="8" t="n">
        <v>0.6</v>
      </c>
    </row>
    <row r="20" spans="1:5">
      <c r="A20" s="4" t="s">
        <v>78</v>
      </c>
      <c r="B20" s="8" t="n">
        <v>0.2</v>
      </c>
      <c r="C20" s="5" t="n">
        <v>0</v>
      </c>
      <c r="D20" s="8" t="n">
        <v>0.2</v>
      </c>
      <c r="E20" s="5" t="n">
        <v>0</v>
      </c>
    </row>
    <row r="21" spans="1:5">
      <c r="A21" s="4" t="s">
        <v>79</v>
      </c>
      <c r="B21" s="6" t="n">
        <v>235.7</v>
      </c>
      <c r="C21" s="7" t="n">
        <v>231</v>
      </c>
      <c r="D21" s="6" t="n">
        <v>655.8</v>
      </c>
      <c r="E21" s="6" t="n">
        <v>621.1</v>
      </c>
    </row>
    <row r="22" spans="1:5">
      <c r="A22" s="3" t="s">
        <v>80</v>
      </c>
    </row>
    <row r="23" spans="1:5">
      <c r="A23" s="4" t="s">
        <v>81</v>
      </c>
      <c r="B23" s="9" t="n">
        <v>0.75</v>
      </c>
      <c r="C23" s="9" t="n">
        <v>0.73</v>
      </c>
      <c r="D23" s="9" t="n">
        <v>2.08</v>
      </c>
      <c r="E23" s="9" t="n">
        <v>1.97</v>
      </c>
    </row>
    <row r="24" spans="1:5">
      <c r="A24" s="4" t="s">
        <v>82</v>
      </c>
      <c r="B24" s="9" t="n">
        <v>0.74</v>
      </c>
      <c r="C24" s="9" t="n">
        <v>0.73</v>
      </c>
      <c r="D24" s="9" t="n">
        <v>2.07</v>
      </c>
      <c r="E24" s="9" t="n">
        <v>1.96</v>
      </c>
    </row>
    <row r="25" spans="1:5">
      <c r="A25" s="3" t="s">
        <v>83</v>
      </c>
    </row>
    <row r="26" spans="1:5">
      <c r="A26" s="4" t="s">
        <v>84</v>
      </c>
      <c r="B26" s="8" t="n">
        <v>315.4</v>
      </c>
      <c r="C26" s="8" t="n">
        <v>315.5</v>
      </c>
      <c r="D26" s="8" t="n">
        <v>315.4</v>
      </c>
      <c r="E26" s="8" t="n">
        <v>315.5</v>
      </c>
    </row>
    <row r="27" spans="1:5">
      <c r="A27" s="4" t="s">
        <v>85</v>
      </c>
      <c r="B27" s="8" t="n">
        <v>316.7</v>
      </c>
      <c r="C27" s="8" t="n">
        <v>316.9</v>
      </c>
      <c r="D27" s="8" t="n">
        <v>316.7</v>
      </c>
      <c r="E27" s="8" t="n">
        <v>31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59</v>
      </c>
      <c r="C2" s="2" t="s">
        <v>60</v>
      </c>
      <c r="D2" s="2" t="s">
        <v>59</v>
      </c>
      <c r="E2" s="2" t="s">
        <v>60</v>
      </c>
    </row>
    <row r="3" spans="1:5">
      <c r="A3" s="3" t="s">
        <v>87</v>
      </c>
    </row>
    <row r="4" spans="1:5">
      <c r="A4" s="4" t="s">
        <v>76</v>
      </c>
      <c r="B4" s="6" t="n">
        <v>235.8</v>
      </c>
      <c r="C4" s="6" t="n">
        <v>231.3</v>
      </c>
      <c r="D4" s="6" t="n">
        <v>656.2</v>
      </c>
      <c r="E4" s="6" t="n">
        <v>621.7</v>
      </c>
    </row>
    <row r="5" spans="1:5">
      <c r="A5" s="3" t="s">
        <v>88</v>
      </c>
    </row>
    <row r="6" spans="1:5">
      <c r="A6" s="4" t="s">
        <v>89</v>
      </c>
      <c r="B6" s="8" t="n">
        <v>-2.3</v>
      </c>
      <c r="C6" s="5" t="n">
        <v>0</v>
      </c>
      <c r="D6" s="8" t="n">
        <v>-3.5</v>
      </c>
      <c r="E6" s="5" t="n">
        <v>0</v>
      </c>
    </row>
    <row r="7" spans="1:5">
      <c r="A7" s="4" t="s">
        <v>90</v>
      </c>
      <c r="B7" s="8" t="n">
        <v>-0.3</v>
      </c>
      <c r="C7" s="8" t="n">
        <v>-0.4</v>
      </c>
      <c r="D7" s="8" t="n">
        <v>-0.6</v>
      </c>
      <c r="E7" s="8" t="n">
        <v>-0.6</v>
      </c>
    </row>
    <row r="8" spans="1:5">
      <c r="A8" s="4" t="s">
        <v>91</v>
      </c>
      <c r="B8" s="8" t="n">
        <v>-2.6</v>
      </c>
      <c r="C8" s="8" t="n">
        <v>-0.4</v>
      </c>
      <c r="D8" s="8" t="n">
        <v>-4.1</v>
      </c>
      <c r="E8" s="8" t="n">
        <v>-0.6</v>
      </c>
    </row>
    <row r="9" spans="1:5">
      <c r="A9" s="3" t="s">
        <v>92</v>
      </c>
    </row>
    <row r="10" spans="1:5">
      <c r="A10" s="4" t="s">
        <v>93</v>
      </c>
      <c r="B10" s="5" t="n">
        <v>0</v>
      </c>
      <c r="C10" s="8" t="n">
        <v>-1.7</v>
      </c>
      <c r="D10" s="8" t="n">
        <v>0.1</v>
      </c>
      <c r="E10" s="8" t="n">
        <v>0.2</v>
      </c>
    </row>
    <row r="11" spans="1:5">
      <c r="A11" s="4" t="s">
        <v>94</v>
      </c>
      <c r="B11" s="8" t="n">
        <v>-2.6</v>
      </c>
      <c r="C11" s="8" t="n">
        <v>-2.1</v>
      </c>
      <c r="D11" s="5" t="n">
        <v>-4</v>
      </c>
      <c r="E11" s="8" t="n">
        <v>-0.4</v>
      </c>
    </row>
    <row r="12" spans="1:5">
      <c r="A12" s="4" t="s">
        <v>95</v>
      </c>
      <c r="B12" s="8" t="n">
        <v>233.2</v>
      </c>
      <c r="C12" s="8" t="n">
        <v>229.2</v>
      </c>
      <c r="D12" s="8" t="n">
        <v>652.2</v>
      </c>
      <c r="E12" s="8" t="n">
        <v>621.3</v>
      </c>
    </row>
    <row r="13" spans="1:5">
      <c r="A13" s="4" t="s">
        <v>77</v>
      </c>
      <c r="B13" s="8" t="n">
        <v>0.3</v>
      </c>
      <c r="C13" s="8" t="n">
        <v>0.3</v>
      </c>
      <c r="D13" s="8" t="n">
        <v>0.6</v>
      </c>
      <c r="E13" s="8" t="n">
        <v>0.6</v>
      </c>
    </row>
    <row r="14" spans="1:5">
      <c r="A14" s="4" t="s">
        <v>78</v>
      </c>
      <c r="B14" s="8" t="n">
        <v>0.2</v>
      </c>
      <c r="C14" s="5" t="n">
        <v>0</v>
      </c>
      <c r="D14" s="8" t="n">
        <v>0.2</v>
      </c>
      <c r="E14" s="5" t="n">
        <v>0</v>
      </c>
    </row>
    <row r="15" spans="1:5">
      <c r="A15" s="4" t="s">
        <v>96</v>
      </c>
      <c r="B15" s="6" t="n">
        <v>233.1</v>
      </c>
      <c r="C15" s="6" t="n">
        <v>228.9</v>
      </c>
      <c r="D15" s="6" t="n">
        <v>651.8</v>
      </c>
      <c r="E15" s="6" t="n">
        <v>62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59</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59</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59</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59</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59</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59</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row>
    <row r="11" spans="1:2">
      <c r="A11" s="3" t="s">
        <v>287</v>
      </c>
    </row>
    <row r="12" spans="1:2">
      <c r="A12" s="4" t="s">
        <v>288</v>
      </c>
      <c r="B12"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59</v>
      </c>
    </row>
    <row r="3" spans="1:2">
      <c r="A3" s="3" t="s">
        <v>287</v>
      </c>
    </row>
    <row r="4" spans="1:2">
      <c r="A4" s="4" t="s">
        <v>291</v>
      </c>
      <c r="B4" s="4" t="s">
        <v>292</v>
      </c>
    </row>
    <row r="5" spans="1:2">
      <c r="A5" s="4" t="s">
        <v>293</v>
      </c>
    </row>
    <row r="6" spans="1:2">
      <c r="A6" s="3" t="s">
        <v>287</v>
      </c>
    </row>
    <row r="7" spans="1:2">
      <c r="A7" s="4" t="s">
        <v>291</v>
      </c>
      <c r="B7" s="4" t="s">
        <v>294</v>
      </c>
    </row>
    <row r="8" spans="1:2">
      <c r="A8" s="4" t="s">
        <v>295</v>
      </c>
    </row>
    <row r="9" spans="1:2">
      <c r="A9" s="3" t="s">
        <v>287</v>
      </c>
    </row>
    <row r="10" spans="1:2">
      <c r="A10" s="4" t="s">
        <v>291</v>
      </c>
      <c r="B10" s="4" t="s">
        <v>296</v>
      </c>
    </row>
    <row r="11" spans="1:2">
      <c r="A11" s="4" t="s">
        <v>297</v>
      </c>
    </row>
    <row r="12" spans="1:2">
      <c r="A12" s="3" t="s">
        <v>287</v>
      </c>
    </row>
    <row r="13" spans="1:2">
      <c r="A13" s="4" t="s">
        <v>291</v>
      </c>
      <c r="B13" s="4" t="s">
        <v>298</v>
      </c>
    </row>
    <row r="14" spans="1:2">
      <c r="A14" s="4" t="s">
        <v>299</v>
      </c>
    </row>
    <row r="15" spans="1:2">
      <c r="A15" s="3" t="s">
        <v>287</v>
      </c>
    </row>
    <row r="16" spans="1:2">
      <c r="A16" s="4" t="s">
        <v>291</v>
      </c>
      <c r="B1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59</v>
      </c>
    </row>
    <row r="3" spans="1:2">
      <c r="A3" s="3" t="s">
        <v>21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59</v>
      </c>
    </row>
    <row r="3" spans="1:2">
      <c r="A3" s="3" t="s">
        <v>30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59</v>
      </c>
    </row>
    <row r="3" spans="1:2">
      <c r="A3" s="3" t="s">
        <v>218</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8</v>
      </c>
      <c r="D1" s="2" t="s">
        <v>1</v>
      </c>
    </row>
    <row r="2" spans="1:5">
      <c r="B2" s="2" t="s">
        <v>59</v>
      </c>
      <c r="C2" s="2" t="s">
        <v>60</v>
      </c>
      <c r="D2" s="2" t="s">
        <v>59</v>
      </c>
      <c r="E2" s="2" t="s">
        <v>60</v>
      </c>
    </row>
    <row r="3" spans="1:5">
      <c r="A3" s="3" t="s">
        <v>98</v>
      </c>
    </row>
    <row r="4" spans="1:5">
      <c r="A4" s="4" t="s">
        <v>99</v>
      </c>
      <c r="B4" s="6" t="n">
        <v>-0.9</v>
      </c>
      <c r="C4" s="7" t="n">
        <v>0</v>
      </c>
      <c r="D4" s="6" t="n">
        <v>-1.3</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59</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59</v>
      </c>
    </row>
    <row r="3" spans="1:2">
      <c r="A3" s="3" t="s">
        <v>22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59</v>
      </c>
    </row>
    <row r="3" spans="1:2">
      <c r="A3" s="3" t="s">
        <v>231</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59</v>
      </c>
    </row>
    <row r="3" spans="1:2">
      <c r="A3" s="3" t="s">
        <v>234</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59</v>
      </c>
    </row>
    <row r="3" spans="1:2">
      <c r="A3" s="3" t="s">
        <v>23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59</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59</v>
      </c>
    </row>
    <row r="3" spans="1:2">
      <c r="A3" s="3" t="s">
        <v>243</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59</v>
      </c>
    </row>
    <row r="3" spans="1:2">
      <c r="A3" s="3" t="s">
        <v>246</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59</v>
      </c>
    </row>
    <row r="3" spans="1:2">
      <c r="A3" s="3" t="s">
        <v>249</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59</v>
      </c>
    </row>
    <row r="3" spans="1:2">
      <c r="A3" s="3" t="s">
        <v>357</v>
      </c>
    </row>
    <row r="4" spans="1:2">
      <c r="A4" s="4" t="s">
        <v>358</v>
      </c>
      <c r="B4" s="4" t="s">
        <v>359</v>
      </c>
    </row>
    <row r="5" spans="1:2">
      <c r="A5" s="4" t="s">
        <v>360</v>
      </c>
    </row>
    <row r="6" spans="1:2">
      <c r="A6" s="3" t="s">
        <v>357</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59</v>
      </c>
      <c r="C1" s="2" t="s">
        <v>101</v>
      </c>
    </row>
    <row r="2" spans="1:3">
      <c r="A2" s="3" t="s">
        <v>102</v>
      </c>
    </row>
    <row r="3" spans="1:3">
      <c r="A3" s="4" t="s">
        <v>103</v>
      </c>
      <c r="B3" s="6" t="n">
        <v>37.9</v>
      </c>
      <c r="C3" s="6" t="n">
        <v>84.5</v>
      </c>
    </row>
    <row r="4" spans="1:3">
      <c r="A4" s="4" t="s">
        <v>104</v>
      </c>
      <c r="B4" s="8" t="n">
        <v>1004.3</v>
      </c>
      <c r="C4" s="8" t="n">
        <v>1280.9</v>
      </c>
    </row>
    <row r="5" spans="1:3">
      <c r="A5" s="4" t="s">
        <v>105</v>
      </c>
      <c r="B5" s="8" t="n">
        <v>461.4</v>
      </c>
      <c r="C5" s="8" t="n">
        <v>548.2</v>
      </c>
    </row>
    <row r="6" spans="1:3">
      <c r="A6" s="4" t="s">
        <v>106</v>
      </c>
      <c r="B6" s="8" t="n">
        <v>254.8</v>
      </c>
      <c r="C6" s="8" t="n">
        <v>256.8</v>
      </c>
    </row>
    <row r="7" spans="1:3">
      <c r="A7" s="4" t="s">
        <v>107</v>
      </c>
      <c r="B7" s="8" t="n">
        <v>80.3</v>
      </c>
      <c r="C7" s="8" t="n">
        <v>77.2</v>
      </c>
    </row>
    <row r="8" spans="1:3">
      <c r="A8" s="4" t="s">
        <v>102</v>
      </c>
      <c r="B8" s="8" t="n">
        <v>1838.7</v>
      </c>
      <c r="C8" s="8" t="n">
        <v>2247.6</v>
      </c>
    </row>
    <row r="9" spans="1:3">
      <c r="A9" s="3" t="s">
        <v>108</v>
      </c>
    </row>
    <row r="10" spans="1:3">
      <c r="A10" s="4" t="s">
        <v>109</v>
      </c>
      <c r="B10" s="8" t="n">
        <v>22535.8</v>
      </c>
      <c r="C10" s="8" t="n">
        <v>22000.9</v>
      </c>
    </row>
    <row r="11" spans="1:3">
      <c r="A11" s="4" t="s">
        <v>110</v>
      </c>
      <c r="B11" s="5" t="n">
        <v>4007</v>
      </c>
      <c r="C11" s="8" t="n">
        <v>3805.1</v>
      </c>
    </row>
    <row r="12" spans="1:3">
      <c r="A12" s="4" t="s">
        <v>111</v>
      </c>
      <c r="B12" s="8" t="n">
        <v>1696.5</v>
      </c>
      <c r="C12" s="8" t="n">
        <v>1665.3</v>
      </c>
    </row>
    <row r="13" spans="1:3">
      <c r="A13" s="4" t="s">
        <v>112</v>
      </c>
      <c r="B13" s="8" t="n">
        <v>3052.8</v>
      </c>
      <c r="C13" s="8" t="n">
        <v>3052.8</v>
      </c>
    </row>
    <row r="14" spans="1:3">
      <c r="A14" s="4" t="s">
        <v>107</v>
      </c>
      <c r="B14" s="8" t="n">
        <v>803.5</v>
      </c>
      <c r="C14" s="8" t="n">
        <v>704.1</v>
      </c>
    </row>
    <row r="15" spans="1:3">
      <c r="A15" s="4" t="s">
        <v>108</v>
      </c>
      <c r="B15" s="8" t="n">
        <v>32095.6</v>
      </c>
      <c r="C15" s="8" t="n">
        <v>31228.2</v>
      </c>
    </row>
    <row r="16" spans="1:3">
      <c r="A16" s="4" t="s">
        <v>113</v>
      </c>
      <c r="B16" s="8" t="n">
        <v>33934.3</v>
      </c>
      <c r="C16" s="8" t="n">
        <v>33475.8</v>
      </c>
    </row>
    <row r="17" spans="1:3">
      <c r="A17" s="3" t="s">
        <v>114</v>
      </c>
    </row>
    <row r="18" spans="1:3">
      <c r="A18" s="4" t="s">
        <v>115</v>
      </c>
      <c r="B18" s="8" t="n">
        <v>1262.7</v>
      </c>
      <c r="C18" s="8" t="n">
        <v>1440.1</v>
      </c>
    </row>
    <row r="19" spans="1:3">
      <c r="A19" s="4" t="s">
        <v>116</v>
      </c>
      <c r="B19" s="8" t="n">
        <v>766.5</v>
      </c>
      <c r="C19" s="5" t="n">
        <v>365</v>
      </c>
    </row>
    <row r="20" spans="1:3">
      <c r="A20" s="4" t="s">
        <v>117</v>
      </c>
      <c r="B20" s="8" t="n">
        <v>715.6</v>
      </c>
      <c r="C20" s="8" t="n">
        <v>876.4</v>
      </c>
    </row>
    <row r="21" spans="1:3">
      <c r="A21" s="4" t="s">
        <v>118</v>
      </c>
      <c r="B21" s="8" t="n">
        <v>159.3</v>
      </c>
      <c r="C21" s="8" t="n">
        <v>185.4</v>
      </c>
    </row>
    <row r="22" spans="1:3">
      <c r="A22" s="4" t="s">
        <v>107</v>
      </c>
      <c r="B22" s="8" t="n">
        <v>457.9</v>
      </c>
      <c r="C22" s="8" t="n">
        <v>464.8</v>
      </c>
    </row>
    <row r="23" spans="1:3">
      <c r="A23" s="4" t="s">
        <v>114</v>
      </c>
      <c r="B23" s="5" t="n">
        <v>3362</v>
      </c>
      <c r="C23" s="8" t="n">
        <v>3331.7</v>
      </c>
    </row>
    <row r="24" spans="1:3">
      <c r="A24" s="3" t="s">
        <v>119</v>
      </c>
    </row>
    <row r="25" spans="1:3">
      <c r="A25" s="4" t="s">
        <v>120</v>
      </c>
      <c r="B25" s="5" t="n">
        <v>9921</v>
      </c>
      <c r="C25" s="5" t="n">
        <v>9994</v>
      </c>
    </row>
    <row r="26" spans="1:3">
      <c r="A26" s="4" t="s">
        <v>121</v>
      </c>
      <c r="B26" s="8" t="n">
        <v>3598.1</v>
      </c>
      <c r="C26" s="8" t="n">
        <v>3388.1</v>
      </c>
    </row>
    <row r="27" spans="1:3">
      <c r="A27" s="4" t="s">
        <v>122</v>
      </c>
      <c r="B27" s="8" t="n">
        <v>508.7</v>
      </c>
      <c r="C27" s="8" t="n">
        <v>520.4</v>
      </c>
    </row>
    <row r="28" spans="1:3">
      <c r="A28" s="4" t="s">
        <v>123</v>
      </c>
      <c r="B28" s="8" t="n">
        <v>4243.6</v>
      </c>
      <c r="C28" s="8" t="n">
        <v>4251.6</v>
      </c>
    </row>
    <row r="29" spans="1:3">
      <c r="A29" s="4" t="s">
        <v>124</v>
      </c>
      <c r="B29" s="8" t="n">
        <v>631.8</v>
      </c>
      <c r="C29" s="8" t="n">
        <v>616.4</v>
      </c>
    </row>
    <row r="30" spans="1:3">
      <c r="A30" s="4" t="s">
        <v>125</v>
      </c>
      <c r="B30" s="5" t="n">
        <v>414</v>
      </c>
      <c r="C30" s="8" t="n">
        <v>422.8</v>
      </c>
    </row>
    <row r="31" spans="1:3">
      <c r="A31" s="4" t="s">
        <v>107</v>
      </c>
      <c r="B31" s="8" t="n">
        <v>1106.8</v>
      </c>
      <c r="C31" s="8" t="n">
        <v>1108.1</v>
      </c>
    </row>
    <row r="32" spans="1:3">
      <c r="A32" s="4" t="s">
        <v>119</v>
      </c>
      <c r="B32" s="5" t="n">
        <v>20424</v>
      </c>
      <c r="C32" s="8" t="n">
        <v>20301.4</v>
      </c>
    </row>
    <row r="33" spans="1:3">
      <c r="A33" s="4" t="s">
        <v>126</v>
      </c>
      <c r="B33" s="4" t="s">
        <v>127</v>
      </c>
      <c r="C33" s="4" t="s">
        <v>127</v>
      </c>
    </row>
    <row r="34" spans="1:3">
      <c r="A34" s="3" t="s">
        <v>128</v>
      </c>
    </row>
    <row r="35" spans="1:3">
      <c r="A35" s="4" t="s">
        <v>129</v>
      </c>
      <c r="B35" s="8" t="n">
        <v>3.2</v>
      </c>
      <c r="C35" s="8" t="n">
        <v>3.2</v>
      </c>
    </row>
    <row r="36" spans="1:3">
      <c r="A36" s="4" t="s">
        <v>130</v>
      </c>
      <c r="B36" s="8" t="n">
        <v>4197.9</v>
      </c>
      <c r="C36" s="8" t="n">
        <v>4250.1</v>
      </c>
    </row>
    <row r="37" spans="1:3">
      <c r="A37" s="4" t="s">
        <v>131</v>
      </c>
      <c r="B37" s="8" t="n">
        <v>5821.7</v>
      </c>
      <c r="C37" s="8" t="n">
        <v>5538.2</v>
      </c>
    </row>
    <row r="38" spans="1:3">
      <c r="A38" s="4" t="s">
        <v>132</v>
      </c>
      <c r="B38" s="8" t="n">
        <v>-6.6</v>
      </c>
      <c r="C38" s="8" t="n">
        <v>-2.6</v>
      </c>
    </row>
    <row r="39" spans="1:3">
      <c r="A39" s="4" t="s">
        <v>128</v>
      </c>
      <c r="B39" s="8" t="n">
        <v>10016.2</v>
      </c>
      <c r="C39" s="8" t="n">
        <v>9788.9</v>
      </c>
    </row>
    <row r="40" spans="1:3">
      <c r="A40" s="4" t="s">
        <v>133</v>
      </c>
      <c r="B40" s="8" t="n">
        <v>30.4</v>
      </c>
      <c r="C40" s="8" t="n">
        <v>30.4</v>
      </c>
    </row>
    <row r="41" spans="1:3">
      <c r="A41" s="4" t="s">
        <v>134</v>
      </c>
      <c r="B41" s="8" t="n">
        <v>101.7</v>
      </c>
      <c r="C41" s="8" t="n">
        <v>23.4</v>
      </c>
    </row>
    <row r="42" spans="1:3">
      <c r="A42" s="4" t="s">
        <v>135</v>
      </c>
      <c r="B42" s="6" t="n">
        <v>33934.3</v>
      </c>
      <c r="C42" s="6" t="n">
        <v>334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59</v>
      </c>
    </row>
    <row r="3" spans="1:2">
      <c r="A3" s="3" t="s">
        <v>255</v>
      </c>
    </row>
    <row r="4" spans="1:2">
      <c r="A4" s="4" t="s">
        <v>370</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59</v>
      </c>
    </row>
    <row r="3" spans="1:2">
      <c r="A3" s="3" t="s">
        <v>261</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59</v>
      </c>
    </row>
    <row r="3" spans="1:2">
      <c r="A3" s="3" t="s">
        <v>26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380</v>
      </c>
      <c r="B1" s="2" t="s">
        <v>381</v>
      </c>
    </row>
    <row r="2" spans="1:2">
      <c r="A2" s="4" t="s">
        <v>382</v>
      </c>
    </row>
    <row r="3" spans="1:2">
      <c r="A3" s="3" t="s">
        <v>383</v>
      </c>
    </row>
    <row r="4" spans="1:2">
      <c r="A4" s="4" t="s">
        <v>384</v>
      </c>
      <c r="B4" s="8" t="n">
        <v>1.6</v>
      </c>
    </row>
    <row r="5" spans="1:2">
      <c r="A5" s="4" t="s">
        <v>385</v>
      </c>
    </row>
    <row r="6" spans="1:2">
      <c r="A6" s="3" t="s">
        <v>383</v>
      </c>
    </row>
    <row r="7" spans="1:2">
      <c r="A7" s="4" t="s">
        <v>384</v>
      </c>
      <c r="B7" s="8"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386</v>
      </c>
      <c r="B1" s="2" t="s">
        <v>59</v>
      </c>
    </row>
    <row r="2" spans="1:2">
      <c r="A2" s="4" t="s">
        <v>360</v>
      </c>
    </row>
    <row r="3" spans="1:2">
      <c r="A3" s="3" t="s">
        <v>387</v>
      </c>
    </row>
    <row r="4" spans="1:2">
      <c r="A4" s="4" t="s">
        <v>388</v>
      </c>
      <c r="B4" s="4" t="s">
        <v>389</v>
      </c>
    </row>
    <row r="5" spans="1:2">
      <c r="A5" s="4" t="s">
        <v>390</v>
      </c>
    </row>
    <row r="6" spans="1:2">
      <c r="A6" s="3" t="s">
        <v>387</v>
      </c>
    </row>
    <row r="7" spans="1:2">
      <c r="A7" s="4" t="s">
        <v>391</v>
      </c>
      <c r="B7" s="4" t="s">
        <v>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3"/>
  </cols>
  <sheetData>
    <row r="1" spans="1:2">
      <c r="A1" s="1" t="s">
        <v>393</v>
      </c>
      <c r="B1" s="2" t="s">
        <v>1</v>
      </c>
    </row>
    <row r="2" spans="1:2">
      <c r="B2" s="2" t="s">
        <v>394</v>
      </c>
    </row>
    <row r="3" spans="1:2">
      <c r="A3" s="3" t="s">
        <v>395</v>
      </c>
    </row>
    <row r="4" spans="1:2">
      <c r="A4" s="4" t="s">
        <v>391</v>
      </c>
      <c r="B4" s="4" t="s">
        <v>392</v>
      </c>
    </row>
    <row r="5" spans="1:2">
      <c r="A5" s="4" t="s">
        <v>396</v>
      </c>
      <c r="B5" s="8" t="n">
        <v>202.5</v>
      </c>
    </row>
    <row r="6" spans="1:2">
      <c r="A6" s="4" t="s">
        <v>397</v>
      </c>
      <c r="B6" s="6" t="n">
        <v>268.2</v>
      </c>
    </row>
    <row r="7" spans="1:2">
      <c r="A7" s="4" t="s">
        <v>198</v>
      </c>
      <c r="B7" s="6" t="n">
        <v>9.199999999999999</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3"/>
    <col customWidth="1" max="3" min="3" width="26"/>
  </cols>
  <sheetData>
    <row r="1" spans="1:3">
      <c r="A1" s="1" t="s">
        <v>402</v>
      </c>
      <c r="B1" s="2" t="s">
        <v>403</v>
      </c>
      <c r="C1" s="2" t="s">
        <v>1</v>
      </c>
    </row>
    <row r="2" spans="1:3">
      <c r="B2" s="2" t="s">
        <v>404</v>
      </c>
      <c r="C2" s="2" t="s">
        <v>405</v>
      </c>
    </row>
    <row r="3" spans="1:3">
      <c r="A3" s="3" t="s">
        <v>395</v>
      </c>
    </row>
    <row r="4" spans="1:3">
      <c r="A4" s="4" t="s">
        <v>406</v>
      </c>
      <c r="B4" s="4" t="s">
        <v>392</v>
      </c>
    </row>
    <row r="5" spans="1:3">
      <c r="A5" s="4" t="s">
        <v>407</v>
      </c>
      <c r="B5" s="8" t="n">
        <v>97.5</v>
      </c>
    </row>
    <row r="6" spans="1:3">
      <c r="A6" s="4" t="s">
        <v>397</v>
      </c>
      <c r="B6" s="6" t="n">
        <v>61.6</v>
      </c>
    </row>
    <row r="7" spans="1:3">
      <c r="A7" s="4" t="s">
        <v>408</v>
      </c>
      <c r="C7" s="7" t="n">
        <v>145</v>
      </c>
    </row>
    <row r="8" spans="1:3">
      <c r="A8" s="4" t="s">
        <v>409</v>
      </c>
      <c r="B8" s="4" t="s">
        <v>410</v>
      </c>
    </row>
    <row r="9" spans="1:3">
      <c r="A9" s="4" t="s">
        <v>400</v>
      </c>
      <c r="C9" s="4" t="s">
        <v>401</v>
      </c>
    </row>
    <row r="10" spans="1:3">
      <c r="A10" s="4" t="s">
        <v>411</v>
      </c>
      <c r="C10" s="4" t="s">
        <v>412</v>
      </c>
    </row>
    <row r="11" spans="1:3">
      <c r="A11" s="4" t="s">
        <v>413</v>
      </c>
      <c r="C11" s="5"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s>
  <sheetData>
    <row r="1" spans="1:4">
      <c r="A1" s="1" t="s">
        <v>414</v>
      </c>
      <c r="B1" s="2" t="s">
        <v>403</v>
      </c>
    </row>
    <row r="2" spans="1:4">
      <c r="B2" s="2" t="s">
        <v>415</v>
      </c>
      <c r="C2" s="2" t="s">
        <v>59</v>
      </c>
      <c r="D2" s="2" t="s">
        <v>416</v>
      </c>
    </row>
    <row r="3" spans="1:4">
      <c r="A3" s="3" t="s">
        <v>395</v>
      </c>
    </row>
    <row r="4" spans="1:4">
      <c r="A4" s="4" t="s">
        <v>417</v>
      </c>
      <c r="C4" s="4" t="s">
        <v>392</v>
      </c>
    </row>
    <row r="5" spans="1:4">
      <c r="A5" s="4" t="s">
        <v>418</v>
      </c>
      <c r="B5" s="5" t="n">
        <v>132</v>
      </c>
    </row>
    <row r="6" spans="1:4">
      <c r="A6" s="4" t="s">
        <v>397</v>
      </c>
      <c r="B6" s="6" t="n">
        <v>144.7</v>
      </c>
      <c r="D6" s="6" t="n">
        <v>18.2</v>
      </c>
    </row>
    <row r="7" spans="1:4">
      <c r="A7" s="4" t="s">
        <v>419</v>
      </c>
      <c r="B7" s="6" t="n">
        <v>4.5</v>
      </c>
    </row>
    <row r="8" spans="1:4">
      <c r="A8" s="4" t="s">
        <v>420</v>
      </c>
      <c r="D8" s="4" t="s">
        <v>421</v>
      </c>
    </row>
    <row r="9" spans="1:4">
      <c r="A9" s="4" t="s">
        <v>409</v>
      </c>
      <c r="B9" s="4" t="s">
        <v>422</v>
      </c>
    </row>
    <row r="10" spans="1:4">
      <c r="A10" s="4" t="s">
        <v>400</v>
      </c>
      <c r="C10"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23</v>
      </c>
      <c r="B1" s="2" t="s">
        <v>403</v>
      </c>
      <c r="C1" s="2" t="s">
        <v>1</v>
      </c>
    </row>
    <row r="2" spans="1:3">
      <c r="B2" s="2" t="s">
        <v>424</v>
      </c>
      <c r="C2" s="2" t="s">
        <v>425</v>
      </c>
    </row>
    <row r="3" spans="1:3">
      <c r="A3" s="3" t="s">
        <v>395</v>
      </c>
    </row>
    <row r="4" spans="1:3">
      <c r="A4" s="4" t="s">
        <v>426</v>
      </c>
      <c r="B4" s="5" t="n">
        <v>2</v>
      </c>
    </row>
    <row r="5" spans="1:3">
      <c r="A5" s="4" t="s">
        <v>427</v>
      </c>
      <c r="B5" s="5" t="n">
        <v>86</v>
      </c>
    </row>
    <row r="6" spans="1:3">
      <c r="A6" s="4" t="s">
        <v>428</v>
      </c>
      <c r="B6" s="5" t="n">
        <v>138</v>
      </c>
    </row>
    <row r="7" spans="1:3">
      <c r="A7" s="4" t="s">
        <v>429</v>
      </c>
      <c r="C7" s="6" t="n">
        <v>172.9</v>
      </c>
    </row>
    <row r="8" spans="1:3">
      <c r="A8" s="4" t="s">
        <v>430</v>
      </c>
    </row>
    <row r="9" spans="1:3">
      <c r="A9" s="3" t="s">
        <v>395</v>
      </c>
    </row>
    <row r="10" spans="1:3">
      <c r="A10" s="4" t="s">
        <v>426</v>
      </c>
      <c r="B10" s="5" t="n">
        <v>2</v>
      </c>
    </row>
    <row r="11" spans="1:3">
      <c r="A11" s="4" t="s">
        <v>429</v>
      </c>
      <c r="C11" s="6" t="n">
        <v>77.09999999999999</v>
      </c>
    </row>
    <row r="12" spans="1:3">
      <c r="A12" s="4" t="s">
        <v>431</v>
      </c>
      <c r="B12" s="4" t="s">
        <v>432</v>
      </c>
    </row>
    <row r="13" spans="1:3">
      <c r="A13" s="4" t="s">
        <v>433</v>
      </c>
      <c r="B13"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35"/>
  </cols>
  <sheetData>
    <row r="1" spans="1:2">
      <c r="A1" s="1" t="s">
        <v>434</v>
      </c>
      <c r="B1" s="2" t="s">
        <v>58</v>
      </c>
    </row>
    <row r="2" spans="1:2">
      <c r="B2" s="2" t="s">
        <v>435</v>
      </c>
    </row>
    <row r="3" spans="1:2">
      <c r="A3" s="3" t="s">
        <v>206</v>
      </c>
    </row>
    <row r="4" spans="1:2">
      <c r="A4" s="4" t="s">
        <v>436</v>
      </c>
      <c r="B4" s="5" t="n">
        <v>3</v>
      </c>
    </row>
    <row r="5" spans="1:2">
      <c r="A5" s="4" t="s">
        <v>437</v>
      </c>
      <c r="B5" s="7" t="n">
        <v>20</v>
      </c>
    </row>
    <row r="6" spans="1:2">
      <c r="A6" s="4" t="s">
        <v>438</v>
      </c>
      <c r="B6" s="6" t="n">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v>
      </c>
      <c r="B1" s="2" t="s">
        <v>59</v>
      </c>
      <c r="C1" s="2" t="s">
        <v>101</v>
      </c>
    </row>
    <row r="2" spans="1:3">
      <c r="A2" s="3" t="s">
        <v>137</v>
      </c>
    </row>
    <row r="3" spans="1:3">
      <c r="A3" s="4" t="s">
        <v>138</v>
      </c>
      <c r="B3" s="6" t="n">
        <v>143.3</v>
      </c>
      <c r="C3" s="6" t="n">
        <v>149.2</v>
      </c>
    </row>
    <row r="4" spans="1:3">
      <c r="A4" s="4" t="s">
        <v>139</v>
      </c>
      <c r="B4" s="7" t="n">
        <v>8705</v>
      </c>
      <c r="C4" s="6" t="n">
        <v>8636.6</v>
      </c>
    </row>
    <row r="5" spans="1:3">
      <c r="A5" s="4" t="s">
        <v>140</v>
      </c>
      <c r="B5" s="9" t="n">
        <v>0.01</v>
      </c>
      <c r="C5" s="9" t="n">
        <v>0.01</v>
      </c>
    </row>
    <row r="6" spans="1:3">
      <c r="A6" s="4" t="s">
        <v>141</v>
      </c>
      <c r="B6" s="5" t="n">
        <v>325000000</v>
      </c>
      <c r="C6" s="5" t="n">
        <v>325000000</v>
      </c>
    </row>
    <row r="7" spans="1:3">
      <c r="A7" s="4" t="s">
        <v>142</v>
      </c>
      <c r="B7" s="5" t="n">
        <v>315435820</v>
      </c>
      <c r="C7" s="5" t="n">
        <v>315523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8</v>
      </c>
      <c r="D1" s="2" t="s">
        <v>1</v>
      </c>
    </row>
    <row r="2" spans="1:5">
      <c r="B2" s="2" t="s">
        <v>59</v>
      </c>
      <c r="C2" s="2" t="s">
        <v>60</v>
      </c>
      <c r="D2" s="2" t="s">
        <v>59</v>
      </c>
      <c r="E2" s="2" t="s">
        <v>60</v>
      </c>
    </row>
    <row r="3" spans="1:5">
      <c r="A3" s="3" t="s">
        <v>287</v>
      </c>
    </row>
    <row r="4" spans="1:5">
      <c r="A4" s="4" t="s">
        <v>62</v>
      </c>
      <c r="B4" s="6" t="n">
        <v>1590.2</v>
      </c>
      <c r="C4" s="6" t="n">
        <v>1672.5</v>
      </c>
      <c r="D4" s="6" t="n">
        <v>3967.6</v>
      </c>
      <c r="E4" s="7" t="n">
        <v>3959</v>
      </c>
    </row>
    <row r="5" spans="1:5">
      <c r="A5" s="4" t="s">
        <v>440</v>
      </c>
    </row>
    <row r="6" spans="1:5">
      <c r="A6" s="3" t="s">
        <v>287</v>
      </c>
    </row>
    <row r="7" spans="1:5">
      <c r="A7" s="4" t="s">
        <v>440</v>
      </c>
      <c r="B7" s="8" t="n">
        <v>1563.9</v>
      </c>
      <c r="C7" s="8" t="n">
        <v>1673.6</v>
      </c>
      <c r="D7" s="8" t="n">
        <v>3940.4</v>
      </c>
      <c r="E7" s="8" t="n">
        <v>3963.6</v>
      </c>
    </row>
    <row r="8" spans="1:5">
      <c r="A8" s="4" t="s">
        <v>299</v>
      </c>
    </row>
    <row r="9" spans="1:5">
      <c r="A9" s="3" t="s">
        <v>287</v>
      </c>
    </row>
    <row r="10" spans="1:5">
      <c r="A10" s="4" t="s">
        <v>299</v>
      </c>
      <c r="B10" s="8" t="n">
        <v>26.3</v>
      </c>
      <c r="C10" s="8" t="n">
        <v>-1.1</v>
      </c>
      <c r="D10" s="8" t="n">
        <v>27.2</v>
      </c>
      <c r="E10" s="8" t="n">
        <v>-4.6</v>
      </c>
    </row>
    <row r="11" spans="1:5">
      <c r="A11" s="4" t="s">
        <v>441</v>
      </c>
    </row>
    <row r="12" spans="1:5">
      <c r="A12" s="3" t="s">
        <v>287</v>
      </c>
    </row>
    <row r="13" spans="1:5">
      <c r="A13" s="4" t="s">
        <v>440</v>
      </c>
      <c r="B13" s="8" t="n">
        <v>1546.7</v>
      </c>
      <c r="C13" s="8" t="n">
        <v>1660.6</v>
      </c>
      <c r="D13" s="8" t="n">
        <v>3904.9</v>
      </c>
      <c r="E13" s="5" t="n">
        <v>3939</v>
      </c>
    </row>
    <row r="14" spans="1:5">
      <c r="A14" s="4" t="s">
        <v>442</v>
      </c>
    </row>
    <row r="15" spans="1:5">
      <c r="A15" s="3" t="s">
        <v>287</v>
      </c>
    </row>
    <row r="16" spans="1:5">
      <c r="A16" s="4" t="s">
        <v>440</v>
      </c>
      <c r="B16" s="8" t="n">
        <v>1021.9</v>
      </c>
      <c r="C16" s="8" t="n">
        <v>1084.2</v>
      </c>
      <c r="D16" s="8" t="n">
        <v>2083.7</v>
      </c>
      <c r="E16" s="8" t="n">
        <v>2151.9</v>
      </c>
    </row>
    <row r="17" spans="1:5">
      <c r="A17" s="4" t="s">
        <v>443</v>
      </c>
    </row>
    <row r="18" spans="1:5">
      <c r="A18" s="3" t="s">
        <v>287</v>
      </c>
    </row>
    <row r="19" spans="1:5">
      <c r="A19" s="4" t="s">
        <v>440</v>
      </c>
      <c r="B19" s="8" t="n">
        <v>524.8</v>
      </c>
      <c r="C19" s="8" t="n">
        <v>576.4</v>
      </c>
      <c r="D19" s="8" t="n">
        <v>1821.2</v>
      </c>
      <c r="E19" s="8" t="n">
        <v>1787.1</v>
      </c>
    </row>
    <row r="20" spans="1:5">
      <c r="A20" s="4" t="s">
        <v>444</v>
      </c>
    </row>
    <row r="21" spans="1:5">
      <c r="A21" s="3" t="s">
        <v>287</v>
      </c>
    </row>
    <row r="22" spans="1:5">
      <c r="A22" s="4" t="s">
        <v>440</v>
      </c>
      <c r="B22" s="8" t="n">
        <v>524.1</v>
      </c>
      <c r="C22" s="8" t="n">
        <v>579.1</v>
      </c>
      <c r="D22" s="8" t="n">
        <v>1818.8</v>
      </c>
      <c r="E22" s="8" t="n">
        <v>1777.4</v>
      </c>
    </row>
    <row r="23" spans="1:5">
      <c r="A23" s="4" t="s">
        <v>445</v>
      </c>
    </row>
    <row r="24" spans="1:5">
      <c r="A24" s="3" t="s">
        <v>287</v>
      </c>
    </row>
    <row r="25" spans="1:5">
      <c r="A25" s="4" t="s">
        <v>440</v>
      </c>
      <c r="B25" s="8" t="n">
        <v>17.2</v>
      </c>
      <c r="C25" s="5" t="n">
        <v>13</v>
      </c>
      <c r="D25" s="8" t="n">
        <v>35.5</v>
      </c>
      <c r="E25" s="8" t="n">
        <v>24.6</v>
      </c>
    </row>
    <row r="26" spans="1:5">
      <c r="A26" s="4" t="s">
        <v>446</v>
      </c>
    </row>
    <row r="27" spans="1:5">
      <c r="A27" s="3" t="s">
        <v>287</v>
      </c>
    </row>
    <row r="28" spans="1:5">
      <c r="A28" s="4" t="s">
        <v>62</v>
      </c>
      <c r="B28" s="5" t="n">
        <v>1565</v>
      </c>
      <c r="C28" s="8" t="n">
        <v>1665.9</v>
      </c>
      <c r="D28" s="8" t="n">
        <v>3920.1</v>
      </c>
      <c r="E28" s="8" t="n">
        <v>3932.2</v>
      </c>
    </row>
    <row r="29" spans="1:5">
      <c r="A29" s="4" t="s">
        <v>447</v>
      </c>
    </row>
    <row r="30" spans="1:5">
      <c r="A30" s="3" t="s">
        <v>287</v>
      </c>
    </row>
    <row r="31" spans="1:5">
      <c r="A31" s="4" t="s">
        <v>299</v>
      </c>
      <c r="B31" s="8" t="n">
        <v>14.8</v>
      </c>
      <c r="C31" s="8" t="n">
        <v>-1.4</v>
      </c>
      <c r="D31" s="8" t="n">
        <v>9.199999999999999</v>
      </c>
      <c r="E31" s="5" t="n">
        <v>-5</v>
      </c>
    </row>
    <row r="32" spans="1:5">
      <c r="A32" s="4" t="s">
        <v>448</v>
      </c>
    </row>
    <row r="33" spans="1:5">
      <c r="A33" s="3" t="s">
        <v>287</v>
      </c>
    </row>
    <row r="34" spans="1:5">
      <c r="A34" s="4" t="s">
        <v>440</v>
      </c>
      <c r="B34" s="8" t="n">
        <v>1550.2</v>
      </c>
      <c r="C34" s="8" t="n">
        <v>1667.3</v>
      </c>
      <c r="D34" s="8" t="n">
        <v>3910.9</v>
      </c>
      <c r="E34" s="8" t="n">
        <v>3937.2</v>
      </c>
    </row>
    <row r="35" spans="1:5">
      <c r="A35" s="4" t="s">
        <v>449</v>
      </c>
    </row>
    <row r="36" spans="1:5">
      <c r="A36" s="3" t="s">
        <v>287</v>
      </c>
    </row>
    <row r="37" spans="1:5">
      <c r="A37" s="4" t="s">
        <v>440</v>
      </c>
      <c r="B37" s="5" t="n">
        <v>1546</v>
      </c>
      <c r="C37" s="8" t="n">
        <v>1663.3</v>
      </c>
      <c r="D37" s="8" t="n">
        <v>3902.5</v>
      </c>
      <c r="E37" s="8" t="n">
        <v>3929.3</v>
      </c>
    </row>
    <row r="38" spans="1:5">
      <c r="A38" s="4" t="s">
        <v>450</v>
      </c>
    </row>
    <row r="39" spans="1:5">
      <c r="A39" s="3" t="s">
        <v>287</v>
      </c>
    </row>
    <row r="40" spans="1:5">
      <c r="A40" s="4" t="s">
        <v>440</v>
      </c>
      <c r="B40" s="8" t="n">
        <v>1021.9</v>
      </c>
      <c r="C40" s="8" t="n">
        <v>1084.2</v>
      </c>
      <c r="D40" s="8" t="n">
        <v>2083.7</v>
      </c>
      <c r="E40" s="8" t="n">
        <v>2151.9</v>
      </c>
    </row>
    <row r="41" spans="1:5">
      <c r="A41" s="4" t="s">
        <v>451</v>
      </c>
    </row>
    <row r="42" spans="1:5">
      <c r="A42" s="3" t="s">
        <v>287</v>
      </c>
    </row>
    <row r="43" spans="1:5">
      <c r="A43" s="4" t="s">
        <v>440</v>
      </c>
      <c r="B43" s="8" t="n">
        <v>524.1</v>
      </c>
      <c r="C43" s="8" t="n">
        <v>579.1</v>
      </c>
      <c r="D43" s="8" t="n">
        <v>1818.8</v>
      </c>
      <c r="E43" s="8" t="n">
        <v>1777.4</v>
      </c>
    </row>
    <row r="44" spans="1:5">
      <c r="A44" s="4" t="s">
        <v>452</v>
      </c>
    </row>
    <row r="45" spans="1:5">
      <c r="A45" s="3" t="s">
        <v>287</v>
      </c>
    </row>
    <row r="46" spans="1:5">
      <c r="A46" s="4" t="s">
        <v>440</v>
      </c>
      <c r="B46" s="8" t="n">
        <v>4.2</v>
      </c>
      <c r="C46" s="5" t="n">
        <v>4</v>
      </c>
      <c r="D46" s="8" t="n">
        <v>8.4</v>
      </c>
      <c r="E46" s="8" t="n">
        <v>7.9</v>
      </c>
    </row>
    <row r="47" spans="1:5">
      <c r="A47" s="4" t="s">
        <v>453</v>
      </c>
    </row>
    <row r="48" spans="1:5">
      <c r="A48" s="3" t="s">
        <v>287</v>
      </c>
    </row>
    <row r="49" spans="1:5">
      <c r="A49" s="4" t="s">
        <v>62</v>
      </c>
      <c r="B49" s="8" t="n">
        <v>1253.3</v>
      </c>
      <c r="C49" s="8" t="n">
        <v>1325.5</v>
      </c>
      <c r="D49" s="8" t="n">
        <v>2886.7</v>
      </c>
      <c r="E49" s="8" t="n">
        <v>2914.6</v>
      </c>
    </row>
    <row r="50" spans="1:5">
      <c r="A50" s="4" t="s">
        <v>454</v>
      </c>
    </row>
    <row r="51" spans="1:5">
      <c r="A51" s="3" t="s">
        <v>287</v>
      </c>
    </row>
    <row r="52" spans="1:5">
      <c r="A52" s="4" t="s">
        <v>299</v>
      </c>
      <c r="B52" s="8" t="n">
        <v>4.1</v>
      </c>
      <c r="C52" s="8" t="n">
        <v>4.9</v>
      </c>
      <c r="D52" s="8" t="n">
        <v>10.8</v>
      </c>
      <c r="E52" s="8" t="n">
        <v>8.300000000000001</v>
      </c>
    </row>
    <row r="53" spans="1:5">
      <c r="A53" s="4" t="s">
        <v>455</v>
      </c>
    </row>
    <row r="54" spans="1:5">
      <c r="A54" s="3" t="s">
        <v>287</v>
      </c>
    </row>
    <row r="55" spans="1:5">
      <c r="A55" s="4" t="s">
        <v>440</v>
      </c>
      <c r="B55" s="8" t="n">
        <v>1249.2</v>
      </c>
      <c r="C55" s="8" t="n">
        <v>1320.6</v>
      </c>
      <c r="D55" s="8" t="n">
        <v>2875.9</v>
      </c>
      <c r="E55" s="8" t="n">
        <v>2906.3</v>
      </c>
    </row>
    <row r="56" spans="1:5">
      <c r="A56" s="4" t="s">
        <v>456</v>
      </c>
    </row>
    <row r="57" spans="1:5">
      <c r="A57" s="3" t="s">
        <v>287</v>
      </c>
    </row>
    <row r="58" spans="1:5">
      <c r="A58" s="4" t="s">
        <v>440</v>
      </c>
      <c r="B58" s="8" t="n">
        <v>1249.2</v>
      </c>
      <c r="C58" s="8" t="n">
        <v>1320.6</v>
      </c>
      <c r="D58" s="8" t="n">
        <v>2875.9</v>
      </c>
      <c r="E58" s="8" t="n">
        <v>2906.3</v>
      </c>
    </row>
    <row r="59" spans="1:5">
      <c r="A59" s="4" t="s">
        <v>457</v>
      </c>
    </row>
    <row r="60" spans="1:5">
      <c r="A60" s="3" t="s">
        <v>287</v>
      </c>
    </row>
    <row r="61" spans="1:5">
      <c r="A61" s="4" t="s">
        <v>440</v>
      </c>
      <c r="B61" s="8" t="n">
        <v>1021.9</v>
      </c>
      <c r="C61" s="8" t="n">
        <v>1084.2</v>
      </c>
      <c r="D61" s="8" t="n">
        <v>2083.7</v>
      </c>
      <c r="E61" s="8" t="n">
        <v>2151.9</v>
      </c>
    </row>
    <row r="62" spans="1:5">
      <c r="A62" s="4" t="s">
        <v>458</v>
      </c>
    </row>
    <row r="63" spans="1:5">
      <c r="A63" s="3" t="s">
        <v>287</v>
      </c>
    </row>
    <row r="64" spans="1:5">
      <c r="A64" s="4" t="s">
        <v>440</v>
      </c>
      <c r="B64" s="8" t="n">
        <v>227.3</v>
      </c>
      <c r="C64" s="8" t="n">
        <v>236.4</v>
      </c>
      <c r="D64" s="8" t="n">
        <v>792.2</v>
      </c>
      <c r="E64" s="8" t="n">
        <v>754.4</v>
      </c>
    </row>
    <row r="65" spans="1:5">
      <c r="A65" s="4" t="s">
        <v>459</v>
      </c>
    </row>
    <row r="66" spans="1:5">
      <c r="A66" s="3" t="s">
        <v>287</v>
      </c>
    </row>
    <row r="67" spans="1:5">
      <c r="A67" s="4" t="s">
        <v>440</v>
      </c>
      <c r="B67" s="5" t="n">
        <v>0</v>
      </c>
      <c r="C67" s="5" t="n">
        <v>0</v>
      </c>
      <c r="D67" s="5" t="n">
        <v>0</v>
      </c>
      <c r="E67" s="5" t="n">
        <v>0</v>
      </c>
    </row>
    <row r="68" spans="1:5">
      <c r="A68" s="4" t="s">
        <v>460</v>
      </c>
    </row>
    <row r="69" spans="1:5">
      <c r="A69" s="3" t="s">
        <v>287</v>
      </c>
    </row>
    <row r="70" spans="1:5">
      <c r="A70" s="4" t="s">
        <v>62</v>
      </c>
      <c r="B70" s="8" t="n">
        <v>242.9</v>
      </c>
      <c r="C70" s="5" t="n">
        <v>268</v>
      </c>
      <c r="D70" s="8" t="n">
        <v>779.4</v>
      </c>
      <c r="E70" s="8" t="n">
        <v>775.3</v>
      </c>
    </row>
    <row r="71" spans="1:5">
      <c r="A71" s="4" t="s">
        <v>461</v>
      </c>
    </row>
    <row r="72" spans="1:5">
      <c r="A72" s="3" t="s">
        <v>287</v>
      </c>
    </row>
    <row r="73" spans="1:5">
      <c r="A73" s="4" t="s">
        <v>299</v>
      </c>
      <c r="B73" s="8" t="n">
        <v>10.1</v>
      </c>
      <c r="C73" s="8" t="n">
        <v>-5.9</v>
      </c>
      <c r="D73" s="8" t="n">
        <v>1.9</v>
      </c>
      <c r="E73" s="8" t="n">
        <v>-6.2</v>
      </c>
    </row>
    <row r="74" spans="1:5">
      <c r="A74" s="4" t="s">
        <v>462</v>
      </c>
    </row>
    <row r="75" spans="1:5">
      <c r="A75" s="3" t="s">
        <v>287</v>
      </c>
    </row>
    <row r="76" spans="1:5">
      <c r="A76" s="4" t="s">
        <v>440</v>
      </c>
      <c r="B76" s="8" t="n">
        <v>232.8</v>
      </c>
      <c r="C76" s="8" t="n">
        <v>273.9</v>
      </c>
      <c r="D76" s="8" t="n">
        <v>777.5</v>
      </c>
      <c r="E76" s="8" t="n">
        <v>781.5</v>
      </c>
    </row>
    <row r="77" spans="1:5">
      <c r="A77" s="4" t="s">
        <v>463</v>
      </c>
    </row>
    <row r="78" spans="1:5">
      <c r="A78" s="3" t="s">
        <v>287</v>
      </c>
    </row>
    <row r="79" spans="1:5">
      <c r="A79" s="4" t="s">
        <v>440</v>
      </c>
      <c r="B79" s="8" t="n">
        <v>232.8</v>
      </c>
      <c r="C79" s="8" t="n">
        <v>273.8</v>
      </c>
      <c r="D79" s="8" t="n">
        <v>777.4</v>
      </c>
      <c r="E79" s="8" t="n">
        <v>781.4</v>
      </c>
    </row>
    <row r="80" spans="1:5">
      <c r="A80" s="4" t="s">
        <v>464</v>
      </c>
    </row>
    <row r="81" spans="1:5">
      <c r="A81" s="3" t="s">
        <v>287</v>
      </c>
    </row>
    <row r="82" spans="1:5">
      <c r="A82" s="4" t="s">
        <v>440</v>
      </c>
      <c r="B82" s="5" t="n">
        <v>0</v>
      </c>
      <c r="C82" s="5" t="n">
        <v>0</v>
      </c>
      <c r="D82" s="5" t="n">
        <v>0</v>
      </c>
      <c r="E82" s="5" t="n">
        <v>0</v>
      </c>
    </row>
    <row r="83" spans="1:5">
      <c r="A83" s="4" t="s">
        <v>465</v>
      </c>
    </row>
    <row r="84" spans="1:5">
      <c r="A84" s="3" t="s">
        <v>287</v>
      </c>
    </row>
    <row r="85" spans="1:5">
      <c r="A85" s="4" t="s">
        <v>440</v>
      </c>
      <c r="B85" s="8" t="n">
        <v>232.8</v>
      </c>
      <c r="C85" s="8" t="n">
        <v>273.8</v>
      </c>
      <c r="D85" s="8" t="n">
        <v>777.4</v>
      </c>
      <c r="E85" s="8" t="n">
        <v>781.4</v>
      </c>
    </row>
    <row r="86" spans="1:5">
      <c r="A86" s="4" t="s">
        <v>466</v>
      </c>
    </row>
    <row r="87" spans="1:5">
      <c r="A87" s="3" t="s">
        <v>287</v>
      </c>
    </row>
    <row r="88" spans="1:5">
      <c r="A88" s="4" t="s">
        <v>440</v>
      </c>
      <c r="B88" s="5" t="n">
        <v>0</v>
      </c>
      <c r="C88" s="8" t="n">
        <v>0.1</v>
      </c>
      <c r="D88" s="8" t="n">
        <v>0.1</v>
      </c>
      <c r="E88" s="8" t="n">
        <v>0.1</v>
      </c>
    </row>
    <row r="89" spans="1:5">
      <c r="A89" s="4" t="s">
        <v>467</v>
      </c>
    </row>
    <row r="90" spans="1:5">
      <c r="A90" s="3" t="s">
        <v>287</v>
      </c>
    </row>
    <row r="91" spans="1:5">
      <c r="A91" s="4" t="s">
        <v>62</v>
      </c>
      <c r="B91" s="8" t="n">
        <v>68.8</v>
      </c>
      <c r="C91" s="8" t="n">
        <v>72.40000000000001</v>
      </c>
      <c r="D91" s="5" t="n">
        <v>254</v>
      </c>
      <c r="E91" s="8" t="n">
        <v>242.3</v>
      </c>
    </row>
    <row r="92" spans="1:5">
      <c r="A92" s="4" t="s">
        <v>468</v>
      </c>
    </row>
    <row r="93" spans="1:5">
      <c r="A93" s="3" t="s">
        <v>287</v>
      </c>
    </row>
    <row r="94" spans="1:5">
      <c r="A94" s="4" t="s">
        <v>299</v>
      </c>
      <c r="B94" s="8" t="n">
        <v>0.6</v>
      </c>
      <c r="C94" s="8" t="n">
        <v>-0.4</v>
      </c>
      <c r="D94" s="8" t="n">
        <v>-3.5</v>
      </c>
      <c r="E94" s="8" t="n">
        <v>-7.1</v>
      </c>
    </row>
    <row r="95" spans="1:5">
      <c r="A95" s="4" t="s">
        <v>469</v>
      </c>
    </row>
    <row r="96" spans="1:5">
      <c r="A96" s="3" t="s">
        <v>287</v>
      </c>
    </row>
    <row r="97" spans="1:5">
      <c r="A97" s="4" t="s">
        <v>440</v>
      </c>
      <c r="B97" s="8" t="n">
        <v>68.2</v>
      </c>
      <c r="C97" s="8" t="n">
        <v>72.8</v>
      </c>
      <c r="D97" s="8" t="n">
        <v>257.5</v>
      </c>
      <c r="E97" s="8" t="n">
        <v>249.4</v>
      </c>
    </row>
    <row r="98" spans="1:5">
      <c r="A98" s="4" t="s">
        <v>470</v>
      </c>
    </row>
    <row r="99" spans="1:5">
      <c r="A99" s="3" t="s">
        <v>287</v>
      </c>
    </row>
    <row r="100" spans="1:5">
      <c r="A100" s="4" t="s">
        <v>440</v>
      </c>
      <c r="B100" s="5" t="n">
        <v>64</v>
      </c>
      <c r="C100" s="8" t="n">
        <v>68.90000000000001</v>
      </c>
      <c r="D100" s="8" t="n">
        <v>249.2</v>
      </c>
      <c r="E100" s="8" t="n">
        <v>241.6</v>
      </c>
    </row>
    <row r="101" spans="1:5">
      <c r="A101" s="4" t="s">
        <v>471</v>
      </c>
    </row>
    <row r="102" spans="1:5">
      <c r="A102" s="3" t="s">
        <v>287</v>
      </c>
    </row>
    <row r="103" spans="1:5">
      <c r="A103" s="4" t="s">
        <v>440</v>
      </c>
      <c r="B103" s="5" t="n">
        <v>0</v>
      </c>
      <c r="C103" s="5" t="n">
        <v>0</v>
      </c>
      <c r="D103" s="5" t="n">
        <v>0</v>
      </c>
      <c r="E103" s="5" t="n">
        <v>0</v>
      </c>
    </row>
    <row r="104" spans="1:5">
      <c r="A104" s="4" t="s">
        <v>472</v>
      </c>
    </row>
    <row r="105" spans="1:5">
      <c r="A105" s="3" t="s">
        <v>287</v>
      </c>
    </row>
    <row r="106" spans="1:5">
      <c r="A106" s="4" t="s">
        <v>440</v>
      </c>
      <c r="B106" s="5" t="n">
        <v>64</v>
      </c>
      <c r="C106" s="8" t="n">
        <v>68.90000000000001</v>
      </c>
      <c r="D106" s="8" t="n">
        <v>249.2</v>
      </c>
      <c r="E106" s="8" t="n">
        <v>241.6</v>
      </c>
    </row>
    <row r="107" spans="1:5">
      <c r="A107" s="4" t="s">
        <v>473</v>
      </c>
    </row>
    <row r="108" spans="1:5">
      <c r="A108" s="3" t="s">
        <v>287</v>
      </c>
    </row>
    <row r="109" spans="1:5">
      <c r="A109" s="4" t="s">
        <v>440</v>
      </c>
      <c r="B109" s="8" t="n">
        <v>4.2</v>
      </c>
      <c r="C109" s="8" t="n">
        <v>3.9</v>
      </c>
      <c r="D109" s="8" t="n">
        <v>8.300000000000001</v>
      </c>
      <c r="E109" s="8" t="n">
        <v>7.8</v>
      </c>
    </row>
    <row r="110" spans="1:5">
      <c r="A110" s="4" t="s">
        <v>474</v>
      </c>
    </row>
    <row r="111" spans="1:5">
      <c r="A111" s="3" t="s">
        <v>287</v>
      </c>
    </row>
    <row r="112" spans="1:5">
      <c r="A112" s="4" t="s">
        <v>62</v>
      </c>
      <c r="B112" s="8" t="n">
        <v>123.3</v>
      </c>
      <c r="C112" s="5" t="n">
        <v>117</v>
      </c>
      <c r="D112" s="8" t="n">
        <v>251.1</v>
      </c>
      <c r="E112" s="8" t="n">
        <v>235.1</v>
      </c>
    </row>
    <row r="113" spans="1:5">
      <c r="A113" s="4" t="s">
        <v>475</v>
      </c>
    </row>
    <row r="114" spans="1:5">
      <c r="A114" s="3" t="s">
        <v>287</v>
      </c>
    </row>
    <row r="115" spans="1:5">
      <c r="A115" s="4" t="s">
        <v>440</v>
      </c>
      <c r="B115" s="8" t="n">
        <v>25.1</v>
      </c>
      <c r="C115" s="8" t="n">
        <v>19.3</v>
      </c>
      <c r="D115" s="8" t="n">
        <v>54.8</v>
      </c>
      <c r="E115" s="8" t="n">
        <v>41.3</v>
      </c>
    </row>
    <row r="116" spans="1:5">
      <c r="A116" s="4" t="s">
        <v>476</v>
      </c>
    </row>
    <row r="117" spans="1:5">
      <c r="A117" s="3" t="s">
        <v>287</v>
      </c>
    </row>
    <row r="118" spans="1:5">
      <c r="A118" s="4" t="s">
        <v>299</v>
      </c>
      <c r="B118" s="8" t="n">
        <v>98.2</v>
      </c>
      <c r="C118" s="8" t="n">
        <v>97.7</v>
      </c>
      <c r="D118" s="8" t="n">
        <v>196.3</v>
      </c>
      <c r="E118" s="8" t="n">
        <v>193.8</v>
      </c>
    </row>
    <row r="119" spans="1:5">
      <c r="A119" s="4" t="s">
        <v>477</v>
      </c>
    </row>
    <row r="120" spans="1:5">
      <c r="A120" s="3" t="s">
        <v>287</v>
      </c>
    </row>
    <row r="121" spans="1:5">
      <c r="A121" s="4" t="s">
        <v>440</v>
      </c>
      <c r="B121" s="8" t="n">
        <v>9.800000000000001</v>
      </c>
      <c r="C121" s="5" t="n">
        <v>10</v>
      </c>
      <c r="D121" s="8" t="n">
        <v>26.2</v>
      </c>
      <c r="E121" s="8" t="n">
        <v>24.9</v>
      </c>
    </row>
    <row r="122" spans="1:5">
      <c r="A122" s="4" t="s">
        <v>478</v>
      </c>
    </row>
    <row r="123" spans="1:5">
      <c r="A123" s="3" t="s">
        <v>287</v>
      </c>
    </row>
    <row r="124" spans="1:5">
      <c r="A124" s="4" t="s">
        <v>440</v>
      </c>
      <c r="B124" s="5" t="n">
        <v>0</v>
      </c>
      <c r="C124" s="5" t="n">
        <v>0</v>
      </c>
      <c r="D124" s="5" t="n">
        <v>0</v>
      </c>
      <c r="E124" s="5" t="n">
        <v>0</v>
      </c>
    </row>
    <row r="125" spans="1:5">
      <c r="A125" s="4" t="s">
        <v>479</v>
      </c>
    </row>
    <row r="126" spans="1:5">
      <c r="A126" s="3" t="s">
        <v>287</v>
      </c>
    </row>
    <row r="127" spans="1:5">
      <c r="A127" s="4" t="s">
        <v>440</v>
      </c>
      <c r="B127" s="8" t="n">
        <v>9.800000000000001</v>
      </c>
      <c r="C127" s="5" t="n">
        <v>10</v>
      </c>
      <c r="D127" s="8" t="n">
        <v>26.2</v>
      </c>
      <c r="E127" s="8" t="n">
        <v>24.9</v>
      </c>
    </row>
    <row r="128" spans="1:5">
      <c r="A128" s="4" t="s">
        <v>480</v>
      </c>
    </row>
    <row r="129" spans="1:5">
      <c r="A129" s="3" t="s">
        <v>287</v>
      </c>
    </row>
    <row r="130" spans="1:5">
      <c r="A130" s="4" t="s">
        <v>440</v>
      </c>
      <c r="B130" s="8" t="n">
        <v>15.3</v>
      </c>
      <c r="C130" s="8" t="n">
        <v>9.300000000000001</v>
      </c>
      <c r="D130" s="8" t="n">
        <v>28.6</v>
      </c>
      <c r="E130" s="8" t="n">
        <v>16.4</v>
      </c>
    </row>
    <row r="131" spans="1:5">
      <c r="A131" s="4" t="s">
        <v>481</v>
      </c>
    </row>
    <row r="132" spans="1:5">
      <c r="A132" s="3" t="s">
        <v>287</v>
      </c>
    </row>
    <row r="133" spans="1:5">
      <c r="A133" s="4" t="s">
        <v>62</v>
      </c>
      <c r="B133" s="8" t="n">
        <v>0.9</v>
      </c>
      <c r="C133" s="8" t="n">
        <v>3.1</v>
      </c>
      <c r="D133" s="8" t="n">
        <v>2.6</v>
      </c>
      <c r="E133" s="8" t="n">
        <v>4.5</v>
      </c>
    </row>
    <row r="134" spans="1:5">
      <c r="A134" s="4" t="s">
        <v>482</v>
      </c>
    </row>
    <row r="135" spans="1:5">
      <c r="A135" s="3" t="s">
        <v>287</v>
      </c>
    </row>
    <row r="136" spans="1:5">
      <c r="A136" s="4" t="s">
        <v>440</v>
      </c>
      <c r="B136" s="8" t="n">
        <v>0.8</v>
      </c>
      <c r="C136" s="8" t="n">
        <v>2.8</v>
      </c>
      <c r="D136" s="8" t="n">
        <v>2.3</v>
      </c>
      <c r="E136" s="8" t="n">
        <v>4.1</v>
      </c>
    </row>
    <row r="137" spans="1:5">
      <c r="A137" s="4" t="s">
        <v>483</v>
      </c>
    </row>
    <row r="138" spans="1:5">
      <c r="A138" s="3" t="s">
        <v>287</v>
      </c>
    </row>
    <row r="139" spans="1:5">
      <c r="A139" s="4" t="s">
        <v>299</v>
      </c>
      <c r="B139" s="8" t="n">
        <v>0.1</v>
      </c>
      <c r="C139" s="8" t="n">
        <v>0.3</v>
      </c>
      <c r="D139" s="8" t="n">
        <v>0.3</v>
      </c>
      <c r="E139" s="8" t="n">
        <v>0.4</v>
      </c>
    </row>
    <row r="140" spans="1:5">
      <c r="A140" s="4" t="s">
        <v>484</v>
      </c>
    </row>
    <row r="141" spans="1:5">
      <c r="A141" s="3" t="s">
        <v>287</v>
      </c>
    </row>
    <row r="142" spans="1:5">
      <c r="A142" s="4" t="s">
        <v>440</v>
      </c>
      <c r="B142" s="5" t="n">
        <v>0</v>
      </c>
      <c r="C142" s="5" t="n">
        <v>0</v>
      </c>
      <c r="D142" s="5" t="n">
        <v>0</v>
      </c>
      <c r="E142" s="5" t="n">
        <v>0</v>
      </c>
    </row>
    <row r="143" spans="1:5">
      <c r="A143" s="4" t="s">
        <v>485</v>
      </c>
    </row>
    <row r="144" spans="1:5">
      <c r="A144" s="3" t="s">
        <v>287</v>
      </c>
    </row>
    <row r="145" spans="1:5">
      <c r="A145" s="4" t="s">
        <v>440</v>
      </c>
      <c r="B145" s="5" t="n">
        <v>0</v>
      </c>
      <c r="C145" s="5" t="n">
        <v>0</v>
      </c>
      <c r="D145" s="5" t="n">
        <v>0</v>
      </c>
      <c r="E145" s="5" t="n">
        <v>0</v>
      </c>
    </row>
    <row r="146" spans="1:5">
      <c r="A146" s="4" t="s">
        <v>486</v>
      </c>
    </row>
    <row r="147" spans="1:5">
      <c r="A147" s="3" t="s">
        <v>287</v>
      </c>
    </row>
    <row r="148" spans="1:5">
      <c r="A148" s="4" t="s">
        <v>440</v>
      </c>
      <c r="B148" s="5" t="n">
        <v>0</v>
      </c>
      <c r="C148" s="5" t="n">
        <v>0</v>
      </c>
      <c r="D148" s="5" t="n">
        <v>0</v>
      </c>
      <c r="E148" s="5" t="n">
        <v>0</v>
      </c>
    </row>
    <row r="149" spans="1:5">
      <c r="A149" s="4" t="s">
        <v>487</v>
      </c>
    </row>
    <row r="150" spans="1:5">
      <c r="A150" s="3" t="s">
        <v>287</v>
      </c>
    </row>
    <row r="151" spans="1:5">
      <c r="A151" s="4" t="s">
        <v>440</v>
      </c>
      <c r="B151" s="8" t="n">
        <v>0.8</v>
      </c>
      <c r="C151" s="8" t="n">
        <v>2.8</v>
      </c>
      <c r="D151" s="8" t="n">
        <v>2.3</v>
      </c>
      <c r="E151" s="8" t="n">
        <v>4.1</v>
      </c>
    </row>
    <row r="152" spans="1:5">
      <c r="A152" s="4" t="s">
        <v>488</v>
      </c>
    </row>
    <row r="153" spans="1:5">
      <c r="A153" s="3" t="s">
        <v>287</v>
      </c>
    </row>
    <row r="154" spans="1:5">
      <c r="A154" s="4" t="s">
        <v>62</v>
      </c>
      <c r="B154" s="5" t="n">
        <v>-99</v>
      </c>
      <c r="C154" s="8" t="n">
        <v>-113.5</v>
      </c>
      <c r="D154" s="8" t="n">
        <v>-206.2</v>
      </c>
      <c r="E154" s="8" t="n">
        <v>-212.8</v>
      </c>
    </row>
    <row r="155" spans="1:5">
      <c r="A155" s="4" t="s">
        <v>489</v>
      </c>
    </row>
    <row r="156" spans="1:5">
      <c r="A156" s="3" t="s">
        <v>287</v>
      </c>
    </row>
    <row r="157" spans="1:5">
      <c r="A157" s="4" t="s">
        <v>440</v>
      </c>
      <c r="B157" s="8" t="n">
        <v>-12.2</v>
      </c>
      <c r="C157" s="8" t="n">
        <v>-15.8</v>
      </c>
      <c r="D157" s="8" t="n">
        <v>-27.6</v>
      </c>
      <c r="E157" s="5" t="n">
        <v>-19</v>
      </c>
    </row>
    <row r="158" spans="1:5">
      <c r="A158" s="4" t="s">
        <v>490</v>
      </c>
    </row>
    <row r="159" spans="1:5">
      <c r="A159" s="3" t="s">
        <v>287</v>
      </c>
    </row>
    <row r="160" spans="1:5">
      <c r="A160" s="4" t="s">
        <v>299</v>
      </c>
      <c r="B160" s="8" t="n">
        <v>-86.8</v>
      </c>
      <c r="C160" s="8" t="n">
        <v>-97.7</v>
      </c>
      <c r="D160" s="8" t="n">
        <v>-178.6</v>
      </c>
      <c r="E160" s="8" t="n">
        <v>-193.8</v>
      </c>
    </row>
    <row r="161" spans="1:5">
      <c r="A161" s="4" t="s">
        <v>491</v>
      </c>
    </row>
    <row r="162" spans="1:5">
      <c r="A162" s="3" t="s">
        <v>287</v>
      </c>
    </row>
    <row r="163" spans="1:5">
      <c r="A163" s="4" t="s">
        <v>440</v>
      </c>
      <c r="B163" s="8" t="n">
        <v>-9.1</v>
      </c>
      <c r="C163" s="8" t="n">
        <v>-12.7</v>
      </c>
      <c r="D163" s="8" t="n">
        <v>-23.8</v>
      </c>
      <c r="E163" s="8" t="n">
        <v>-15.2</v>
      </c>
    </row>
    <row r="164" spans="1:5">
      <c r="A164" s="4" t="s">
        <v>492</v>
      </c>
    </row>
    <row r="165" spans="1:5">
      <c r="A165" s="3" t="s">
        <v>287</v>
      </c>
    </row>
    <row r="166" spans="1:5">
      <c r="A166" s="4" t="s">
        <v>440</v>
      </c>
      <c r="B166" s="5" t="n">
        <v>0</v>
      </c>
      <c r="C166" s="5" t="n">
        <v>0</v>
      </c>
      <c r="D166" s="5" t="n">
        <v>0</v>
      </c>
      <c r="E166" s="5" t="n">
        <v>0</v>
      </c>
    </row>
    <row r="167" spans="1:5">
      <c r="A167" s="4" t="s">
        <v>493</v>
      </c>
    </row>
    <row r="168" spans="1:5">
      <c r="A168" s="3" t="s">
        <v>287</v>
      </c>
    </row>
    <row r="169" spans="1:5">
      <c r="A169" s="4" t="s">
        <v>440</v>
      </c>
      <c r="B169" s="8" t="n">
        <v>-9.1</v>
      </c>
      <c r="C169" s="8" t="n">
        <v>-12.7</v>
      </c>
      <c r="D169" s="8" t="n">
        <v>-23.8</v>
      </c>
      <c r="E169" s="8" t="n">
        <v>-15.2</v>
      </c>
    </row>
    <row r="170" spans="1:5">
      <c r="A170" s="4" t="s">
        <v>494</v>
      </c>
    </row>
    <row r="171" spans="1:5">
      <c r="A171" s="3" t="s">
        <v>287</v>
      </c>
    </row>
    <row r="172" spans="1:5">
      <c r="A172" s="4" t="s">
        <v>440</v>
      </c>
      <c r="B172" s="6" t="n">
        <v>-3.1</v>
      </c>
      <c r="C172" s="6" t="n">
        <v>-3.1</v>
      </c>
      <c r="D172" s="6" t="n">
        <v>-3.8</v>
      </c>
      <c r="E172" s="6" t="n">
        <v>-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8</v>
      </c>
      <c r="D1" s="2" t="s">
        <v>1</v>
      </c>
    </row>
    <row r="2" spans="1:5">
      <c r="B2" s="2" t="s">
        <v>59</v>
      </c>
      <c r="C2" s="2" t="s">
        <v>60</v>
      </c>
      <c r="D2" s="2" t="s">
        <v>59</v>
      </c>
      <c r="E2" s="2" t="s">
        <v>60</v>
      </c>
    </row>
    <row r="3" spans="1:5">
      <c r="A3" s="3" t="s">
        <v>287</v>
      </c>
    </row>
    <row r="4" spans="1:5">
      <c r="A4" s="4" t="s">
        <v>440</v>
      </c>
      <c r="B4" s="6" t="n">
        <v>1563.9</v>
      </c>
      <c r="C4" s="6" t="n">
        <v>1673.6</v>
      </c>
      <c r="D4" s="6" t="n">
        <v>3940.4</v>
      </c>
      <c r="E4" s="6" t="n">
        <v>3963.6</v>
      </c>
    </row>
    <row r="5" spans="1:5">
      <c r="A5" s="4" t="s">
        <v>382</v>
      </c>
    </row>
    <row r="6" spans="1:5">
      <c r="A6" s="3" t="s">
        <v>287</v>
      </c>
    </row>
    <row r="7" spans="1:5">
      <c r="A7" s="4" t="s">
        <v>440</v>
      </c>
      <c r="B7" s="8" t="n">
        <v>1021.9</v>
      </c>
      <c r="C7" s="8" t="n">
        <v>1084.2</v>
      </c>
      <c r="D7" s="8" t="n">
        <v>2083.7</v>
      </c>
      <c r="E7" s="8" t="n">
        <v>2151.9</v>
      </c>
    </row>
    <row r="8" spans="1:5">
      <c r="A8" s="4" t="s">
        <v>496</v>
      </c>
    </row>
    <row r="9" spans="1:5">
      <c r="A9" s="3" t="s">
        <v>287</v>
      </c>
    </row>
    <row r="10" spans="1:5">
      <c r="A10" s="4" t="s">
        <v>440</v>
      </c>
      <c r="B10" s="8" t="n">
        <v>1249.2</v>
      </c>
      <c r="C10" s="8" t="n">
        <v>1320.6</v>
      </c>
      <c r="D10" s="8" t="n">
        <v>2875.9</v>
      </c>
      <c r="E10" s="8" t="n">
        <v>2906.3</v>
      </c>
    </row>
    <row r="11" spans="1:5">
      <c r="A11" s="4" t="s">
        <v>497</v>
      </c>
    </row>
    <row r="12" spans="1:5">
      <c r="A12" s="3" t="s">
        <v>287</v>
      </c>
    </row>
    <row r="13" spans="1:5">
      <c r="A13" s="4" t="s">
        <v>440</v>
      </c>
      <c r="B13" s="8" t="n">
        <v>1021.9</v>
      </c>
      <c r="C13" s="8" t="n">
        <v>1084.2</v>
      </c>
      <c r="D13" s="8" t="n">
        <v>2083.7</v>
      </c>
      <c r="E13" s="8" t="n">
        <v>2151.9</v>
      </c>
    </row>
    <row r="14" spans="1:5">
      <c r="A14" s="4" t="s">
        <v>498</v>
      </c>
    </row>
    <row r="15" spans="1:5">
      <c r="A15" s="3" t="s">
        <v>287</v>
      </c>
    </row>
    <row r="16" spans="1:5">
      <c r="A16" s="4" t="s">
        <v>440</v>
      </c>
      <c r="B16" s="8" t="n">
        <v>913.1</v>
      </c>
      <c r="C16" s="8" t="n">
        <v>995.8</v>
      </c>
      <c r="D16" s="8" t="n">
        <v>1873.8</v>
      </c>
      <c r="E16" s="8" t="n">
        <v>1922.4</v>
      </c>
    </row>
    <row r="17" spans="1:5">
      <c r="A17" s="4" t="s">
        <v>499</v>
      </c>
    </row>
    <row r="18" spans="1:5">
      <c r="A18" s="3" t="s">
        <v>287</v>
      </c>
    </row>
    <row r="19" spans="1:5">
      <c r="A19" s="4" t="s">
        <v>440</v>
      </c>
      <c r="B19" s="8" t="n">
        <v>356.7</v>
      </c>
      <c r="C19" s="8" t="n">
        <v>393.7</v>
      </c>
      <c r="D19" s="8" t="n">
        <v>763.4</v>
      </c>
      <c r="E19" s="5" t="n">
        <v>778</v>
      </c>
    </row>
    <row r="20" spans="1:5">
      <c r="A20" s="4" t="s">
        <v>500</v>
      </c>
    </row>
    <row r="21" spans="1:5">
      <c r="A21" s="3" t="s">
        <v>287</v>
      </c>
    </row>
    <row r="22" spans="1:5">
      <c r="A22" s="4" t="s">
        <v>440</v>
      </c>
      <c r="B22" s="8" t="n">
        <v>331.3</v>
      </c>
      <c r="C22" s="8" t="n">
        <v>353.3</v>
      </c>
      <c r="D22" s="8" t="n">
        <v>665.2</v>
      </c>
      <c r="E22" s="5" t="n">
        <v>684</v>
      </c>
    </row>
    <row r="23" spans="1:5">
      <c r="A23" s="4" t="s">
        <v>501</v>
      </c>
    </row>
    <row r="24" spans="1:5">
      <c r="A24" s="3" t="s">
        <v>287</v>
      </c>
    </row>
    <row r="25" spans="1:5">
      <c r="A25" s="4" t="s">
        <v>440</v>
      </c>
      <c r="B25" s="8" t="n">
        <v>217.8</v>
      </c>
      <c r="C25" s="8" t="n">
        <v>241.6</v>
      </c>
      <c r="D25" s="8" t="n">
        <v>430.1</v>
      </c>
      <c r="E25" s="8" t="n">
        <v>445.5</v>
      </c>
    </row>
    <row r="26" spans="1:5">
      <c r="A26" s="4" t="s">
        <v>502</v>
      </c>
    </row>
    <row r="27" spans="1:5">
      <c r="A27" s="3" t="s">
        <v>287</v>
      </c>
    </row>
    <row r="28" spans="1:5">
      <c r="A28" s="4" t="s">
        <v>440</v>
      </c>
      <c r="B28" s="8" t="n">
        <v>7.3</v>
      </c>
      <c r="C28" s="8" t="n">
        <v>7.2</v>
      </c>
      <c r="D28" s="8" t="n">
        <v>15.1</v>
      </c>
      <c r="E28" s="8" t="n">
        <v>14.9</v>
      </c>
    </row>
    <row r="29" spans="1:5">
      <c r="A29" s="4" t="s">
        <v>503</v>
      </c>
    </row>
    <row r="30" spans="1:5">
      <c r="A30" s="3" t="s">
        <v>287</v>
      </c>
    </row>
    <row r="31" spans="1:5">
      <c r="A31" s="4" t="s">
        <v>440</v>
      </c>
      <c r="B31" s="8" t="n">
        <v>44.6</v>
      </c>
      <c r="C31" s="8" t="n">
        <v>58.4</v>
      </c>
      <c r="D31" s="8" t="n">
        <v>92.3</v>
      </c>
      <c r="E31" s="8" t="n">
        <v>113.3</v>
      </c>
    </row>
    <row r="32" spans="1:5">
      <c r="A32" s="4" t="s">
        <v>504</v>
      </c>
    </row>
    <row r="33" spans="1:5">
      <c r="A33" s="3" t="s">
        <v>287</v>
      </c>
    </row>
    <row r="34" spans="1:5">
      <c r="A34" s="4" t="s">
        <v>440</v>
      </c>
      <c r="B34" s="8" t="n">
        <v>49.4</v>
      </c>
      <c r="C34" s="8" t="n">
        <v>25.1</v>
      </c>
      <c r="D34" s="8" t="n">
        <v>90.2</v>
      </c>
      <c r="E34" s="8" t="n">
        <v>98.90000000000001</v>
      </c>
    </row>
    <row r="35" spans="1:5">
      <c r="A35" s="4" t="s">
        <v>505</v>
      </c>
    </row>
    <row r="36" spans="1:5">
      <c r="A36" s="3" t="s">
        <v>287</v>
      </c>
    </row>
    <row r="37" spans="1:5">
      <c r="A37" s="4" t="s">
        <v>440</v>
      </c>
      <c r="B37" s="8" t="n">
        <v>4.3</v>
      </c>
      <c r="C37" s="8" t="n">
        <v>4.5</v>
      </c>
      <c r="D37" s="8" t="n">
        <v>14.4</v>
      </c>
      <c r="E37" s="8" t="n">
        <v>14.2</v>
      </c>
    </row>
    <row r="38" spans="1:5">
      <c r="A38" s="4" t="s">
        <v>506</v>
      </c>
    </row>
    <row r="39" spans="1:5">
      <c r="A39" s="3" t="s">
        <v>287</v>
      </c>
    </row>
    <row r="40" spans="1:5">
      <c r="A40" s="4" t="s">
        <v>440</v>
      </c>
      <c r="B40" s="6" t="n">
        <v>10.5</v>
      </c>
      <c r="C40" s="6" t="n">
        <v>0.4</v>
      </c>
      <c r="D40" s="7" t="n">
        <v>13</v>
      </c>
      <c r="E40" s="6" t="n">
        <v>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58</v>
      </c>
      <c r="D1" s="2" t="s">
        <v>1</v>
      </c>
    </row>
    <row r="2" spans="1:5">
      <c r="B2" s="2" t="s">
        <v>59</v>
      </c>
      <c r="C2" s="2" t="s">
        <v>60</v>
      </c>
      <c r="D2" s="2" t="s">
        <v>59</v>
      </c>
      <c r="E2" s="2" t="s">
        <v>60</v>
      </c>
    </row>
    <row r="3" spans="1:5">
      <c r="A3" s="3" t="s">
        <v>287</v>
      </c>
    </row>
    <row r="4" spans="1:5">
      <c r="A4" s="4" t="s">
        <v>440</v>
      </c>
      <c r="B4" s="6" t="n">
        <v>1563.9</v>
      </c>
      <c r="C4" s="6" t="n">
        <v>1673.6</v>
      </c>
      <c r="D4" s="6" t="n">
        <v>3940.4</v>
      </c>
      <c r="E4" s="6" t="n">
        <v>3963.6</v>
      </c>
    </row>
    <row r="5" spans="1:5">
      <c r="A5" s="4" t="s">
        <v>385</v>
      </c>
    </row>
    <row r="6" spans="1:5">
      <c r="A6" s="3" t="s">
        <v>287</v>
      </c>
    </row>
    <row r="7" spans="1:5">
      <c r="A7" s="4" t="s">
        <v>440</v>
      </c>
      <c r="B7" s="8" t="n">
        <v>524.8</v>
      </c>
      <c r="C7" s="8" t="n">
        <v>576.4</v>
      </c>
      <c r="D7" s="8" t="n">
        <v>1821.2</v>
      </c>
      <c r="E7" s="8" t="n">
        <v>1787.1</v>
      </c>
    </row>
    <row r="8" spans="1:5">
      <c r="A8" s="4" t="s">
        <v>508</v>
      </c>
    </row>
    <row r="9" spans="1:5">
      <c r="A9" s="3" t="s">
        <v>287</v>
      </c>
    </row>
    <row r="10" spans="1:5">
      <c r="A10" s="4" t="s">
        <v>440</v>
      </c>
      <c r="B10" s="8" t="n">
        <v>524.1</v>
      </c>
      <c r="C10" s="8" t="n">
        <v>579.1</v>
      </c>
      <c r="D10" s="8" t="n">
        <v>1818.8</v>
      </c>
      <c r="E10" s="8" t="n">
        <v>1777.4</v>
      </c>
    </row>
    <row r="11" spans="1:5">
      <c r="A11" s="4" t="s">
        <v>509</v>
      </c>
    </row>
    <row r="12" spans="1:5">
      <c r="A12" s="3" t="s">
        <v>287</v>
      </c>
    </row>
    <row r="13" spans="1:5">
      <c r="A13" s="4" t="s">
        <v>440</v>
      </c>
      <c r="B13" s="5" t="n">
        <v>441</v>
      </c>
      <c r="C13" s="8" t="n">
        <v>459.2</v>
      </c>
      <c r="D13" s="5" t="n">
        <v>1692</v>
      </c>
      <c r="E13" s="8" t="n">
        <v>1633.7</v>
      </c>
    </row>
    <row r="14" spans="1:5">
      <c r="A14" s="4" t="s">
        <v>510</v>
      </c>
    </row>
    <row r="15" spans="1:5">
      <c r="A15" s="3" t="s">
        <v>287</v>
      </c>
    </row>
    <row r="16" spans="1:5">
      <c r="A16" s="4" t="s">
        <v>440</v>
      </c>
      <c r="B16" s="8" t="n">
        <v>319.6</v>
      </c>
      <c r="C16" s="8" t="n">
        <v>329.7</v>
      </c>
      <c r="D16" s="8" t="n">
        <v>1182.7</v>
      </c>
      <c r="E16" s="8" t="n">
        <v>1142.2</v>
      </c>
    </row>
    <row r="17" spans="1:5">
      <c r="A17" s="4" t="s">
        <v>511</v>
      </c>
    </row>
    <row r="18" spans="1:5">
      <c r="A18" s="3" t="s">
        <v>287</v>
      </c>
    </row>
    <row r="19" spans="1:5">
      <c r="A19" s="4" t="s">
        <v>440</v>
      </c>
      <c r="B19" s="8" t="n">
        <v>121.4</v>
      </c>
      <c r="C19" s="8" t="n">
        <v>129.5</v>
      </c>
      <c r="D19" s="8" t="n">
        <v>509.3</v>
      </c>
      <c r="E19" s="8" t="n">
        <v>491.5</v>
      </c>
    </row>
    <row r="20" spans="1:5">
      <c r="A20" s="4" t="s">
        <v>512</v>
      </c>
    </row>
    <row r="21" spans="1:5">
      <c r="A21" s="3" t="s">
        <v>287</v>
      </c>
    </row>
    <row r="22" spans="1:5">
      <c r="A22" s="4" t="s">
        <v>440</v>
      </c>
      <c r="B22" s="8" t="n">
        <v>69.3</v>
      </c>
      <c r="C22" s="8" t="n">
        <v>77.8</v>
      </c>
      <c r="D22" s="8" t="n">
        <v>189.5</v>
      </c>
      <c r="E22" s="8" t="n">
        <v>186.4</v>
      </c>
    </row>
    <row r="23" spans="1:5">
      <c r="A23" s="4" t="s">
        <v>513</v>
      </c>
    </row>
    <row r="24" spans="1:5">
      <c r="A24" s="3" t="s">
        <v>287</v>
      </c>
    </row>
    <row r="25" spans="1:5">
      <c r="A25" s="4" t="s">
        <v>440</v>
      </c>
      <c r="B25" s="8" t="n">
        <v>1550.2</v>
      </c>
      <c r="C25" s="8" t="n">
        <v>1667.3</v>
      </c>
      <c r="D25" s="8" t="n">
        <v>3910.9</v>
      </c>
      <c r="E25" s="8" t="n">
        <v>3937.2</v>
      </c>
    </row>
    <row r="26" spans="1:5">
      <c r="A26" s="4" t="s">
        <v>514</v>
      </c>
    </row>
    <row r="27" spans="1:5">
      <c r="A27" s="3" t="s">
        <v>287</v>
      </c>
    </row>
    <row r="28" spans="1:5">
      <c r="A28" s="4" t="s">
        <v>440</v>
      </c>
      <c r="B28" s="8" t="n">
        <v>524.1</v>
      </c>
      <c r="C28" s="8" t="n">
        <v>579.1</v>
      </c>
      <c r="D28" s="8" t="n">
        <v>1818.8</v>
      </c>
      <c r="E28" s="8" t="n">
        <v>1777.4</v>
      </c>
    </row>
    <row r="29" spans="1:5">
      <c r="A29" s="4" t="s">
        <v>515</v>
      </c>
    </row>
    <row r="30" spans="1:5">
      <c r="A30" s="3" t="s">
        <v>287</v>
      </c>
    </row>
    <row r="31" spans="1:5">
      <c r="A31" s="4" t="s">
        <v>440</v>
      </c>
      <c r="B31" s="8" t="n">
        <v>13.8</v>
      </c>
      <c r="C31" s="8" t="n">
        <v>42.1</v>
      </c>
      <c r="D31" s="8" t="n">
        <v>-62.7</v>
      </c>
      <c r="E31" s="8" t="n">
        <v>-42.7</v>
      </c>
    </row>
    <row r="32" spans="1:5">
      <c r="A32" s="4" t="s">
        <v>496</v>
      </c>
    </row>
    <row r="33" spans="1:5">
      <c r="A33" s="3" t="s">
        <v>287</v>
      </c>
    </row>
    <row r="34" spans="1:5">
      <c r="A34" s="4" t="s">
        <v>440</v>
      </c>
      <c r="B34" s="8" t="n">
        <v>1249.2</v>
      </c>
      <c r="C34" s="8" t="n">
        <v>1320.6</v>
      </c>
      <c r="D34" s="8" t="n">
        <v>2875.9</v>
      </c>
      <c r="E34" s="8" t="n">
        <v>2906.3</v>
      </c>
    </row>
    <row r="35" spans="1:5">
      <c r="A35" s="4" t="s">
        <v>516</v>
      </c>
    </row>
    <row r="36" spans="1:5">
      <c r="A36" s="3" t="s">
        <v>287</v>
      </c>
    </row>
    <row r="37" spans="1:5">
      <c r="A37" s="4" t="s">
        <v>440</v>
      </c>
      <c r="B37" s="8" t="n">
        <v>227.3</v>
      </c>
      <c r="C37" s="8" t="n">
        <v>236.4</v>
      </c>
      <c r="D37" s="8" t="n">
        <v>792.2</v>
      </c>
      <c r="E37" s="8" t="n">
        <v>754.4</v>
      </c>
    </row>
    <row r="38" spans="1:5">
      <c r="A38" s="4" t="s">
        <v>517</v>
      </c>
    </row>
    <row r="39" spans="1:5">
      <c r="A39" s="3" t="s">
        <v>287</v>
      </c>
    </row>
    <row r="40" spans="1:5">
      <c r="A40" s="4" t="s">
        <v>440</v>
      </c>
      <c r="B40" s="5" t="n">
        <v>182</v>
      </c>
      <c r="C40" s="8" t="n">
        <v>191.6</v>
      </c>
      <c r="D40" s="8" t="n">
        <v>765.6</v>
      </c>
      <c r="E40" s="8" t="n">
        <v>736.2</v>
      </c>
    </row>
    <row r="41" spans="1:5">
      <c r="A41" s="4" t="s">
        <v>518</v>
      </c>
    </row>
    <row r="42" spans="1:5">
      <c r="A42" s="3" t="s">
        <v>287</v>
      </c>
    </row>
    <row r="43" spans="1:5">
      <c r="A43" s="4" t="s">
        <v>440</v>
      </c>
      <c r="B43" s="8" t="n">
        <v>126.2</v>
      </c>
      <c r="C43" s="8" t="n">
        <v>128.1</v>
      </c>
      <c r="D43" s="8" t="n">
        <v>510.1</v>
      </c>
      <c r="E43" s="8" t="n">
        <v>484.8</v>
      </c>
    </row>
    <row r="44" spans="1:5">
      <c r="A44" s="4" t="s">
        <v>519</v>
      </c>
    </row>
    <row r="45" spans="1:5">
      <c r="A45" s="3" t="s">
        <v>287</v>
      </c>
    </row>
    <row r="46" spans="1:5">
      <c r="A46" s="4" t="s">
        <v>440</v>
      </c>
      <c r="B46" s="8" t="n">
        <v>55.8</v>
      </c>
      <c r="C46" s="8" t="n">
        <v>63.5</v>
      </c>
      <c r="D46" s="8" t="n">
        <v>255.5</v>
      </c>
      <c r="E46" s="8" t="n">
        <v>251.4</v>
      </c>
    </row>
    <row r="47" spans="1:5">
      <c r="A47" s="4" t="s">
        <v>520</v>
      </c>
    </row>
    <row r="48" spans="1:5">
      <c r="A48" s="3" t="s">
        <v>287</v>
      </c>
    </row>
    <row r="49" spans="1:5">
      <c r="A49" s="4" t="s">
        <v>440</v>
      </c>
      <c r="B49" s="8" t="n">
        <v>16.2</v>
      </c>
      <c r="C49" s="8" t="n">
        <v>16.4</v>
      </c>
      <c r="D49" s="8" t="n">
        <v>38.1</v>
      </c>
      <c r="E49" s="8" t="n">
        <v>37.4</v>
      </c>
    </row>
    <row r="50" spans="1:5">
      <c r="A50" s="4" t="s">
        <v>521</v>
      </c>
    </row>
    <row r="51" spans="1:5">
      <c r="A51" s="3" t="s">
        <v>287</v>
      </c>
    </row>
    <row r="52" spans="1:5">
      <c r="A52" s="4" t="s">
        <v>440</v>
      </c>
      <c r="B52" s="8" t="n">
        <v>29.1</v>
      </c>
      <c r="C52" s="8" t="n">
        <v>28.4</v>
      </c>
      <c r="D52" s="8" t="n">
        <v>-11.5</v>
      </c>
      <c r="E52" s="8" t="n">
        <v>-19.2</v>
      </c>
    </row>
    <row r="53" spans="1:5">
      <c r="A53" s="4" t="s">
        <v>522</v>
      </c>
    </row>
    <row r="54" spans="1:5">
      <c r="A54" s="3" t="s">
        <v>287</v>
      </c>
    </row>
    <row r="55" spans="1:5">
      <c r="A55" s="4" t="s">
        <v>440</v>
      </c>
      <c r="B55" s="8" t="n">
        <v>232.8</v>
      </c>
      <c r="C55" s="8" t="n">
        <v>273.9</v>
      </c>
      <c r="D55" s="8" t="n">
        <v>777.5</v>
      </c>
      <c r="E55" s="8" t="n">
        <v>781.5</v>
      </c>
    </row>
    <row r="56" spans="1:5">
      <c r="A56" s="4" t="s">
        <v>523</v>
      </c>
    </row>
    <row r="57" spans="1:5">
      <c r="A57" s="3" t="s">
        <v>287</v>
      </c>
    </row>
    <row r="58" spans="1:5">
      <c r="A58" s="4" t="s">
        <v>440</v>
      </c>
      <c r="B58" s="8" t="n">
        <v>232.8</v>
      </c>
      <c r="C58" s="8" t="n">
        <v>273.8</v>
      </c>
      <c r="D58" s="8" t="n">
        <v>777.4</v>
      </c>
      <c r="E58" s="8" t="n">
        <v>781.4</v>
      </c>
    </row>
    <row r="59" spans="1:5">
      <c r="A59" s="4" t="s">
        <v>524</v>
      </c>
    </row>
    <row r="60" spans="1:5">
      <c r="A60" s="3" t="s">
        <v>287</v>
      </c>
    </row>
    <row r="61" spans="1:5">
      <c r="A61" s="4" t="s">
        <v>440</v>
      </c>
      <c r="B61" s="8" t="n">
        <v>199.2</v>
      </c>
      <c r="C61" s="5" t="n">
        <v>211</v>
      </c>
      <c r="D61" s="8" t="n">
        <v>669.4</v>
      </c>
      <c r="E61" s="5" t="n">
        <v>653</v>
      </c>
    </row>
    <row r="62" spans="1:5">
      <c r="A62" s="4" t="s">
        <v>525</v>
      </c>
    </row>
    <row r="63" spans="1:5">
      <c r="A63" s="3" t="s">
        <v>287</v>
      </c>
    </row>
    <row r="64" spans="1:5">
      <c r="A64" s="4" t="s">
        <v>440</v>
      </c>
      <c r="B64" s="8" t="n">
        <v>154.1</v>
      </c>
      <c r="C64" s="8" t="n">
        <v>163.7</v>
      </c>
      <c r="D64" s="8" t="n">
        <v>508.1</v>
      </c>
      <c r="E64" s="8" t="n">
        <v>496.3</v>
      </c>
    </row>
    <row r="65" spans="1:5">
      <c r="A65" s="4" t="s">
        <v>526</v>
      </c>
    </row>
    <row r="66" spans="1:5">
      <c r="A66" s="3" t="s">
        <v>287</v>
      </c>
    </row>
    <row r="67" spans="1:5">
      <c r="A67" s="4" t="s">
        <v>440</v>
      </c>
      <c r="B67" s="8" t="n">
        <v>45.1</v>
      </c>
      <c r="C67" s="8" t="n">
        <v>47.3</v>
      </c>
      <c r="D67" s="8" t="n">
        <v>161.3</v>
      </c>
      <c r="E67" s="8" t="n">
        <v>156.7</v>
      </c>
    </row>
    <row r="68" spans="1:5">
      <c r="A68" s="4" t="s">
        <v>527</v>
      </c>
    </row>
    <row r="69" spans="1:5">
      <c r="A69" s="3" t="s">
        <v>287</v>
      </c>
    </row>
    <row r="70" spans="1:5">
      <c r="A70" s="4" t="s">
        <v>440</v>
      </c>
      <c r="B70" s="8" t="n">
        <v>46.8</v>
      </c>
      <c r="C70" s="8" t="n">
        <v>54.6</v>
      </c>
      <c r="D70" s="5" t="n">
        <v>134</v>
      </c>
      <c r="E70" s="8" t="n">
        <v>132.3</v>
      </c>
    </row>
    <row r="71" spans="1:5">
      <c r="A71" s="4" t="s">
        <v>528</v>
      </c>
    </row>
    <row r="72" spans="1:5">
      <c r="A72" s="3" t="s">
        <v>287</v>
      </c>
    </row>
    <row r="73" spans="1:5">
      <c r="A73" s="4" t="s">
        <v>440</v>
      </c>
      <c r="B73" s="8" t="n">
        <v>-13.2</v>
      </c>
      <c r="C73" s="8" t="n">
        <v>8.199999999999999</v>
      </c>
      <c r="D73" s="5" t="n">
        <v>-26</v>
      </c>
      <c r="E73" s="8" t="n">
        <v>-3.9</v>
      </c>
    </row>
    <row r="74" spans="1:5">
      <c r="A74" s="4" t="s">
        <v>529</v>
      </c>
    </row>
    <row r="75" spans="1:5">
      <c r="A75" s="3" t="s">
        <v>287</v>
      </c>
    </row>
    <row r="76" spans="1:5">
      <c r="A76" s="4" t="s">
        <v>440</v>
      </c>
      <c r="B76" s="8" t="n">
        <v>68.2</v>
      </c>
      <c r="C76" s="8" t="n">
        <v>72.8</v>
      </c>
      <c r="D76" s="8" t="n">
        <v>257.5</v>
      </c>
      <c r="E76" s="8" t="n">
        <v>249.4</v>
      </c>
    </row>
    <row r="77" spans="1:5">
      <c r="A77" s="4" t="s">
        <v>530</v>
      </c>
    </row>
    <row r="78" spans="1:5">
      <c r="A78" s="3" t="s">
        <v>287</v>
      </c>
    </row>
    <row r="79" spans="1:5">
      <c r="A79" s="4" t="s">
        <v>440</v>
      </c>
      <c r="B79" s="5" t="n">
        <v>64</v>
      </c>
      <c r="C79" s="8" t="n">
        <v>68.90000000000001</v>
      </c>
      <c r="D79" s="8" t="n">
        <v>249.2</v>
      </c>
      <c r="E79" s="8" t="n">
        <v>241.6</v>
      </c>
    </row>
    <row r="80" spans="1:5">
      <c r="A80" s="4" t="s">
        <v>531</v>
      </c>
    </row>
    <row r="81" spans="1:5">
      <c r="A81" s="3" t="s">
        <v>287</v>
      </c>
    </row>
    <row r="82" spans="1:5">
      <c r="A82" s="4" t="s">
        <v>440</v>
      </c>
      <c r="B82" s="8" t="n">
        <v>59.8</v>
      </c>
      <c r="C82" s="8" t="n">
        <v>56.6</v>
      </c>
      <c r="D82" s="5" t="n">
        <v>257</v>
      </c>
      <c r="E82" s="8" t="n">
        <v>244.5</v>
      </c>
    </row>
    <row r="83" spans="1:5">
      <c r="A83" s="4" t="s">
        <v>532</v>
      </c>
    </row>
    <row r="84" spans="1:5">
      <c r="A84" s="3" t="s">
        <v>287</v>
      </c>
    </row>
    <row r="85" spans="1:5">
      <c r="A85" s="4" t="s">
        <v>440</v>
      </c>
      <c r="B85" s="8" t="n">
        <v>39.3</v>
      </c>
      <c r="C85" s="8" t="n">
        <v>37.9</v>
      </c>
      <c r="D85" s="8" t="n">
        <v>164.5</v>
      </c>
      <c r="E85" s="8" t="n">
        <v>161.1</v>
      </c>
    </row>
    <row r="86" spans="1:5">
      <c r="A86" s="4" t="s">
        <v>533</v>
      </c>
    </row>
    <row r="87" spans="1:5">
      <c r="A87" s="3" t="s">
        <v>287</v>
      </c>
    </row>
    <row r="88" spans="1:5">
      <c r="A88" s="4" t="s">
        <v>440</v>
      </c>
      <c r="B88" s="8" t="n">
        <v>20.5</v>
      </c>
      <c r="C88" s="8" t="n">
        <v>18.7</v>
      </c>
      <c r="D88" s="8" t="n">
        <v>92.5</v>
      </c>
      <c r="E88" s="8" t="n">
        <v>83.40000000000001</v>
      </c>
    </row>
    <row r="89" spans="1:5">
      <c r="A89" s="4" t="s">
        <v>534</v>
      </c>
    </row>
    <row r="90" spans="1:5">
      <c r="A90" s="3" t="s">
        <v>287</v>
      </c>
    </row>
    <row r="91" spans="1:5">
      <c r="A91" s="4" t="s">
        <v>440</v>
      </c>
      <c r="B91" s="8" t="n">
        <v>6.3</v>
      </c>
      <c r="C91" s="8" t="n">
        <v>6.8</v>
      </c>
      <c r="D91" s="8" t="n">
        <v>17.4</v>
      </c>
      <c r="E91" s="8" t="n">
        <v>16.7</v>
      </c>
    </row>
    <row r="92" spans="1:5">
      <c r="A92" s="4" t="s">
        <v>535</v>
      </c>
    </row>
    <row r="93" spans="1:5">
      <c r="A93" s="3" t="s">
        <v>287</v>
      </c>
    </row>
    <row r="94" spans="1:5">
      <c r="A94" s="4" t="s">
        <v>440</v>
      </c>
      <c r="B94" s="6" t="n">
        <v>-2.1</v>
      </c>
      <c r="C94" s="6" t="n">
        <v>5.5</v>
      </c>
      <c r="D94" s="6" t="n">
        <v>-25.2</v>
      </c>
      <c r="E94" s="6" t="n">
        <v>-1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8</v>
      </c>
      <c r="D1" s="2" t="s">
        <v>1</v>
      </c>
    </row>
    <row r="2" spans="1:5">
      <c r="B2" s="2" t="s">
        <v>59</v>
      </c>
      <c r="C2" s="2" t="s">
        <v>60</v>
      </c>
      <c r="D2" s="2" t="s">
        <v>59</v>
      </c>
      <c r="E2" s="2" t="s">
        <v>60</v>
      </c>
    </row>
    <row r="3" spans="1:5">
      <c r="A3" s="4" t="s">
        <v>537</v>
      </c>
    </row>
    <row r="4" spans="1:5">
      <c r="A4" s="3" t="s">
        <v>287</v>
      </c>
    </row>
    <row r="5" spans="1:5">
      <c r="A5" s="4" t="s">
        <v>538</v>
      </c>
      <c r="B5" s="6" t="n">
        <v>6.3</v>
      </c>
      <c r="C5" s="6" t="n">
        <v>6.2</v>
      </c>
      <c r="D5" s="6" t="n">
        <v>12.7</v>
      </c>
      <c r="E5" s="6" t="n">
        <v>12.6</v>
      </c>
    </row>
    <row r="6" spans="1:5">
      <c r="A6" s="4" t="s">
        <v>440</v>
      </c>
    </row>
    <row r="7" spans="1:5">
      <c r="A7" s="3" t="s">
        <v>287</v>
      </c>
    </row>
    <row r="8" spans="1:5">
      <c r="A8" s="4" t="s">
        <v>440</v>
      </c>
      <c r="B8" s="8" t="n">
        <v>1563.9</v>
      </c>
      <c r="C8" s="8" t="n">
        <v>1673.6</v>
      </c>
      <c r="D8" s="8" t="n">
        <v>3940.4</v>
      </c>
      <c r="E8" s="8" t="n">
        <v>3963.6</v>
      </c>
    </row>
    <row r="9" spans="1:5">
      <c r="A9" s="4" t="s">
        <v>445</v>
      </c>
    </row>
    <row r="10" spans="1:5">
      <c r="A10" s="3" t="s">
        <v>287</v>
      </c>
    </row>
    <row r="11" spans="1:5">
      <c r="A11" s="4" t="s">
        <v>440</v>
      </c>
      <c r="B11" s="8" t="n">
        <v>17.2</v>
      </c>
      <c r="C11" s="5" t="n">
        <v>13</v>
      </c>
      <c r="D11" s="8" t="n">
        <v>35.5</v>
      </c>
      <c r="E11" s="8" t="n">
        <v>24.6</v>
      </c>
    </row>
    <row r="12" spans="1:5">
      <c r="A12" s="4" t="s">
        <v>539</v>
      </c>
    </row>
    <row r="13" spans="1:5">
      <c r="A13" s="3" t="s">
        <v>287</v>
      </c>
    </row>
    <row r="14" spans="1:5">
      <c r="A14" s="4" t="s">
        <v>440</v>
      </c>
      <c r="B14" s="8" t="n">
        <v>6.3</v>
      </c>
      <c r="C14" s="8" t="n">
        <v>6.2</v>
      </c>
      <c r="D14" s="8" t="n">
        <v>12.7</v>
      </c>
      <c r="E14" s="8" t="n">
        <v>12.6</v>
      </c>
    </row>
    <row r="15" spans="1:5">
      <c r="A15" s="4" t="s">
        <v>540</v>
      </c>
    </row>
    <row r="16" spans="1:5">
      <c r="A16" s="3" t="s">
        <v>287</v>
      </c>
    </row>
    <row r="17" spans="1:5">
      <c r="A17" s="4" t="s">
        <v>440</v>
      </c>
      <c r="B17" s="8" t="n">
        <v>0.8</v>
      </c>
      <c r="C17" s="8" t="n">
        <v>2.8</v>
      </c>
      <c r="D17" s="8" t="n">
        <v>2.3</v>
      </c>
      <c r="E17" s="8" t="n">
        <v>4.1</v>
      </c>
    </row>
    <row r="18" spans="1:5">
      <c r="A18" s="4" t="s">
        <v>541</v>
      </c>
    </row>
    <row r="19" spans="1:5">
      <c r="A19" s="3" t="s">
        <v>287</v>
      </c>
    </row>
    <row r="20" spans="1:5">
      <c r="A20" s="4" t="s">
        <v>440</v>
      </c>
      <c r="B20" s="8" t="n">
        <v>5.9</v>
      </c>
      <c r="C20" s="5" t="n">
        <v>0</v>
      </c>
      <c r="D20" s="8" t="n">
        <v>12.1</v>
      </c>
      <c r="E20" s="5" t="n">
        <v>0</v>
      </c>
    </row>
    <row r="21" spans="1:5">
      <c r="A21" s="4" t="s">
        <v>542</v>
      </c>
    </row>
    <row r="22" spans="1:5">
      <c r="A22" s="3" t="s">
        <v>287</v>
      </c>
    </row>
    <row r="23" spans="1:5">
      <c r="A23" s="4" t="s">
        <v>440</v>
      </c>
      <c r="B23" s="5" t="n">
        <v>0</v>
      </c>
      <c r="C23" s="8" t="n">
        <v>0.1</v>
      </c>
      <c r="D23" s="8" t="n">
        <v>0.1</v>
      </c>
      <c r="E23" s="8" t="n">
        <v>0.1</v>
      </c>
    </row>
    <row r="24" spans="1:5">
      <c r="A24" s="4" t="s">
        <v>543</v>
      </c>
    </row>
    <row r="25" spans="1:5">
      <c r="A25" s="3" t="s">
        <v>287</v>
      </c>
    </row>
    <row r="26" spans="1:5">
      <c r="A26" s="4" t="s">
        <v>440</v>
      </c>
      <c r="B26" s="6" t="n">
        <v>4.2</v>
      </c>
      <c r="C26" s="6" t="n">
        <v>3.9</v>
      </c>
      <c r="D26" s="6" t="n">
        <v>8.300000000000001</v>
      </c>
      <c r="E26" s="6" t="n">
        <v>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58</v>
      </c>
      <c r="D1" s="2" t="s">
        <v>1</v>
      </c>
    </row>
    <row r="2" spans="1:5">
      <c r="B2" s="2" t="s">
        <v>59</v>
      </c>
      <c r="C2" s="2" t="s">
        <v>60</v>
      </c>
      <c r="D2" s="2" t="s">
        <v>59</v>
      </c>
      <c r="E2" s="2" t="s">
        <v>60</v>
      </c>
    </row>
    <row r="3" spans="1:5">
      <c r="A3" s="3" t="s">
        <v>287</v>
      </c>
    </row>
    <row r="4" spans="1:5">
      <c r="A4" s="4" t="s">
        <v>299</v>
      </c>
      <c r="B4" s="6" t="n">
        <v>26.3</v>
      </c>
      <c r="C4" s="6" t="n">
        <v>-1.1</v>
      </c>
      <c r="D4" s="6" t="n">
        <v>27.2</v>
      </c>
      <c r="E4" s="6" t="n">
        <v>-4.6</v>
      </c>
    </row>
    <row r="5" spans="1:5">
      <c r="A5" s="4" t="s">
        <v>545</v>
      </c>
    </row>
    <row r="6" spans="1:5">
      <c r="A6" s="3" t="s">
        <v>287</v>
      </c>
    </row>
    <row r="7" spans="1:5">
      <c r="A7" s="4" t="s">
        <v>299</v>
      </c>
      <c r="B7" s="8" t="n">
        <v>1.1</v>
      </c>
      <c r="C7" s="8" t="n">
        <v>-14.2</v>
      </c>
      <c r="D7" s="8" t="n">
        <v>-18.6</v>
      </c>
      <c r="E7" s="8" t="n">
        <v>-30.3</v>
      </c>
    </row>
    <row r="8" spans="1:5">
      <c r="A8" s="4" t="s">
        <v>546</v>
      </c>
    </row>
    <row r="9" spans="1:5">
      <c r="A9" s="3" t="s">
        <v>287</v>
      </c>
    </row>
    <row r="10" spans="1:5">
      <c r="A10" s="4" t="s">
        <v>299</v>
      </c>
      <c r="B10" s="5" t="n">
        <v>12</v>
      </c>
      <c r="C10" s="8" t="n">
        <v>11.1</v>
      </c>
      <c r="D10" s="8" t="n">
        <v>25.2</v>
      </c>
      <c r="E10" s="8" t="n">
        <v>22.5</v>
      </c>
    </row>
    <row r="11" spans="1:5">
      <c r="A11" s="4" t="s">
        <v>547</v>
      </c>
    </row>
    <row r="12" spans="1:5">
      <c r="A12" s="3" t="s">
        <v>287</v>
      </c>
    </row>
    <row r="13" spans="1:5">
      <c r="A13" s="4" t="s">
        <v>299</v>
      </c>
      <c r="B13" s="6" t="n">
        <v>13.2</v>
      </c>
      <c r="C13" s="7" t="n">
        <v>2</v>
      </c>
      <c r="D13" s="6" t="n">
        <v>20.6</v>
      </c>
      <c r="E13" s="6" t="n">
        <v>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9</v>
      </c>
      <c r="C1" s="2" t="s">
        <v>101</v>
      </c>
    </row>
    <row r="2" spans="1:3">
      <c r="A2" s="3" t="s">
        <v>110</v>
      </c>
    </row>
    <row r="3" spans="1:3">
      <c r="A3" s="4" t="s">
        <v>102</v>
      </c>
      <c r="B3" s="6" t="n">
        <v>28.3</v>
      </c>
      <c r="C3" s="6" t="n">
        <v>50.7</v>
      </c>
    </row>
    <row r="4" spans="1:3">
      <c r="A4" s="4" t="s">
        <v>110</v>
      </c>
      <c r="B4" s="5" t="n">
        <v>4007</v>
      </c>
      <c r="C4" s="8" t="n">
        <v>3805.1</v>
      </c>
    </row>
    <row r="5" spans="1:3">
      <c r="A5" s="4" t="s">
        <v>549</v>
      </c>
      <c r="B5" s="8" t="n">
        <v>4035.3</v>
      </c>
      <c r="C5" s="8" t="n">
        <v>3855.8</v>
      </c>
    </row>
    <row r="6" spans="1:3">
      <c r="A6" s="4" t="s">
        <v>550</v>
      </c>
    </row>
    <row r="7" spans="1:3">
      <c r="A7" s="3" t="s">
        <v>110</v>
      </c>
    </row>
    <row r="8" spans="1:3">
      <c r="A8" s="4" t="s">
        <v>549</v>
      </c>
      <c r="B8" s="8" t="n">
        <v>1153.3</v>
      </c>
      <c r="C8" s="8" t="n">
        <v>1193.5</v>
      </c>
    </row>
    <row r="9" spans="1:3">
      <c r="A9" s="4" t="s">
        <v>551</v>
      </c>
    </row>
    <row r="10" spans="1:3">
      <c r="A10" s="3" t="s">
        <v>110</v>
      </c>
    </row>
    <row r="11" spans="1:3">
      <c r="A11" s="4" t="s">
        <v>549</v>
      </c>
      <c r="B11" s="8" t="n">
        <v>1031.7</v>
      </c>
      <c r="C11" s="8" t="n">
        <v>832.3</v>
      </c>
    </row>
    <row r="12" spans="1:3">
      <c r="A12" s="4" t="s">
        <v>552</v>
      </c>
    </row>
    <row r="13" spans="1:3">
      <c r="A13" s="3" t="s">
        <v>110</v>
      </c>
    </row>
    <row r="14" spans="1:3">
      <c r="A14" s="4" t="s">
        <v>549</v>
      </c>
      <c r="B14" s="8" t="n">
        <v>707.6</v>
      </c>
      <c r="C14" s="8" t="n">
        <v>687.1</v>
      </c>
    </row>
    <row r="15" spans="1:3">
      <c r="A15" s="4" t="s">
        <v>553</v>
      </c>
    </row>
    <row r="16" spans="1:3">
      <c r="A16" s="3" t="s">
        <v>110</v>
      </c>
    </row>
    <row r="17" spans="1:3">
      <c r="A17" s="4" t="s">
        <v>549</v>
      </c>
      <c r="B17" s="8" t="n">
        <v>424.6</v>
      </c>
      <c r="C17" s="8" t="n">
        <v>369.1</v>
      </c>
    </row>
    <row r="18" spans="1:3">
      <c r="A18" s="4" t="s">
        <v>554</v>
      </c>
    </row>
    <row r="19" spans="1:3">
      <c r="A19" s="3" t="s">
        <v>110</v>
      </c>
    </row>
    <row r="20" spans="1:3">
      <c r="A20" s="4" t="s">
        <v>549</v>
      </c>
      <c r="B20" s="5" t="n">
        <v>319</v>
      </c>
      <c r="C20" s="8" t="n">
        <v>316.7</v>
      </c>
    </row>
    <row r="21" spans="1:3">
      <c r="A21" s="4" t="s">
        <v>555</v>
      </c>
    </row>
    <row r="22" spans="1:3">
      <c r="A22" s="3" t="s">
        <v>110</v>
      </c>
    </row>
    <row r="23" spans="1:3">
      <c r="A23" s="4" t="s">
        <v>549</v>
      </c>
      <c r="B23" s="8" t="n">
        <v>212.2</v>
      </c>
      <c r="C23" s="8" t="n">
        <v>185.4</v>
      </c>
    </row>
    <row r="24" spans="1:3">
      <c r="A24" s="4" t="s">
        <v>556</v>
      </c>
    </row>
    <row r="25" spans="1:3">
      <c r="A25" s="3" t="s">
        <v>110</v>
      </c>
    </row>
    <row r="26" spans="1:3">
      <c r="A26" s="4" t="s">
        <v>549</v>
      </c>
      <c r="B26" s="8" t="n">
        <v>43.6</v>
      </c>
      <c r="C26" s="8" t="n">
        <v>38.7</v>
      </c>
    </row>
    <row r="27" spans="1:3">
      <c r="A27" s="4" t="s">
        <v>557</v>
      </c>
    </row>
    <row r="28" spans="1:3">
      <c r="A28" s="3" t="s">
        <v>110</v>
      </c>
    </row>
    <row r="29" spans="1:3">
      <c r="A29" s="4" t="s">
        <v>549</v>
      </c>
      <c r="B29" s="8" t="n">
        <v>38.6</v>
      </c>
      <c r="C29" s="5" t="n">
        <v>43</v>
      </c>
    </row>
    <row r="30" spans="1:3">
      <c r="A30" s="4" t="s">
        <v>558</v>
      </c>
    </row>
    <row r="31" spans="1:3">
      <c r="A31" s="3" t="s">
        <v>110</v>
      </c>
    </row>
    <row r="32" spans="1:3">
      <c r="A32" s="4" t="s">
        <v>549</v>
      </c>
      <c r="B32" s="8" t="n">
        <v>25.6</v>
      </c>
      <c r="C32" s="8" t="n">
        <v>58.1</v>
      </c>
    </row>
    <row r="33" spans="1:3">
      <c r="A33" s="4" t="s">
        <v>559</v>
      </c>
    </row>
    <row r="34" spans="1:3">
      <c r="A34" s="3" t="s">
        <v>110</v>
      </c>
    </row>
    <row r="35" spans="1:3">
      <c r="A35" s="4" t="s">
        <v>549</v>
      </c>
      <c r="B35" s="8" t="n">
        <v>8.9</v>
      </c>
      <c r="C35" s="5" t="n">
        <v>14</v>
      </c>
    </row>
    <row r="36" spans="1:3">
      <c r="A36" s="4" t="s">
        <v>176</v>
      </c>
    </row>
    <row r="37" spans="1:3">
      <c r="A37" s="3" t="s">
        <v>110</v>
      </c>
    </row>
    <row r="38" spans="1:3">
      <c r="A38" s="4" t="s">
        <v>549</v>
      </c>
      <c r="B38" s="6" t="n">
        <v>70.2</v>
      </c>
      <c r="C38" s="6" t="n">
        <v>1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9</v>
      </c>
      <c r="C1" s="2" t="s">
        <v>101</v>
      </c>
    </row>
    <row r="2" spans="1:3">
      <c r="A2" s="3" t="s">
        <v>123</v>
      </c>
    </row>
    <row r="3" spans="1:3">
      <c r="A3" s="4" t="s">
        <v>114</v>
      </c>
      <c r="B3" s="6" t="n">
        <v>86.8</v>
      </c>
      <c r="C3" s="6" t="n">
        <v>36.8</v>
      </c>
    </row>
    <row r="4" spans="1:3">
      <c r="A4" s="4" t="s">
        <v>123</v>
      </c>
      <c r="B4" s="8" t="n">
        <v>4243.6</v>
      </c>
      <c r="C4" s="8" t="n">
        <v>4251.6</v>
      </c>
    </row>
    <row r="5" spans="1:3">
      <c r="A5" s="4" t="s">
        <v>561</v>
      </c>
      <c r="B5" s="8" t="n">
        <v>4330.4</v>
      </c>
      <c r="C5" s="8" t="n">
        <v>4288.4</v>
      </c>
    </row>
    <row r="6" spans="1:3">
      <c r="A6" s="4" t="s">
        <v>553</v>
      </c>
    </row>
    <row r="7" spans="1:3">
      <c r="A7" s="3" t="s">
        <v>123</v>
      </c>
    </row>
    <row r="8" spans="1:3">
      <c r="A8" s="4" t="s">
        <v>561</v>
      </c>
      <c r="B8" s="8" t="n">
        <v>2389.6</v>
      </c>
      <c r="C8" s="8" t="n">
        <v>2406.6</v>
      </c>
    </row>
    <row r="9" spans="1:3">
      <c r="A9" s="4" t="s">
        <v>562</v>
      </c>
    </row>
    <row r="10" spans="1:3">
      <c r="A10" s="3" t="s">
        <v>123</v>
      </c>
    </row>
    <row r="11" spans="1:3">
      <c r="A11" s="4" t="s">
        <v>561</v>
      </c>
      <c r="B11" s="8" t="n">
        <v>1304.7</v>
      </c>
      <c r="C11" s="8" t="n">
        <v>1329.6</v>
      </c>
    </row>
    <row r="12" spans="1:3">
      <c r="A12" s="4" t="s">
        <v>550</v>
      </c>
    </row>
    <row r="13" spans="1:3">
      <c r="A13" s="3" t="s">
        <v>123</v>
      </c>
    </row>
    <row r="14" spans="1:3">
      <c r="A14" s="4" t="s">
        <v>561</v>
      </c>
      <c r="B14" s="8" t="n">
        <v>231.2</v>
      </c>
      <c r="C14" s="8" t="n">
        <v>238.3</v>
      </c>
    </row>
    <row r="15" spans="1:3">
      <c r="A15" s="4" t="s">
        <v>563</v>
      </c>
    </row>
    <row r="16" spans="1:3">
      <c r="A16" s="3" t="s">
        <v>123</v>
      </c>
    </row>
    <row r="17" spans="1:3">
      <c r="A17" s="4" t="s">
        <v>561</v>
      </c>
      <c r="B17" s="8" t="n">
        <v>130.5</v>
      </c>
      <c r="C17" s="8" t="n">
        <v>120.8</v>
      </c>
    </row>
    <row r="18" spans="1:3">
      <c r="A18" s="4" t="s">
        <v>564</v>
      </c>
    </row>
    <row r="19" spans="1:3">
      <c r="A19" s="3" t="s">
        <v>123</v>
      </c>
    </row>
    <row r="20" spans="1:3">
      <c r="A20" s="4" t="s">
        <v>561</v>
      </c>
      <c r="B20" s="8" t="n">
        <v>90.09999999999999</v>
      </c>
      <c r="C20" s="8" t="n">
        <v>39.6</v>
      </c>
    </row>
    <row r="21" spans="1:3">
      <c r="A21" s="4" t="s">
        <v>565</v>
      </c>
    </row>
    <row r="22" spans="1:3">
      <c r="A22" s="3" t="s">
        <v>123</v>
      </c>
    </row>
    <row r="23" spans="1:3">
      <c r="A23" s="4" t="s">
        <v>561</v>
      </c>
      <c r="B23" s="8" t="n">
        <v>48.7</v>
      </c>
      <c r="C23" s="8" t="n">
        <v>30.5</v>
      </c>
    </row>
    <row r="24" spans="1:3">
      <c r="A24" s="4" t="s">
        <v>559</v>
      </c>
    </row>
    <row r="25" spans="1:3">
      <c r="A25" s="3" t="s">
        <v>123</v>
      </c>
    </row>
    <row r="26" spans="1:3">
      <c r="A26" s="4" t="s">
        <v>561</v>
      </c>
      <c r="B26" s="5" t="n">
        <v>42</v>
      </c>
      <c r="C26" s="8" t="n">
        <v>31.7</v>
      </c>
    </row>
    <row r="27" spans="1:3">
      <c r="A27" s="4" t="s">
        <v>556</v>
      </c>
    </row>
    <row r="28" spans="1:3">
      <c r="A28" s="3" t="s">
        <v>123</v>
      </c>
    </row>
    <row r="29" spans="1:3">
      <c r="A29" s="4" t="s">
        <v>561</v>
      </c>
      <c r="B29" s="8" t="n">
        <v>31.9</v>
      </c>
      <c r="C29" s="8" t="n">
        <v>30.5</v>
      </c>
    </row>
    <row r="30" spans="1:3">
      <c r="A30" s="4" t="s">
        <v>566</v>
      </c>
    </row>
    <row r="31" spans="1:3">
      <c r="A31" s="3" t="s">
        <v>123</v>
      </c>
    </row>
    <row r="32" spans="1:3">
      <c r="A32" s="4" t="s">
        <v>561</v>
      </c>
      <c r="B32" s="5" t="n">
        <v>30</v>
      </c>
      <c r="C32" s="5" t="n">
        <v>30</v>
      </c>
    </row>
    <row r="33" spans="1:3">
      <c r="A33" s="4" t="s">
        <v>567</v>
      </c>
    </row>
    <row r="34" spans="1:3">
      <c r="A34" s="3" t="s">
        <v>123</v>
      </c>
    </row>
    <row r="35" spans="1:3">
      <c r="A35" s="4" t="s">
        <v>561</v>
      </c>
      <c r="B35" s="8" t="n">
        <v>17.5</v>
      </c>
      <c r="C35" s="8" t="n">
        <v>16.4</v>
      </c>
    </row>
    <row r="36" spans="1:3">
      <c r="A36" s="4" t="s">
        <v>176</v>
      </c>
    </row>
    <row r="37" spans="1:3">
      <c r="A37" s="3" t="s">
        <v>123</v>
      </c>
    </row>
    <row r="38" spans="1:3">
      <c r="A38" s="4" t="s">
        <v>561</v>
      </c>
      <c r="B38" s="6" t="n">
        <v>14.2</v>
      </c>
      <c r="C38" s="6" t="n">
        <v>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8</v>
      </c>
      <c r="B1" s="2" t="s">
        <v>1</v>
      </c>
    </row>
    <row r="2" spans="1:3">
      <c r="B2" s="2" t="s">
        <v>59</v>
      </c>
      <c r="C2" s="2" t="s">
        <v>101</v>
      </c>
    </row>
    <row r="3" spans="1:3">
      <c r="A3" s="3" t="s">
        <v>569</v>
      </c>
    </row>
    <row r="4" spans="1:3">
      <c r="A4" s="4" t="s">
        <v>570</v>
      </c>
      <c r="B4" s="6" t="n">
        <v>4035.3</v>
      </c>
      <c r="C4" s="6" t="n">
        <v>3855.8</v>
      </c>
    </row>
    <row r="5" spans="1:3">
      <c r="A5" s="4" t="s">
        <v>571</v>
      </c>
      <c r="B5" s="8" t="n">
        <v>4330.4</v>
      </c>
      <c r="C5" s="6" t="n">
        <v>4288.4</v>
      </c>
    </row>
    <row r="6" spans="1:3">
      <c r="A6" s="4" t="s">
        <v>572</v>
      </c>
    </row>
    <row r="7" spans="1:3">
      <c r="A7" s="3" t="s">
        <v>569</v>
      </c>
    </row>
    <row r="8" spans="1:3">
      <c r="A8" s="4" t="s">
        <v>573</v>
      </c>
      <c r="B8" s="8" t="n">
        <v>167.2</v>
      </c>
    </row>
    <row r="9" spans="1:3">
      <c r="A9" s="4" t="s">
        <v>570</v>
      </c>
      <c r="B9" s="8" t="n">
        <v>178.5</v>
      </c>
    </row>
    <row r="10" spans="1:3">
      <c r="A10" s="4" t="s">
        <v>571</v>
      </c>
      <c r="B10" s="8" t="n">
        <v>11.3</v>
      </c>
    </row>
    <row r="11" spans="1:3">
      <c r="A11" s="4" t="s">
        <v>453</v>
      </c>
    </row>
    <row r="12" spans="1:3">
      <c r="A12" s="3" t="s">
        <v>574</v>
      </c>
    </row>
    <row r="13" spans="1:3">
      <c r="A13" s="4" t="s">
        <v>575</v>
      </c>
      <c r="B13" s="8" t="n">
        <v>15.7</v>
      </c>
    </row>
    <row r="14" spans="1:3">
      <c r="A14" s="4" t="s">
        <v>576</v>
      </c>
      <c r="B14" s="8" t="n">
        <v>-6.7</v>
      </c>
    </row>
    <row r="15" spans="1:3">
      <c r="A15" s="4" t="s">
        <v>107</v>
      </c>
      <c r="B15" s="8" t="n">
        <v>-3.1</v>
      </c>
    </row>
    <row r="16" spans="1:3">
      <c r="A16" s="4" t="s">
        <v>577</v>
      </c>
      <c r="B16" s="6" t="n">
        <v>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78</v>
      </c>
      <c r="B1" s="2" t="s">
        <v>58</v>
      </c>
    </row>
    <row r="2" spans="1:2">
      <c r="B2" s="2" t="s">
        <v>579</v>
      </c>
    </row>
    <row r="3" spans="1:2">
      <c r="A3" s="4" t="s">
        <v>580</v>
      </c>
    </row>
    <row r="4" spans="1:2">
      <c r="A4" s="3" t="s">
        <v>581</v>
      </c>
    </row>
    <row r="5" spans="1:2">
      <c r="A5" s="4" t="s">
        <v>582</v>
      </c>
      <c r="B5" s="5" t="n">
        <v>476418</v>
      </c>
    </row>
    <row r="6" spans="1:2">
      <c r="A6" s="4" t="s">
        <v>583</v>
      </c>
      <c r="B6" s="9" t="n">
        <v>68.18000000000001</v>
      </c>
    </row>
    <row r="7" spans="1:2">
      <c r="A7" s="4" t="s">
        <v>584</v>
      </c>
      <c r="B7" s="9" t="n">
        <v>8.6</v>
      </c>
    </row>
    <row r="8" spans="1:2">
      <c r="A8" s="4" t="s">
        <v>585</v>
      </c>
    </row>
    <row r="9" spans="1:2">
      <c r="A9" s="3" t="s">
        <v>581</v>
      </c>
    </row>
    <row r="10" spans="1:2">
      <c r="A10" s="4" t="s">
        <v>586</v>
      </c>
      <c r="B10" s="5" t="n">
        <v>73571</v>
      </c>
    </row>
    <row r="11" spans="1:2">
      <c r="A11" s="4" t="s">
        <v>587</v>
      </c>
      <c r="B11" s="9" t="n">
        <v>68.18000000000001</v>
      </c>
    </row>
    <row r="12" spans="1:2">
      <c r="A12" s="4" t="s">
        <v>588</v>
      </c>
    </row>
    <row r="13" spans="1:2">
      <c r="A13" s="3" t="s">
        <v>581</v>
      </c>
    </row>
    <row r="14" spans="1:2">
      <c r="A14" s="4" t="s">
        <v>586</v>
      </c>
      <c r="B14" s="5" t="n">
        <v>1480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89</v>
      </c>
      <c r="B1" s="2" t="s">
        <v>58</v>
      </c>
      <c r="C1" s="2" t="s">
        <v>1</v>
      </c>
    </row>
    <row r="2" spans="1:4">
      <c r="B2" s="2" t="s">
        <v>590</v>
      </c>
      <c r="C2" s="2" t="s">
        <v>59</v>
      </c>
      <c r="D2" s="2" t="s">
        <v>60</v>
      </c>
    </row>
    <row r="3" spans="1:4">
      <c r="A3" s="3" t="s">
        <v>591</v>
      </c>
    </row>
    <row r="4" spans="1:4">
      <c r="A4" s="4" t="s">
        <v>165</v>
      </c>
      <c r="C4" s="9" t="n">
        <v>0.59</v>
      </c>
      <c r="D4" s="10" t="n">
        <v>0.5525</v>
      </c>
    </row>
    <row r="5" spans="1:4">
      <c r="A5" s="4" t="s">
        <v>592</v>
      </c>
    </row>
    <row r="6" spans="1:4">
      <c r="A6" s="3" t="s">
        <v>591</v>
      </c>
    </row>
    <row r="7" spans="1:4">
      <c r="A7" s="4" t="s">
        <v>165</v>
      </c>
      <c r="B7" s="9" t="n">
        <v>0.5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8"/>
    <col customWidth="1" max="2" min="2" width="12"/>
    <col customWidth="1" max="3" min="3" width="34"/>
    <col customWidth="1" max="4" min="4" width="13"/>
    <col customWidth="1" max="5" min="5" width="27"/>
    <col customWidth="1" max="6" min="6" width="18"/>
    <col customWidth="1" max="7" min="7" width="39"/>
    <col customWidth="1" max="8" min="8" width="30"/>
    <col customWidth="1" max="9" min="9" width="25"/>
  </cols>
  <sheetData>
    <row r="1" spans="1:9">
      <c r="A1" s="1" t="s">
        <v>143</v>
      </c>
      <c r="B1" s="2" t="s">
        <v>144</v>
      </c>
      <c r="C1" s="2" t="s">
        <v>145</v>
      </c>
      <c r="D1" s="2" t="s">
        <v>146</v>
      </c>
      <c r="E1" s="2" t="s">
        <v>130</v>
      </c>
      <c r="F1" s="2" t="s">
        <v>131</v>
      </c>
      <c r="G1" s="2" t="s">
        <v>147</v>
      </c>
      <c r="H1" s="2" t="s">
        <v>133</v>
      </c>
      <c r="I1" s="2" t="s">
        <v>134</v>
      </c>
    </row>
    <row r="2" spans="1:9">
      <c r="A2" s="4" t="s">
        <v>148</v>
      </c>
      <c r="B2" s="6" t="n">
        <v>9491.799999999999</v>
      </c>
      <c r="C2" s="6" t="n">
        <v>9461.4</v>
      </c>
      <c r="D2" s="6" t="n">
        <v>3.2</v>
      </c>
      <c r="E2" s="6" t="n">
        <v>4278.5</v>
      </c>
      <c r="F2" s="6" t="n">
        <v>5176.8</v>
      </c>
      <c r="G2" s="6" t="n">
        <v>2.9</v>
      </c>
      <c r="H2" s="6" t="n">
        <v>30.4</v>
      </c>
      <c r="I2" s="7" t="n">
        <v>0</v>
      </c>
    </row>
    <row r="3" spans="1:9">
      <c r="A3" s="3" t="s">
        <v>149</v>
      </c>
    </row>
    <row r="4" spans="1:9">
      <c r="A4" s="4" t="s">
        <v>79</v>
      </c>
      <c r="B4" s="8" t="n">
        <v>390.1</v>
      </c>
      <c r="C4" s="8" t="n">
        <v>390.1</v>
      </c>
      <c r="D4" s="5" t="n">
        <v>0</v>
      </c>
      <c r="E4" s="5" t="n">
        <v>0</v>
      </c>
      <c r="F4" s="8" t="n">
        <v>390.1</v>
      </c>
      <c r="G4" s="5" t="n">
        <v>0</v>
      </c>
      <c r="H4" s="5" t="n">
        <v>0</v>
      </c>
      <c r="I4" s="5" t="n">
        <v>0</v>
      </c>
    </row>
    <row r="5" spans="1:9">
      <c r="A5" s="4" t="s">
        <v>150</v>
      </c>
      <c r="B5" s="8" t="n">
        <v>1.7</v>
      </c>
      <c r="C5" s="8" t="n">
        <v>1.7</v>
      </c>
      <c r="D5" s="5" t="n">
        <v>0</v>
      </c>
      <c r="E5" s="5" t="n">
        <v>0</v>
      </c>
      <c r="F5" s="5" t="n">
        <v>0</v>
      </c>
      <c r="G5" s="8" t="n">
        <v>1.7</v>
      </c>
      <c r="H5" s="5" t="n">
        <v>0</v>
      </c>
      <c r="I5" s="5" t="n">
        <v>0</v>
      </c>
    </row>
    <row r="6" spans="1:9">
      <c r="A6" s="4" t="s">
        <v>151</v>
      </c>
      <c r="B6" s="8" t="n">
        <v>-174.2</v>
      </c>
      <c r="C6" s="8" t="n">
        <v>-174.2</v>
      </c>
      <c r="D6" s="5" t="n">
        <v>0</v>
      </c>
      <c r="E6" s="5" t="n">
        <v>0</v>
      </c>
      <c r="F6" s="8" t="n">
        <v>-174.2</v>
      </c>
      <c r="G6" s="5" t="n">
        <v>0</v>
      </c>
      <c r="H6" s="5" t="n">
        <v>0</v>
      </c>
      <c r="I6" s="5" t="n">
        <v>0</v>
      </c>
    </row>
    <row r="7" spans="1:9">
      <c r="A7" s="4" t="s">
        <v>152</v>
      </c>
      <c r="B7" s="8" t="n">
        <v>2.1</v>
      </c>
      <c r="C7" s="8" t="n">
        <v>2.1</v>
      </c>
      <c r="D7" s="5" t="n">
        <v>0</v>
      </c>
      <c r="E7" s="8" t="n">
        <v>2.1</v>
      </c>
      <c r="F7" s="5" t="n">
        <v>0</v>
      </c>
      <c r="G7" s="5" t="n">
        <v>0</v>
      </c>
      <c r="H7" s="5" t="n">
        <v>0</v>
      </c>
      <c r="I7" s="5" t="n">
        <v>0</v>
      </c>
    </row>
    <row r="8" spans="1:9">
      <c r="A8" s="4" t="s">
        <v>153</v>
      </c>
      <c r="B8" s="8" t="n">
        <v>-15.8</v>
      </c>
      <c r="C8" s="8" t="n">
        <v>-15.8</v>
      </c>
      <c r="D8" s="5" t="n">
        <v>0</v>
      </c>
      <c r="E8" s="8" t="n">
        <v>-15.8</v>
      </c>
      <c r="F8" s="5" t="n">
        <v>0</v>
      </c>
      <c r="G8" s="5" t="n">
        <v>0</v>
      </c>
      <c r="H8" s="5" t="n">
        <v>0</v>
      </c>
      <c r="I8" s="5" t="n">
        <v>0</v>
      </c>
    </row>
    <row r="9" spans="1:9">
      <c r="A9" s="4" t="s">
        <v>154</v>
      </c>
      <c r="B9" s="8" t="n">
        <v>2.5</v>
      </c>
      <c r="C9" s="8" t="n">
        <v>2.5</v>
      </c>
      <c r="D9" s="5" t="n">
        <v>0</v>
      </c>
      <c r="E9" s="8" t="n">
        <v>2.5</v>
      </c>
      <c r="F9" s="5" t="n">
        <v>0</v>
      </c>
      <c r="G9" s="5" t="n">
        <v>0</v>
      </c>
      <c r="H9" s="5" t="n">
        <v>0</v>
      </c>
      <c r="I9" s="5" t="n">
        <v>0</v>
      </c>
    </row>
    <row r="10" spans="1:9">
      <c r="A10" s="4" t="s">
        <v>155</v>
      </c>
      <c r="B10" s="8" t="n">
        <v>9698.200000000001</v>
      </c>
      <c r="C10" s="8" t="n">
        <v>9667.799999999999</v>
      </c>
      <c r="D10" s="8" t="n">
        <v>3.2</v>
      </c>
      <c r="E10" s="8" t="n">
        <v>4267.3</v>
      </c>
      <c r="F10" s="8" t="n">
        <v>5392.7</v>
      </c>
      <c r="G10" s="8" t="n">
        <v>4.6</v>
      </c>
      <c r="H10" s="8" t="n">
        <v>30.4</v>
      </c>
      <c r="I10" s="5" t="n">
        <v>0</v>
      </c>
    </row>
    <row r="11" spans="1:9">
      <c r="A11" s="4" t="s">
        <v>148</v>
      </c>
      <c r="B11" s="8" t="n">
        <v>9491.799999999999</v>
      </c>
      <c r="C11" s="8" t="n">
        <v>9461.4</v>
      </c>
      <c r="D11" s="8" t="n">
        <v>3.2</v>
      </c>
      <c r="E11" s="8" t="n">
        <v>4278.5</v>
      </c>
      <c r="F11" s="8" t="n">
        <v>5176.8</v>
      </c>
      <c r="G11" s="8" t="n">
        <v>2.9</v>
      </c>
      <c r="H11" s="8" t="n">
        <v>30.4</v>
      </c>
      <c r="I11" s="5" t="n">
        <v>0</v>
      </c>
    </row>
    <row r="12" spans="1:9">
      <c r="A12" s="3" t="s">
        <v>149</v>
      </c>
    </row>
    <row r="13" spans="1:9">
      <c r="A13" s="4" t="s">
        <v>79</v>
      </c>
      <c r="B13" s="8" t="n">
        <v>621.1</v>
      </c>
    </row>
    <row r="14" spans="1:9">
      <c r="A14" s="4" t="s">
        <v>150</v>
      </c>
      <c r="B14" s="8" t="n">
        <v>-0.4</v>
      </c>
    </row>
    <row r="15" spans="1:9">
      <c r="A15" s="4" t="s">
        <v>156</v>
      </c>
      <c r="B15" s="8" t="n">
        <v>9756.200000000001</v>
      </c>
      <c r="C15" s="8" t="n">
        <v>9725.799999999999</v>
      </c>
      <c r="D15" s="8" t="n">
        <v>3.2</v>
      </c>
      <c r="E15" s="5" t="n">
        <v>4271</v>
      </c>
      <c r="F15" s="8" t="n">
        <v>5449.1</v>
      </c>
      <c r="G15" s="8" t="n">
        <v>2.5</v>
      </c>
      <c r="H15" s="8" t="n">
        <v>30.4</v>
      </c>
      <c r="I15" s="5" t="n">
        <v>0</v>
      </c>
    </row>
    <row r="16" spans="1:9">
      <c r="A16" s="4" t="s">
        <v>155</v>
      </c>
      <c r="B16" s="8" t="n">
        <v>9698.200000000001</v>
      </c>
      <c r="C16" s="8" t="n">
        <v>9667.799999999999</v>
      </c>
      <c r="D16" s="8" t="n">
        <v>3.2</v>
      </c>
      <c r="E16" s="8" t="n">
        <v>4267.3</v>
      </c>
      <c r="F16" s="8" t="n">
        <v>5392.7</v>
      </c>
      <c r="G16" s="8" t="n">
        <v>4.6</v>
      </c>
      <c r="H16" s="8" t="n">
        <v>30.4</v>
      </c>
      <c r="I16" s="5" t="n">
        <v>0</v>
      </c>
    </row>
    <row r="17" spans="1:9">
      <c r="A17" s="3" t="s">
        <v>149</v>
      </c>
    </row>
    <row r="18" spans="1:9">
      <c r="A18" s="4" t="s">
        <v>79</v>
      </c>
      <c r="B18" s="5" t="n">
        <v>231</v>
      </c>
      <c r="C18" s="5" t="n">
        <v>231</v>
      </c>
      <c r="D18" s="5" t="n">
        <v>0</v>
      </c>
      <c r="E18" s="5" t="n">
        <v>0</v>
      </c>
      <c r="F18" s="5" t="n">
        <v>231</v>
      </c>
      <c r="G18" s="5" t="n">
        <v>0</v>
      </c>
      <c r="H18" s="5" t="n">
        <v>0</v>
      </c>
      <c r="I18" s="5" t="n">
        <v>0</v>
      </c>
    </row>
    <row r="19" spans="1:9">
      <c r="A19" s="4" t="s">
        <v>150</v>
      </c>
      <c r="B19" s="8" t="n">
        <v>-2.1</v>
      </c>
      <c r="C19" s="8" t="n">
        <v>-2.1</v>
      </c>
      <c r="D19" s="5" t="n">
        <v>0</v>
      </c>
      <c r="E19" s="5" t="n">
        <v>0</v>
      </c>
      <c r="F19" s="5" t="n">
        <v>0</v>
      </c>
      <c r="G19" s="8" t="n">
        <v>-2.1</v>
      </c>
      <c r="H19" s="5" t="n">
        <v>0</v>
      </c>
      <c r="I19" s="5" t="n">
        <v>0</v>
      </c>
    </row>
    <row r="20" spans="1:9">
      <c r="A20" s="4" t="s">
        <v>151</v>
      </c>
      <c r="B20" s="8" t="n">
        <v>-174.5</v>
      </c>
      <c r="C20" s="8" t="n">
        <v>-174.5</v>
      </c>
      <c r="D20" s="5" t="n">
        <v>0</v>
      </c>
      <c r="E20" s="5" t="n">
        <v>0</v>
      </c>
      <c r="F20" s="8" t="n">
        <v>-174.5</v>
      </c>
      <c r="G20" s="5" t="n">
        <v>0</v>
      </c>
      <c r="H20" s="5" t="n">
        <v>0</v>
      </c>
      <c r="I20" s="5" t="n">
        <v>0</v>
      </c>
    </row>
    <row r="21" spans="1:9">
      <c r="A21" s="4" t="s">
        <v>152</v>
      </c>
      <c r="B21" s="5" t="n">
        <v>3</v>
      </c>
      <c r="C21" s="5" t="n">
        <v>3</v>
      </c>
      <c r="D21" s="5" t="n">
        <v>0</v>
      </c>
      <c r="E21" s="5" t="n">
        <v>3</v>
      </c>
      <c r="F21" s="5" t="n">
        <v>0</v>
      </c>
      <c r="G21" s="5" t="n">
        <v>0</v>
      </c>
      <c r="H21" s="5" t="n">
        <v>0</v>
      </c>
      <c r="I21" s="5" t="n">
        <v>0</v>
      </c>
    </row>
    <row r="22" spans="1:9">
      <c r="A22" s="4" t="s">
        <v>153</v>
      </c>
      <c r="B22" s="5" t="n">
        <v>-4</v>
      </c>
      <c r="C22" s="5" t="n">
        <v>-4</v>
      </c>
      <c r="D22" s="5" t="n">
        <v>0</v>
      </c>
      <c r="E22" s="5" t="n">
        <v>-4</v>
      </c>
      <c r="F22" s="5" t="n">
        <v>0</v>
      </c>
      <c r="G22" s="5" t="n">
        <v>0</v>
      </c>
      <c r="H22" s="5" t="n">
        <v>0</v>
      </c>
      <c r="I22" s="5" t="n">
        <v>0</v>
      </c>
    </row>
    <row r="23" spans="1:9">
      <c r="A23" s="4" t="s">
        <v>154</v>
      </c>
      <c r="B23" s="8" t="n">
        <v>4.6</v>
      </c>
      <c r="C23" s="8" t="n">
        <v>4.6</v>
      </c>
      <c r="D23" s="5" t="n">
        <v>0</v>
      </c>
      <c r="E23" s="8" t="n">
        <v>4.7</v>
      </c>
      <c r="F23" s="8" t="n">
        <v>-0.1</v>
      </c>
      <c r="G23" s="5" t="n">
        <v>0</v>
      </c>
      <c r="H23" s="5" t="n">
        <v>0</v>
      </c>
      <c r="I23" s="5" t="n">
        <v>0</v>
      </c>
    </row>
    <row r="24" spans="1:9">
      <c r="A24" s="4" t="s">
        <v>156</v>
      </c>
      <c r="B24" s="8" t="n">
        <v>9756.200000000001</v>
      </c>
      <c r="C24" s="8" t="n">
        <v>9725.799999999999</v>
      </c>
      <c r="D24" s="8" t="n">
        <v>3.2</v>
      </c>
      <c r="E24" s="5" t="n">
        <v>4271</v>
      </c>
      <c r="F24" s="8" t="n">
        <v>5449.1</v>
      </c>
      <c r="G24" s="8" t="n">
        <v>2.5</v>
      </c>
      <c r="H24" s="8" t="n">
        <v>30.4</v>
      </c>
      <c r="I24" s="5" t="n">
        <v>0</v>
      </c>
    </row>
    <row r="25" spans="1:9">
      <c r="A25" s="4" t="s">
        <v>157</v>
      </c>
      <c r="B25" s="8" t="n">
        <v>9842.700000000001</v>
      </c>
      <c r="C25" s="8" t="n">
        <v>9788.9</v>
      </c>
      <c r="D25" s="8" t="n">
        <v>3.2</v>
      </c>
      <c r="E25" s="8" t="n">
        <v>4250.1</v>
      </c>
      <c r="F25" s="8" t="n">
        <v>5538.2</v>
      </c>
      <c r="G25" s="8" t="n">
        <v>-2.6</v>
      </c>
      <c r="H25" s="8" t="n">
        <v>30.4</v>
      </c>
      <c r="I25" s="8" t="n">
        <v>23.4</v>
      </c>
    </row>
    <row r="26" spans="1:9">
      <c r="A26" s="3" t="s">
        <v>149</v>
      </c>
    </row>
    <row r="27" spans="1:9">
      <c r="A27" s="4" t="s">
        <v>79</v>
      </c>
      <c r="B27" s="8" t="n">
        <v>420.1</v>
      </c>
      <c r="C27" s="8" t="n">
        <v>420.1</v>
      </c>
      <c r="D27" s="5" t="n">
        <v>0</v>
      </c>
      <c r="E27" s="5" t="n">
        <v>0</v>
      </c>
      <c r="F27" s="8" t="n">
        <v>420.1</v>
      </c>
      <c r="G27" s="5" t="n">
        <v>0</v>
      </c>
      <c r="H27" s="5" t="n">
        <v>0</v>
      </c>
      <c r="I27" s="5" t="n">
        <v>0</v>
      </c>
    </row>
    <row r="28" spans="1:9">
      <c r="A28" s="4" t="s">
        <v>150</v>
      </c>
      <c r="B28" s="8" t="n">
        <v>-1.4</v>
      </c>
      <c r="C28" s="8" t="n">
        <v>-1.4</v>
      </c>
      <c r="D28" s="5" t="n">
        <v>0</v>
      </c>
      <c r="E28" s="5" t="n">
        <v>0</v>
      </c>
      <c r="F28" s="5" t="n">
        <v>0</v>
      </c>
      <c r="G28" s="8" t="n">
        <v>-1.4</v>
      </c>
      <c r="H28" s="5" t="n">
        <v>0</v>
      </c>
      <c r="I28" s="5" t="n">
        <v>0</v>
      </c>
    </row>
    <row r="29" spans="1:9">
      <c r="A29" s="4" t="s">
        <v>151</v>
      </c>
      <c r="B29" s="8" t="n">
        <v>-186.2</v>
      </c>
      <c r="C29" s="8" t="n">
        <v>-186.2</v>
      </c>
      <c r="D29" s="5" t="n">
        <v>0</v>
      </c>
      <c r="E29" s="5" t="n">
        <v>0</v>
      </c>
      <c r="F29" s="8" t="n">
        <v>-186.2</v>
      </c>
      <c r="G29" s="5" t="n">
        <v>0</v>
      </c>
      <c r="H29" s="5" t="n">
        <v>0</v>
      </c>
      <c r="I29" s="5" t="n">
        <v>0</v>
      </c>
    </row>
    <row r="30" spans="1:9">
      <c r="A30" s="4" t="s">
        <v>152</v>
      </c>
      <c r="B30" s="8" t="n">
        <v>32.6</v>
      </c>
      <c r="C30" s="8" t="n">
        <v>32.6</v>
      </c>
      <c r="D30" s="5" t="n">
        <v>0</v>
      </c>
      <c r="E30" s="8" t="n">
        <v>32.6</v>
      </c>
      <c r="F30" s="5" t="n">
        <v>0</v>
      </c>
      <c r="G30" s="5" t="n">
        <v>0</v>
      </c>
      <c r="H30" s="5" t="n">
        <v>0</v>
      </c>
      <c r="I30" s="5" t="n">
        <v>0</v>
      </c>
    </row>
    <row r="31" spans="1:9">
      <c r="A31" s="4" t="s">
        <v>153</v>
      </c>
      <c r="B31" s="8" t="n">
        <v>-70.7</v>
      </c>
      <c r="C31" s="8" t="n">
        <v>-70.7</v>
      </c>
      <c r="D31" s="5" t="n">
        <v>0</v>
      </c>
      <c r="E31" s="8" t="n">
        <v>-70.7</v>
      </c>
      <c r="F31" s="5" t="n">
        <v>0</v>
      </c>
      <c r="G31" s="5" t="n">
        <v>0</v>
      </c>
      <c r="H31" s="5" t="n">
        <v>0</v>
      </c>
      <c r="I31" s="5" t="n">
        <v>0</v>
      </c>
    </row>
    <row r="32" spans="1:9">
      <c r="A32" s="4" t="s">
        <v>158</v>
      </c>
      <c r="B32" s="5" t="n">
        <v>69</v>
      </c>
      <c r="C32" s="5" t="n">
        <v>0</v>
      </c>
      <c r="D32" s="5" t="n">
        <v>0</v>
      </c>
      <c r="E32" s="5" t="n">
        <v>0</v>
      </c>
      <c r="F32" s="5" t="n">
        <v>0</v>
      </c>
      <c r="G32" s="5" t="n">
        <v>0</v>
      </c>
      <c r="H32" s="5" t="n">
        <v>0</v>
      </c>
      <c r="I32" s="5" t="n">
        <v>69</v>
      </c>
    </row>
    <row r="33" spans="1:9">
      <c r="A33" s="4" t="s">
        <v>159</v>
      </c>
      <c r="B33" s="8" t="n">
        <v>4.8</v>
      </c>
      <c r="C33" s="5" t="n">
        <v>0</v>
      </c>
      <c r="D33" s="5" t="n">
        <v>0</v>
      </c>
      <c r="E33" s="5" t="n">
        <v>0</v>
      </c>
      <c r="F33" s="5" t="n">
        <v>0</v>
      </c>
      <c r="G33" s="5" t="n">
        <v>0</v>
      </c>
      <c r="H33" s="5" t="n">
        <v>0</v>
      </c>
      <c r="I33" s="8" t="n">
        <v>4.8</v>
      </c>
    </row>
    <row r="34" spans="1:9">
      <c r="A34" s="4" t="s">
        <v>154</v>
      </c>
      <c r="B34" s="8" t="n">
        <v>1.2</v>
      </c>
      <c r="C34" s="8" t="n">
        <v>1.2</v>
      </c>
      <c r="D34" s="5" t="n">
        <v>0</v>
      </c>
      <c r="E34" s="8" t="n">
        <v>1.2</v>
      </c>
      <c r="F34" s="5" t="n">
        <v>0</v>
      </c>
      <c r="G34" s="5" t="n">
        <v>0</v>
      </c>
      <c r="H34" s="5" t="n">
        <v>0</v>
      </c>
      <c r="I34" s="5" t="n">
        <v>0</v>
      </c>
    </row>
    <row r="35" spans="1:9">
      <c r="A35" s="4" t="s">
        <v>160</v>
      </c>
      <c r="B35" s="8" t="n">
        <v>10112.1</v>
      </c>
      <c r="C35" s="8" t="n">
        <v>9984.5</v>
      </c>
      <c r="D35" s="8" t="n">
        <v>3.2</v>
      </c>
      <c r="E35" s="8" t="n">
        <v>4213.2</v>
      </c>
      <c r="F35" s="8" t="n">
        <v>5772.1</v>
      </c>
      <c r="G35" s="5" t="n">
        <v>-4</v>
      </c>
      <c r="H35" s="8" t="n">
        <v>30.4</v>
      </c>
      <c r="I35" s="8" t="n">
        <v>97.2</v>
      </c>
    </row>
    <row r="36" spans="1:9">
      <c r="A36" s="4" t="s">
        <v>157</v>
      </c>
      <c r="B36" s="8" t="n">
        <v>9842.700000000001</v>
      </c>
      <c r="C36" s="8" t="n">
        <v>9788.9</v>
      </c>
      <c r="D36" s="8" t="n">
        <v>3.2</v>
      </c>
      <c r="E36" s="8" t="n">
        <v>4250.1</v>
      </c>
      <c r="F36" s="8" t="n">
        <v>5538.2</v>
      </c>
      <c r="G36" s="8" t="n">
        <v>-2.6</v>
      </c>
      <c r="H36" s="8" t="n">
        <v>30.4</v>
      </c>
      <c r="I36" s="8" t="n">
        <v>23.4</v>
      </c>
    </row>
    <row r="37" spans="1:9">
      <c r="A37" s="3" t="s">
        <v>149</v>
      </c>
    </row>
    <row r="38" spans="1:9">
      <c r="A38" s="4" t="s">
        <v>79</v>
      </c>
      <c r="B38" s="8" t="n">
        <v>655.8</v>
      </c>
    </row>
    <row r="39" spans="1:9">
      <c r="A39" s="4" t="s">
        <v>150</v>
      </c>
      <c r="B39" s="5" t="n">
        <v>-4</v>
      </c>
    </row>
    <row r="40" spans="1:9">
      <c r="A40" s="4" t="s">
        <v>161</v>
      </c>
      <c r="B40" s="8" t="n">
        <v>10148.3</v>
      </c>
      <c r="C40" s="8" t="n">
        <v>10016.2</v>
      </c>
      <c r="D40" s="8" t="n">
        <v>3.2</v>
      </c>
      <c r="E40" s="8" t="n">
        <v>4197.9</v>
      </c>
      <c r="F40" s="8" t="n">
        <v>5821.7</v>
      </c>
      <c r="G40" s="8" t="n">
        <v>-6.6</v>
      </c>
      <c r="H40" s="8" t="n">
        <v>30.4</v>
      </c>
      <c r="I40" s="8" t="n">
        <v>101.7</v>
      </c>
    </row>
    <row r="41" spans="1:9">
      <c r="A41" s="4" t="s">
        <v>160</v>
      </c>
      <c r="B41" s="8" t="n">
        <v>10112.1</v>
      </c>
      <c r="C41" s="8" t="n">
        <v>9984.5</v>
      </c>
      <c r="D41" s="8" t="n">
        <v>3.2</v>
      </c>
      <c r="E41" s="8" t="n">
        <v>4213.2</v>
      </c>
      <c r="F41" s="8" t="n">
        <v>5772.1</v>
      </c>
      <c r="G41" s="5" t="n">
        <v>-4</v>
      </c>
      <c r="H41" s="8" t="n">
        <v>30.4</v>
      </c>
      <c r="I41" s="8" t="n">
        <v>97.2</v>
      </c>
    </row>
    <row r="42" spans="1:9">
      <c r="A42" s="3" t="s">
        <v>149</v>
      </c>
    </row>
    <row r="43" spans="1:9">
      <c r="A43" s="4" t="s">
        <v>79</v>
      </c>
      <c r="B43" s="8" t="n">
        <v>235.7</v>
      </c>
      <c r="C43" s="8" t="n">
        <v>235.7</v>
      </c>
      <c r="D43" s="5" t="n">
        <v>0</v>
      </c>
      <c r="E43" s="5" t="n">
        <v>0</v>
      </c>
      <c r="F43" s="8" t="n">
        <v>235.7</v>
      </c>
      <c r="G43" s="5" t="n">
        <v>0</v>
      </c>
      <c r="H43" s="5" t="n">
        <v>0</v>
      </c>
      <c r="I43" s="5" t="n">
        <v>0</v>
      </c>
    </row>
    <row r="44" spans="1:9">
      <c r="A44" s="4" t="s">
        <v>150</v>
      </c>
      <c r="B44" s="8" t="n">
        <v>-2.6</v>
      </c>
      <c r="C44" s="8" t="n">
        <v>-2.6</v>
      </c>
      <c r="D44" s="5" t="n">
        <v>0</v>
      </c>
      <c r="E44" s="5" t="n">
        <v>0</v>
      </c>
      <c r="F44" s="5" t="n">
        <v>0</v>
      </c>
      <c r="G44" s="8" t="n">
        <v>-2.6</v>
      </c>
      <c r="H44" s="5" t="n">
        <v>0</v>
      </c>
      <c r="I44" s="5" t="n">
        <v>0</v>
      </c>
    </row>
    <row r="45" spans="1:9">
      <c r="A45" s="4" t="s">
        <v>151</v>
      </c>
      <c r="B45" s="8" t="n">
        <v>-186.1</v>
      </c>
      <c r="C45" s="8" t="n">
        <v>-186.1</v>
      </c>
      <c r="D45" s="5" t="n">
        <v>0</v>
      </c>
      <c r="E45" s="5" t="n">
        <v>0</v>
      </c>
      <c r="F45" s="8" t="n">
        <v>-186.1</v>
      </c>
      <c r="G45" s="5" t="n">
        <v>0</v>
      </c>
      <c r="H45" s="5" t="n">
        <v>0</v>
      </c>
      <c r="I45" s="5" t="n">
        <v>0</v>
      </c>
    </row>
    <row r="46" spans="1:9">
      <c r="A46" s="4" t="s">
        <v>152</v>
      </c>
      <c r="B46" s="8" t="n">
        <v>17.5</v>
      </c>
      <c r="C46" s="8" t="n">
        <v>17.5</v>
      </c>
      <c r="D46" s="5" t="n">
        <v>0</v>
      </c>
      <c r="E46" s="8" t="n">
        <v>17.5</v>
      </c>
      <c r="F46" s="5" t="n">
        <v>0</v>
      </c>
      <c r="G46" s="5" t="n">
        <v>0</v>
      </c>
      <c r="H46" s="5" t="n">
        <v>0</v>
      </c>
      <c r="I46" s="5" t="n">
        <v>0</v>
      </c>
    </row>
    <row r="47" spans="1:9">
      <c r="A47" s="4" t="s">
        <v>153</v>
      </c>
      <c r="B47" s="8" t="n">
        <v>-35.6</v>
      </c>
      <c r="C47" s="8" t="n">
        <v>-35.6</v>
      </c>
      <c r="D47" s="5" t="n">
        <v>0</v>
      </c>
      <c r="E47" s="8" t="n">
        <v>-35.6</v>
      </c>
      <c r="F47" s="5" t="n">
        <v>0</v>
      </c>
      <c r="G47" s="5" t="n">
        <v>0</v>
      </c>
      <c r="H47" s="5" t="n">
        <v>0</v>
      </c>
      <c r="I47" s="5" t="n">
        <v>0</v>
      </c>
    </row>
    <row r="48" spans="1:9">
      <c r="A48" s="4" t="s">
        <v>159</v>
      </c>
      <c r="B48" s="8" t="n">
        <v>5.4</v>
      </c>
      <c r="C48" s="5" t="n">
        <v>0</v>
      </c>
      <c r="D48" s="5" t="n">
        <v>0</v>
      </c>
      <c r="E48" s="5" t="n">
        <v>0</v>
      </c>
      <c r="F48" s="5" t="n">
        <v>0</v>
      </c>
      <c r="G48" s="5" t="n">
        <v>0</v>
      </c>
      <c r="H48" s="5" t="n">
        <v>0</v>
      </c>
      <c r="I48" s="8" t="n">
        <v>5.4</v>
      </c>
    </row>
    <row r="49" spans="1:9">
      <c r="A49" s="4" t="s">
        <v>162</v>
      </c>
      <c r="B49" s="8" t="n">
        <v>-0.9</v>
      </c>
      <c r="C49" s="5" t="n">
        <v>0</v>
      </c>
      <c r="D49" s="5" t="n">
        <v>0</v>
      </c>
      <c r="E49" s="5" t="n">
        <v>0</v>
      </c>
      <c r="F49" s="5" t="n">
        <v>0</v>
      </c>
      <c r="G49" s="5" t="n">
        <v>0</v>
      </c>
      <c r="H49" s="5" t="n">
        <v>0</v>
      </c>
      <c r="I49" s="8" t="n">
        <v>-0.9</v>
      </c>
    </row>
    <row r="50" spans="1:9">
      <c r="A50" s="4" t="s">
        <v>154</v>
      </c>
      <c r="B50" s="8" t="n">
        <v>2.8</v>
      </c>
      <c r="C50" s="8" t="n">
        <v>2.8</v>
      </c>
      <c r="D50" s="5" t="n">
        <v>0</v>
      </c>
      <c r="E50" s="8" t="n">
        <v>2.8</v>
      </c>
      <c r="F50" s="5" t="n">
        <v>0</v>
      </c>
      <c r="G50" s="5" t="n">
        <v>0</v>
      </c>
      <c r="H50" s="5" t="n">
        <v>0</v>
      </c>
      <c r="I50" s="5" t="n">
        <v>0</v>
      </c>
    </row>
    <row r="51" spans="1:9">
      <c r="A51" s="4" t="s">
        <v>161</v>
      </c>
      <c r="B51" s="6" t="n">
        <v>10148.3</v>
      </c>
      <c r="C51" s="6" t="n">
        <v>10016.2</v>
      </c>
      <c r="D51" s="6" t="n">
        <v>3.2</v>
      </c>
      <c r="E51" s="6" t="n">
        <v>4197.9</v>
      </c>
      <c r="F51" s="6" t="n">
        <v>5821.7</v>
      </c>
      <c r="G51" s="6" t="n">
        <v>-6.6</v>
      </c>
      <c r="H51" s="6" t="n">
        <v>30.4</v>
      </c>
      <c r="I51" s="6" t="n">
        <v>10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59</v>
      </c>
      <c r="C2" s="2" t="s">
        <v>101</v>
      </c>
    </row>
    <row r="3" spans="1:3">
      <c r="A3" s="3" t="s">
        <v>594</v>
      </c>
    </row>
    <row r="4" spans="1:3">
      <c r="A4" s="4" t="s">
        <v>595</v>
      </c>
      <c r="B4" s="6" t="n">
        <v>1262.7</v>
      </c>
      <c r="C4" s="6" t="n">
        <v>1440.1</v>
      </c>
    </row>
    <row r="5" spans="1:3">
      <c r="A5" s="4" t="s">
        <v>596</v>
      </c>
    </row>
    <row r="6" spans="1:3">
      <c r="A6" s="3" t="s">
        <v>594</v>
      </c>
    </row>
    <row r="7" spans="1:3">
      <c r="A7" s="4" t="s">
        <v>595</v>
      </c>
      <c r="B7" s="6" t="n">
        <v>1262.7</v>
      </c>
      <c r="C7" s="6" t="n">
        <v>1440.1</v>
      </c>
    </row>
    <row r="8" spans="1:3">
      <c r="A8" s="4" t="s">
        <v>597</v>
      </c>
      <c r="B8" s="4" t="s">
        <v>598</v>
      </c>
      <c r="C8" s="4" t="s">
        <v>599</v>
      </c>
    </row>
    <row r="9" spans="1:3">
      <c r="A9" s="4" t="s">
        <v>600</v>
      </c>
      <c r="B9" s="6" t="n">
        <v>1267.3</v>
      </c>
    </row>
    <row r="10" spans="1:3">
      <c r="A10" s="4" t="s">
        <v>601</v>
      </c>
      <c r="B10"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59</v>
      </c>
      <c r="C1" s="2" t="s">
        <v>101</v>
      </c>
    </row>
    <row r="2" spans="1:3">
      <c r="A2" s="3" t="s">
        <v>604</v>
      </c>
    </row>
    <row r="3" spans="1:3">
      <c r="A3" s="4" t="s">
        <v>605</v>
      </c>
      <c r="B3" s="7" t="n">
        <v>2800</v>
      </c>
    </row>
    <row r="4" spans="1:3">
      <c r="A4" s="4" t="s">
        <v>606</v>
      </c>
      <c r="B4" s="8" t="n">
        <v>2.5</v>
      </c>
    </row>
    <row r="5" spans="1:3">
      <c r="A5" s="4" t="s">
        <v>595</v>
      </c>
      <c r="B5" s="8" t="n">
        <v>1262.7</v>
      </c>
      <c r="C5" s="6" t="n">
        <v>1440.1</v>
      </c>
    </row>
    <row r="6" spans="1:3">
      <c r="A6" s="4" t="s">
        <v>607</v>
      </c>
      <c r="B6" s="8" t="n">
        <v>1534.8</v>
      </c>
    </row>
    <row r="7" spans="1:3">
      <c r="A7" s="4" t="s">
        <v>608</v>
      </c>
    </row>
    <row r="8" spans="1:3">
      <c r="A8" s="3" t="s">
        <v>604</v>
      </c>
    </row>
    <row r="9" spans="1:3">
      <c r="A9" s="4" t="s">
        <v>605</v>
      </c>
      <c r="B9" s="5" t="n">
        <v>1200</v>
      </c>
    </row>
    <row r="10" spans="1:3">
      <c r="A10" s="4" t="s">
        <v>609</v>
      </c>
    </row>
    <row r="11" spans="1:3">
      <c r="A11" s="3" t="s">
        <v>604</v>
      </c>
    </row>
    <row r="12" spans="1:3">
      <c r="A12" s="4" t="s">
        <v>605</v>
      </c>
      <c r="B12" s="5" t="n">
        <v>500</v>
      </c>
    </row>
    <row r="13" spans="1:3">
      <c r="A13" s="4" t="s">
        <v>610</v>
      </c>
    </row>
    <row r="14" spans="1:3">
      <c r="A14" s="3" t="s">
        <v>604</v>
      </c>
    </row>
    <row r="15" spans="1:3">
      <c r="A15" s="4" t="s">
        <v>605</v>
      </c>
      <c r="B15" s="5" t="n">
        <v>400</v>
      </c>
    </row>
    <row r="16" spans="1:3">
      <c r="A16" s="4" t="s">
        <v>611</v>
      </c>
    </row>
    <row r="17" spans="1:3">
      <c r="A17" s="3" t="s">
        <v>604</v>
      </c>
    </row>
    <row r="18" spans="1:3">
      <c r="A18" s="4" t="s">
        <v>605</v>
      </c>
      <c r="B18" s="5" t="n">
        <v>350</v>
      </c>
    </row>
    <row r="19" spans="1:3">
      <c r="A19" s="4" t="s">
        <v>612</v>
      </c>
    </row>
    <row r="20" spans="1:3">
      <c r="A20" s="3" t="s">
        <v>604</v>
      </c>
    </row>
    <row r="21" spans="1:3">
      <c r="A21" s="4" t="s">
        <v>605</v>
      </c>
      <c r="B21" s="7" t="n">
        <v>3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59</v>
      </c>
      <c r="C2" s="2" t="s">
        <v>614</v>
      </c>
    </row>
    <row r="3" spans="1:3">
      <c r="A3" s="4" t="s">
        <v>615</v>
      </c>
    </row>
    <row r="4" spans="1:3">
      <c r="A4" s="3" t="s">
        <v>616</v>
      </c>
    </row>
    <row r="5" spans="1:3">
      <c r="A5" s="4" t="s">
        <v>617</v>
      </c>
      <c r="B5" s="7" t="n">
        <v>350</v>
      </c>
    </row>
    <row r="6" spans="1:3">
      <c r="A6" s="4" t="s">
        <v>618</v>
      </c>
      <c r="B6" s="4" t="s">
        <v>619</v>
      </c>
    </row>
    <row r="7" spans="1:3">
      <c r="A7" s="4" t="s">
        <v>620</v>
      </c>
    </row>
    <row r="8" spans="1:3">
      <c r="A8" s="3" t="s">
        <v>616</v>
      </c>
    </row>
    <row r="9" spans="1:3">
      <c r="A9" s="4" t="s">
        <v>618</v>
      </c>
      <c r="C9" s="4" t="s">
        <v>621</v>
      </c>
    </row>
    <row r="10" spans="1:3">
      <c r="A10" s="4" t="s">
        <v>622</v>
      </c>
      <c r="C10" s="7" t="n">
        <v>2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623</v>
      </c>
      <c r="B1" s="2" t="s">
        <v>403</v>
      </c>
    </row>
    <row r="2" spans="1:4">
      <c r="B2" s="2" t="s">
        <v>624</v>
      </c>
      <c r="C2" s="2" t="s">
        <v>425</v>
      </c>
      <c r="D2" s="2" t="s">
        <v>625</v>
      </c>
    </row>
    <row r="3" spans="1:4">
      <c r="A3" s="3" t="s">
        <v>228</v>
      </c>
    </row>
    <row r="4" spans="1:4">
      <c r="A4" s="4" t="s">
        <v>626</v>
      </c>
      <c r="B4" s="7" t="n">
        <v>0</v>
      </c>
    </row>
    <row r="5" spans="1:4">
      <c r="A5" s="4" t="s">
        <v>627</v>
      </c>
      <c r="D5" s="5" t="n">
        <v>0</v>
      </c>
    </row>
    <row r="6" spans="1:4">
      <c r="A6" s="4" t="s">
        <v>628</v>
      </c>
      <c r="C6" s="6" t="n">
        <v>44.7</v>
      </c>
      <c r="D6" s="7" t="n">
        <v>49</v>
      </c>
    </row>
    <row r="7" spans="1:4">
      <c r="A7" s="4" t="s">
        <v>629</v>
      </c>
      <c r="C7" s="6" t="n">
        <v>44.4</v>
      </c>
      <c r="D7" s="6" t="n">
        <v>48.8</v>
      </c>
    </row>
    <row r="8" spans="1:4">
      <c r="A8" s="4" t="s">
        <v>630</v>
      </c>
      <c r="B8"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31</v>
      </c>
      <c r="B1" s="2" t="s">
        <v>1</v>
      </c>
    </row>
    <row r="2" spans="1:3">
      <c r="B2" s="2" t="s">
        <v>394</v>
      </c>
      <c r="C2" s="2" t="s">
        <v>632</v>
      </c>
    </row>
    <row r="3" spans="1:3">
      <c r="A3" s="3" t="s">
        <v>228</v>
      </c>
    </row>
    <row r="4" spans="1:3">
      <c r="A4" s="4" t="s">
        <v>633</v>
      </c>
      <c r="B4" s="4" t="s">
        <v>634</v>
      </c>
    </row>
    <row r="5" spans="1:3">
      <c r="A5" s="4" t="s">
        <v>635</v>
      </c>
      <c r="B5" s="5" t="n">
        <v>236</v>
      </c>
    </row>
    <row r="6" spans="1:3">
      <c r="A6" s="4" t="s">
        <v>636</v>
      </c>
      <c r="B6" s="5" t="n">
        <v>0</v>
      </c>
    </row>
    <row r="7" spans="1:3">
      <c r="A7" s="4" t="s">
        <v>637</v>
      </c>
      <c r="B7" s="4" t="s">
        <v>399</v>
      </c>
    </row>
    <row r="8" spans="1:3">
      <c r="A8" s="4" t="s">
        <v>638</v>
      </c>
      <c r="C8" s="6" t="n">
        <v>78.5</v>
      </c>
    </row>
    <row r="9" spans="1:3">
      <c r="A9" s="4" t="s">
        <v>639</v>
      </c>
      <c r="B9" s="7" t="n">
        <v>0</v>
      </c>
    </row>
    <row r="10" spans="1:3">
      <c r="A10" s="4" t="s">
        <v>640</v>
      </c>
      <c r="B10" s="5" t="n">
        <v>21</v>
      </c>
    </row>
    <row r="11" spans="1:3">
      <c r="A11" s="4" t="s">
        <v>641</v>
      </c>
      <c r="B11"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642</v>
      </c>
      <c r="B1" s="2" t="s">
        <v>58</v>
      </c>
      <c r="D1" s="2" t="s">
        <v>1</v>
      </c>
    </row>
    <row r="2" spans="1:5">
      <c r="B2" s="2" t="s">
        <v>59</v>
      </c>
      <c r="C2" s="2" t="s">
        <v>60</v>
      </c>
      <c r="D2" s="2" t="s">
        <v>59</v>
      </c>
      <c r="E2" s="2" t="s">
        <v>60</v>
      </c>
    </row>
    <row r="3" spans="1:5">
      <c r="A3" s="3" t="s">
        <v>643</v>
      </c>
    </row>
    <row r="4" spans="1:5">
      <c r="A4" s="4" t="s">
        <v>644</v>
      </c>
      <c r="B4" s="6" t="n">
        <v>1.4</v>
      </c>
      <c r="C4" s="6" t="n">
        <v>1.4</v>
      </c>
      <c r="D4" s="6" t="n">
        <v>2.8</v>
      </c>
      <c r="E4" s="6" t="n">
        <v>2.8</v>
      </c>
    </row>
    <row r="5" spans="1:5">
      <c r="A5" s="4" t="s">
        <v>645</v>
      </c>
      <c r="B5" s="8" t="n">
        <v>0.1</v>
      </c>
      <c r="C5" s="8" t="n">
        <v>0.6</v>
      </c>
      <c r="D5" s="8" t="n">
        <v>0.1</v>
      </c>
      <c r="E5" s="8" t="n">
        <v>0.7</v>
      </c>
    </row>
    <row r="6" spans="1:5">
      <c r="A6" s="4" t="s">
        <v>643</v>
      </c>
      <c r="B6" s="8" t="n">
        <v>3.6</v>
      </c>
      <c r="C6" s="8" t="n">
        <v>3.9</v>
      </c>
      <c r="D6" s="5" t="n">
        <v>7</v>
      </c>
      <c r="E6" s="8" t="n">
        <v>7.3</v>
      </c>
    </row>
    <row r="7" spans="1:5">
      <c r="A7" s="4" t="s">
        <v>646</v>
      </c>
      <c r="B7" s="8" t="n">
        <v>1.2</v>
      </c>
      <c r="D7" s="8" t="n">
        <v>2.3</v>
      </c>
    </row>
    <row r="8" spans="1:5">
      <c r="A8" s="4" t="s">
        <v>647</v>
      </c>
      <c r="B8" s="6" t="n">
        <v>0.9</v>
      </c>
      <c r="D8" s="8" t="n">
        <v>1.8</v>
      </c>
    </row>
    <row r="9" spans="1:5">
      <c r="A9" s="3" t="s">
        <v>648</v>
      </c>
    </row>
    <row r="10" spans="1:5">
      <c r="A10" s="4" t="s">
        <v>649</v>
      </c>
      <c r="D10" s="8" t="n">
        <v>1.8</v>
      </c>
      <c r="E10" s="8" t="n">
        <v>3.8</v>
      </c>
    </row>
    <row r="11" spans="1:5">
      <c r="A11" s="4" t="s">
        <v>650</v>
      </c>
      <c r="D11" s="8" t="n">
        <v>3.2</v>
      </c>
      <c r="E11" s="8" t="n">
        <v>3.3</v>
      </c>
    </row>
    <row r="12" spans="1:5">
      <c r="A12" s="4" t="s">
        <v>651</v>
      </c>
      <c r="D12" s="8" t="n">
        <v>2.3</v>
      </c>
      <c r="E12" s="5" t="n">
        <v>0</v>
      </c>
    </row>
    <row r="13" spans="1:5">
      <c r="A13" s="4" t="s">
        <v>652</v>
      </c>
      <c r="D13" s="7" t="n">
        <v>49</v>
      </c>
    </row>
    <row r="14" spans="1:5">
      <c r="A14" s="4" t="s">
        <v>653</v>
      </c>
      <c r="B14" s="4" t="s">
        <v>654</v>
      </c>
      <c r="D14" s="4" t="s">
        <v>654</v>
      </c>
    </row>
    <row r="15" spans="1:5">
      <c r="A15" s="4" t="s">
        <v>655</v>
      </c>
      <c r="B15" s="4" t="s">
        <v>656</v>
      </c>
      <c r="D15" s="4" t="s">
        <v>656</v>
      </c>
    </row>
    <row r="16" spans="1:5">
      <c r="A16" s="4" t="s">
        <v>657</v>
      </c>
      <c r="B16" s="4" t="s">
        <v>658</v>
      </c>
      <c r="D16" s="4" t="s">
        <v>658</v>
      </c>
    </row>
    <row r="17" spans="1:5">
      <c r="A17" s="4" t="s">
        <v>659</v>
      </c>
      <c r="B17" s="4" t="s">
        <v>660</v>
      </c>
      <c r="D17" s="4" t="s">
        <v>660</v>
      </c>
    </row>
    <row r="18" spans="1:5">
      <c r="A18" s="4" t="s">
        <v>661</v>
      </c>
    </row>
    <row r="19" spans="1:5">
      <c r="A19" s="3" t="s">
        <v>643</v>
      </c>
    </row>
    <row r="20" spans="1:5">
      <c r="A20" s="4" t="s">
        <v>643</v>
      </c>
      <c r="B20" s="6" t="n">
        <v>2.1</v>
      </c>
      <c r="C20" s="6" t="n">
        <v>1.9</v>
      </c>
      <c r="D20" s="6" t="n">
        <v>4.1</v>
      </c>
      <c r="E20" s="6" t="n">
        <v>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62</v>
      </c>
      <c r="B1" s="2" t="s">
        <v>59</v>
      </c>
      <c r="C1" s="2" t="s">
        <v>663</v>
      </c>
      <c r="D1" s="2" t="s">
        <v>101</v>
      </c>
    </row>
    <row r="2" spans="1:4">
      <c r="A2" s="3" t="s">
        <v>664</v>
      </c>
    </row>
    <row r="3" spans="1:4">
      <c r="A3" s="4" t="s">
        <v>628</v>
      </c>
      <c r="B3" s="6" t="n">
        <v>44.7</v>
      </c>
      <c r="C3" s="7" t="n">
        <v>49</v>
      </c>
    </row>
    <row r="4" spans="1:4">
      <c r="A4" s="4" t="s">
        <v>665</v>
      </c>
    </row>
    <row r="5" spans="1:4">
      <c r="A5" s="3" t="s">
        <v>664</v>
      </c>
    </row>
    <row r="6" spans="1:4">
      <c r="A6" s="4" t="s">
        <v>666</v>
      </c>
      <c r="B6" s="8" t="n">
        <v>140.3</v>
      </c>
      <c r="D6" s="6" t="n">
        <v>140.3</v>
      </c>
    </row>
    <row r="7" spans="1:4">
      <c r="A7" s="4" t="s">
        <v>667</v>
      </c>
      <c r="B7" s="8" t="n">
        <v>-123.7</v>
      </c>
      <c r="D7" s="8" t="n">
        <v>-120.9</v>
      </c>
    </row>
    <row r="8" spans="1:4">
      <c r="A8" s="4" t="s">
        <v>668</v>
      </c>
      <c r="B8" s="6" t="n">
        <v>16.6</v>
      </c>
      <c r="D8" s="6" t="n">
        <v>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69</v>
      </c>
      <c r="B1" s="2" t="s">
        <v>59</v>
      </c>
      <c r="C1" s="2" t="s">
        <v>663</v>
      </c>
      <c r="D1" s="2" t="s">
        <v>101</v>
      </c>
    </row>
    <row r="2" spans="1:4">
      <c r="A2" s="3" t="s">
        <v>670</v>
      </c>
    </row>
    <row r="3" spans="1:4">
      <c r="A3" s="4" t="s">
        <v>671</v>
      </c>
      <c r="B3" s="6" t="n">
        <v>2.7</v>
      </c>
    </row>
    <row r="4" spans="1:4">
      <c r="A4" s="4" t="s">
        <v>672</v>
      </c>
      <c r="B4" s="8" t="n">
        <v>6.9</v>
      </c>
    </row>
    <row r="5" spans="1:4">
      <c r="A5" s="4" t="s">
        <v>673</v>
      </c>
      <c r="B5" s="8" t="n">
        <v>4.9</v>
      </c>
    </row>
    <row r="6" spans="1:4">
      <c r="A6" s="4" t="s">
        <v>674</v>
      </c>
      <c r="B6" s="8" t="n">
        <v>4.9</v>
      </c>
    </row>
    <row r="7" spans="1:4">
      <c r="A7" s="4" t="s">
        <v>675</v>
      </c>
      <c r="B7" s="5" t="n">
        <v>5</v>
      </c>
    </row>
    <row r="8" spans="1:4">
      <c r="A8" s="4" t="s">
        <v>676</v>
      </c>
      <c r="B8" s="8" t="n">
        <v>4.8</v>
      </c>
    </row>
    <row r="9" spans="1:4">
      <c r="A9" s="4" t="s">
        <v>677</v>
      </c>
      <c r="B9" s="8" t="n">
        <v>30.5</v>
      </c>
    </row>
    <row r="10" spans="1:4">
      <c r="A10" s="4" t="s">
        <v>678</v>
      </c>
      <c r="B10" s="8" t="n">
        <v>59.7</v>
      </c>
    </row>
    <row r="11" spans="1:4">
      <c r="A11" s="4" t="s">
        <v>679</v>
      </c>
      <c r="B11" s="8" t="n">
        <v>-15.3</v>
      </c>
    </row>
    <row r="12" spans="1:4">
      <c r="A12" s="4" t="s">
        <v>680</v>
      </c>
      <c r="B12" s="8" t="n">
        <v>44.4</v>
      </c>
      <c r="C12" s="6" t="n">
        <v>48.8</v>
      </c>
    </row>
    <row r="13" spans="1:4">
      <c r="A13" s="4" t="s">
        <v>681</v>
      </c>
      <c r="B13" s="8" t="n">
        <v>-4.3</v>
      </c>
    </row>
    <row r="14" spans="1:4">
      <c r="A14" s="4" t="s">
        <v>682</v>
      </c>
      <c r="B14" s="8" t="n">
        <v>40.1</v>
      </c>
    </row>
    <row r="15" spans="1:4">
      <c r="A15" s="3" t="s">
        <v>683</v>
      </c>
    </row>
    <row r="16" spans="1:4">
      <c r="A16" s="4" t="s">
        <v>671</v>
      </c>
      <c r="B16" s="8" t="n">
        <v>4.1</v>
      </c>
    </row>
    <row r="17" spans="1:4">
      <c r="A17" s="4" t="s">
        <v>672</v>
      </c>
      <c r="B17" s="8" t="n">
        <v>8.800000000000001</v>
      </c>
    </row>
    <row r="18" spans="1:4">
      <c r="A18" s="4" t="s">
        <v>673</v>
      </c>
      <c r="B18" s="8" t="n">
        <v>9.4</v>
      </c>
    </row>
    <row r="19" spans="1:4">
      <c r="A19" s="4" t="s">
        <v>674</v>
      </c>
      <c r="B19" s="8" t="n">
        <v>4.2</v>
      </c>
    </row>
    <row r="20" spans="1:4">
      <c r="A20" s="4" t="s">
        <v>675</v>
      </c>
      <c r="B20" s="5" t="n">
        <v>0</v>
      </c>
    </row>
    <row r="21" spans="1:4">
      <c r="A21" s="4" t="s">
        <v>676</v>
      </c>
      <c r="B21" s="5" t="n">
        <v>0</v>
      </c>
    </row>
    <row r="22" spans="1:4">
      <c r="A22" s="4" t="s">
        <v>677</v>
      </c>
      <c r="B22" s="5" t="n">
        <v>0</v>
      </c>
    </row>
    <row r="23" spans="1:4">
      <c r="A23" s="4" t="s">
        <v>678</v>
      </c>
      <c r="B23" s="8" t="n">
        <v>26.5</v>
      </c>
    </row>
    <row r="24" spans="1:4">
      <c r="A24" s="4" t="s">
        <v>679</v>
      </c>
      <c r="B24" s="8" t="n">
        <v>-5.5</v>
      </c>
    </row>
    <row r="25" spans="1:4">
      <c r="A25" s="4" t="s">
        <v>680</v>
      </c>
      <c r="B25" s="5" t="n">
        <v>21</v>
      </c>
    </row>
    <row r="26" spans="1:4">
      <c r="A26" s="4" t="s">
        <v>681</v>
      </c>
      <c r="B26" s="8" t="n">
        <v>-5.6</v>
      </c>
    </row>
    <row r="27" spans="1:4">
      <c r="A27" s="4" t="s">
        <v>682</v>
      </c>
      <c r="B27" s="6" t="n">
        <v>15.4</v>
      </c>
    </row>
    <row r="28" spans="1:4">
      <c r="A28" s="3" t="s">
        <v>684</v>
      </c>
    </row>
    <row r="29" spans="1:4">
      <c r="A29" s="4" t="s">
        <v>685</v>
      </c>
      <c r="D29" s="6" t="n">
        <v>4.9</v>
      </c>
    </row>
    <row r="30" spans="1:4">
      <c r="A30" s="4" t="s">
        <v>686</v>
      </c>
      <c r="D30" s="6" t="n">
        <v>1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687</v>
      </c>
      <c r="B1" s="2" t="s">
        <v>688</v>
      </c>
    </row>
    <row r="2" spans="1:2">
      <c r="A2" s="3" t="s">
        <v>664</v>
      </c>
    </row>
    <row r="3" spans="1:2">
      <c r="A3" s="4" t="s">
        <v>689</v>
      </c>
      <c r="B3" s="5" t="n">
        <v>600</v>
      </c>
    </row>
    <row r="4" spans="1:2">
      <c r="A4" s="4" t="s">
        <v>690</v>
      </c>
      <c r="B4" s="4" t="s">
        <v>691</v>
      </c>
    </row>
    <row r="5" spans="1:2">
      <c r="A5" s="4" t="s">
        <v>692</v>
      </c>
      <c r="B5" s="5" t="n">
        <v>2</v>
      </c>
    </row>
    <row r="6" spans="1:2">
      <c r="A6" s="4" t="s">
        <v>693</v>
      </c>
      <c r="B6" s="4" t="s">
        <v>3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4</v>
      </c>
      <c r="B1" s="2" t="s">
        <v>59</v>
      </c>
      <c r="C1" s="2" t="s">
        <v>101</v>
      </c>
    </row>
    <row r="2" spans="1:3">
      <c r="A2" s="3" t="s">
        <v>695</v>
      </c>
    </row>
    <row r="3" spans="1:3">
      <c r="A3" s="4" t="s">
        <v>696</v>
      </c>
      <c r="B3" s="7" t="n">
        <v>236</v>
      </c>
      <c r="C3" s="6" t="n">
        <v>226.6</v>
      </c>
    </row>
    <row r="4" spans="1:3">
      <c r="A4" s="4" t="s">
        <v>697</v>
      </c>
      <c r="B4" s="8" t="n">
        <v>130.5</v>
      </c>
      <c r="C4" s="8" t="n">
        <v>232.9</v>
      </c>
    </row>
    <row r="5" spans="1:3">
      <c r="A5" s="4" t="s">
        <v>698</v>
      </c>
      <c r="B5" s="8" t="n">
        <v>94.90000000000001</v>
      </c>
      <c r="C5" s="8" t="n">
        <v>88.7</v>
      </c>
    </row>
    <row r="6" spans="1:3">
      <c r="A6" s="4" t="s">
        <v>144</v>
      </c>
      <c r="B6" s="8" t="n">
        <v>461.4</v>
      </c>
      <c r="C6" s="6" t="n">
        <v>548.2</v>
      </c>
    </row>
    <row r="7" spans="1:3">
      <c r="A7" s="3" t="s">
        <v>699</v>
      </c>
    </row>
    <row r="8" spans="1:3">
      <c r="A8" s="4" t="s">
        <v>700</v>
      </c>
      <c r="B8" s="6"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3</v>
      </c>
      <c r="B1" s="2" t="s">
        <v>1</v>
      </c>
    </row>
    <row r="2" spans="1:3">
      <c r="B2" s="2" t="s">
        <v>59</v>
      </c>
      <c r="C2" s="2" t="s">
        <v>60</v>
      </c>
    </row>
    <row r="3" spans="1:3">
      <c r="A3" s="3" t="s">
        <v>164</v>
      </c>
    </row>
    <row r="4" spans="1:3">
      <c r="A4" s="4" t="s">
        <v>165</v>
      </c>
      <c r="B4" s="9" t="n">
        <v>0.59</v>
      </c>
      <c r="C4" s="10" t="n">
        <v>0.55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01</v>
      </c>
      <c r="B1" s="2" t="s">
        <v>58</v>
      </c>
      <c r="D1" s="2" t="s">
        <v>1</v>
      </c>
    </row>
    <row r="2" spans="1:5">
      <c r="B2" s="2" t="s">
        <v>59</v>
      </c>
      <c r="C2" s="2" t="s">
        <v>60</v>
      </c>
      <c r="D2" s="2" t="s">
        <v>59</v>
      </c>
      <c r="E2" s="2" t="s">
        <v>60</v>
      </c>
    </row>
    <row r="3" spans="1:5">
      <c r="A3" s="3" t="s">
        <v>702</v>
      </c>
    </row>
    <row r="4" spans="1:5">
      <c r="A4" s="4" t="s">
        <v>703</v>
      </c>
      <c r="B4" s="6" t="n">
        <v>52.7</v>
      </c>
      <c r="C4" s="6" t="n">
        <v>59.2</v>
      </c>
      <c r="D4" s="6" t="n">
        <v>154.6</v>
      </c>
      <c r="E4" s="6" t="n">
        <v>159.7</v>
      </c>
    </row>
    <row r="5" spans="1:5">
      <c r="A5" s="4" t="s">
        <v>704</v>
      </c>
      <c r="B5" s="8" t="n">
        <v>15.6</v>
      </c>
      <c r="C5" s="8" t="n">
        <v>17.7</v>
      </c>
      <c r="D5" s="8" t="n">
        <v>46.5</v>
      </c>
      <c r="E5" s="8" t="n">
        <v>47.6</v>
      </c>
    </row>
    <row r="6" spans="1:5">
      <c r="A6" s="4" t="s">
        <v>705</v>
      </c>
      <c r="B6" s="8" t="n">
        <v>-30.4</v>
      </c>
      <c r="C6" s="8" t="n">
        <v>-22.5</v>
      </c>
      <c r="D6" s="5" t="n">
        <v>-60</v>
      </c>
      <c r="E6" s="5" t="n">
        <v>-48</v>
      </c>
    </row>
    <row r="7" spans="1:5">
      <c r="A7" s="4" t="s">
        <v>706</v>
      </c>
      <c r="B7" s="8" t="n">
        <v>-7.5</v>
      </c>
      <c r="C7" s="8" t="n">
        <v>1.5</v>
      </c>
      <c r="D7" s="8" t="n">
        <v>-20.7</v>
      </c>
      <c r="E7" s="5" t="n">
        <v>-14</v>
      </c>
    </row>
    <row r="8" spans="1:5">
      <c r="A8" s="4" t="s">
        <v>707</v>
      </c>
      <c r="B8" s="8" t="n">
        <v>-6.2</v>
      </c>
      <c r="C8" s="8" t="n">
        <v>-2.1</v>
      </c>
      <c r="D8" s="8" t="n">
        <v>-19.6</v>
      </c>
      <c r="E8" s="8" t="n">
        <v>-5.9</v>
      </c>
    </row>
    <row r="9" spans="1:5">
      <c r="A9" s="4" t="s">
        <v>708</v>
      </c>
      <c r="B9" s="8" t="n">
        <v>-4.4</v>
      </c>
      <c r="C9" s="5" t="n">
        <v>-1</v>
      </c>
      <c r="D9" s="8" t="n">
        <v>-11.6</v>
      </c>
      <c r="E9" s="8" t="n">
        <v>-1.9</v>
      </c>
    </row>
    <row r="10" spans="1:5">
      <c r="A10" s="4" t="s">
        <v>709</v>
      </c>
      <c r="B10" s="8" t="n">
        <v>-4.6</v>
      </c>
      <c r="C10" s="8" t="n">
        <v>-1.7</v>
      </c>
      <c r="D10" s="5" t="n">
        <v>-9</v>
      </c>
      <c r="E10" s="8" t="n">
        <v>1.9</v>
      </c>
    </row>
    <row r="11" spans="1:5">
      <c r="A11" s="4" t="s">
        <v>710</v>
      </c>
      <c r="B11" s="6" t="n">
        <v>15.2</v>
      </c>
      <c r="C11" s="6" t="n">
        <v>51.1</v>
      </c>
      <c r="D11" s="6" t="n">
        <v>80.2</v>
      </c>
      <c r="E11" s="6" t="n">
        <v>139.4</v>
      </c>
    </row>
    <row r="12" spans="1:5">
      <c r="A12" s="3" t="s">
        <v>711</v>
      </c>
    </row>
    <row r="13" spans="1:5">
      <c r="A13" s="4" t="s">
        <v>712</v>
      </c>
      <c r="B13" s="4" t="s">
        <v>713</v>
      </c>
      <c r="C13" s="4" t="s">
        <v>713</v>
      </c>
      <c r="D13" s="4" t="s">
        <v>713</v>
      </c>
      <c r="E13" s="4" t="s">
        <v>713</v>
      </c>
    </row>
    <row r="14" spans="1:5">
      <c r="A14" s="4" t="s">
        <v>714</v>
      </c>
      <c r="B14" s="4" t="s">
        <v>715</v>
      </c>
      <c r="C14" s="4" t="s">
        <v>716</v>
      </c>
      <c r="D14" s="4" t="s">
        <v>716</v>
      </c>
      <c r="E14" s="4" t="s">
        <v>716</v>
      </c>
    </row>
    <row r="15" spans="1:5">
      <c r="A15" s="4" t="s">
        <v>717</v>
      </c>
      <c r="B15" s="4" t="s">
        <v>718</v>
      </c>
      <c r="C15" s="4" t="s">
        <v>719</v>
      </c>
      <c r="D15" s="4" t="s">
        <v>720</v>
      </c>
      <c r="E15" s="4" t="s">
        <v>721</v>
      </c>
    </row>
    <row r="16" spans="1:5">
      <c r="A16" s="4" t="s">
        <v>722</v>
      </c>
      <c r="B16" s="4" t="s">
        <v>723</v>
      </c>
      <c r="C16" s="4" t="s">
        <v>724</v>
      </c>
      <c r="D16" s="4" t="s">
        <v>725</v>
      </c>
      <c r="E16" s="4" t="s">
        <v>726</v>
      </c>
    </row>
    <row r="17" spans="1:5">
      <c r="A17" s="4" t="s">
        <v>727</v>
      </c>
      <c r="B17" s="4" t="s">
        <v>728</v>
      </c>
      <c r="C17" s="4" t="s">
        <v>729</v>
      </c>
      <c r="D17" s="4" t="s">
        <v>730</v>
      </c>
      <c r="E17" s="4" t="s">
        <v>731</v>
      </c>
    </row>
    <row r="18" spans="1:5">
      <c r="A18" s="4" t="s">
        <v>732</v>
      </c>
      <c r="B18" s="4" t="s">
        <v>733</v>
      </c>
      <c r="C18" s="4" t="s">
        <v>734</v>
      </c>
      <c r="D18" s="4" t="s">
        <v>735</v>
      </c>
      <c r="E18" s="4" t="s">
        <v>734</v>
      </c>
    </row>
    <row r="19" spans="1:5">
      <c r="A19" s="4" t="s">
        <v>736</v>
      </c>
      <c r="B19" s="4" t="s">
        <v>726</v>
      </c>
      <c r="C19" s="4" t="s">
        <v>729</v>
      </c>
      <c r="D19" s="4" t="s">
        <v>737</v>
      </c>
      <c r="E19" s="4" t="s">
        <v>738</v>
      </c>
    </row>
    <row r="20" spans="1:5">
      <c r="A20" s="4" t="s">
        <v>739</v>
      </c>
      <c r="B20" s="4" t="s">
        <v>740</v>
      </c>
      <c r="C20" s="4" t="s">
        <v>741</v>
      </c>
      <c r="D20" s="4" t="s">
        <v>742</v>
      </c>
      <c r="E20" s="4" t="s">
        <v>7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59</v>
      </c>
      <c r="C1" s="2" t="s">
        <v>101</v>
      </c>
    </row>
    <row r="2" spans="1:3">
      <c r="A2" s="3" t="s">
        <v>745</v>
      </c>
    </row>
    <row r="3" spans="1:3">
      <c r="A3" s="4" t="s">
        <v>746</v>
      </c>
      <c r="B3" s="6" t="n">
        <v>15.8</v>
      </c>
      <c r="C3" s="6" t="n">
        <v>15.9</v>
      </c>
    </row>
    <row r="4" spans="1:3">
      <c r="A4" s="3" t="s">
        <v>747</v>
      </c>
    </row>
    <row r="5" spans="1:3">
      <c r="A5" s="4" t="s">
        <v>748</v>
      </c>
      <c r="B5" s="8" t="n">
        <v>31.1</v>
      </c>
      <c r="C5" s="8" t="n">
        <v>7.9</v>
      </c>
    </row>
    <row r="6" spans="1:3">
      <c r="A6" s="4" t="s">
        <v>749</v>
      </c>
    </row>
    <row r="7" spans="1:3">
      <c r="A7" s="3" t="s">
        <v>745</v>
      </c>
    </row>
    <row r="8" spans="1:3">
      <c r="A8" s="4" t="s">
        <v>746</v>
      </c>
      <c r="B8" s="8" t="n">
        <v>15.8</v>
      </c>
      <c r="C8" s="8" t="n">
        <v>15.9</v>
      </c>
    </row>
    <row r="9" spans="1:3">
      <c r="A9" s="4" t="s">
        <v>750</v>
      </c>
      <c r="B9" s="8" t="n">
        <v>77.09999999999999</v>
      </c>
      <c r="C9" s="5" t="n">
        <v>65</v>
      </c>
    </row>
    <row r="10" spans="1:3">
      <c r="A10" s="3" t="s">
        <v>747</v>
      </c>
    </row>
    <row r="11" spans="1:3">
      <c r="A11" s="4" t="s">
        <v>748</v>
      </c>
      <c r="B11" s="8" t="n">
        <v>31.1</v>
      </c>
      <c r="C11" s="8" t="n">
        <v>7.9</v>
      </c>
    </row>
    <row r="12" spans="1:3">
      <c r="A12" s="4" t="s">
        <v>751</v>
      </c>
    </row>
    <row r="13" spans="1:3">
      <c r="A13" s="3" t="s">
        <v>745</v>
      </c>
    </row>
    <row r="14" spans="1:3">
      <c r="A14" s="4" t="s">
        <v>746</v>
      </c>
      <c r="B14" s="8" t="n">
        <v>2.6</v>
      </c>
      <c r="C14" s="8" t="n">
        <v>6.3</v>
      </c>
    </row>
    <row r="15" spans="1:3">
      <c r="A15" s="4" t="s">
        <v>750</v>
      </c>
      <c r="B15" s="8" t="n">
        <v>77.09999999999999</v>
      </c>
      <c r="C15" s="5" t="n">
        <v>65</v>
      </c>
    </row>
    <row r="16" spans="1:3">
      <c r="A16" s="3" t="s">
        <v>747</v>
      </c>
    </row>
    <row r="17" spans="1:3">
      <c r="A17" s="4" t="s">
        <v>748</v>
      </c>
      <c r="B17" s="8" t="n">
        <v>23.8</v>
      </c>
      <c r="C17" s="8" t="n">
        <v>4.7</v>
      </c>
    </row>
    <row r="18" spans="1:3">
      <c r="A18" s="4" t="s">
        <v>752</v>
      </c>
    </row>
    <row r="19" spans="1:3">
      <c r="A19" s="3" t="s">
        <v>745</v>
      </c>
    </row>
    <row r="20" spans="1:3">
      <c r="A20" s="4" t="s">
        <v>746</v>
      </c>
      <c r="B20" s="8" t="n">
        <v>2.8</v>
      </c>
      <c r="C20" s="8" t="n">
        <v>2.2</v>
      </c>
    </row>
    <row r="21" spans="1:3">
      <c r="A21" s="4" t="s">
        <v>750</v>
      </c>
      <c r="B21" s="5" t="n">
        <v>0</v>
      </c>
      <c r="C21" s="5" t="n">
        <v>0</v>
      </c>
    </row>
    <row r="22" spans="1:3">
      <c r="A22" s="3" t="s">
        <v>747</v>
      </c>
    </row>
    <row r="23" spans="1:3">
      <c r="A23" s="4" t="s">
        <v>748</v>
      </c>
      <c r="B23" s="8" t="n">
        <v>7.3</v>
      </c>
      <c r="C23" s="8" t="n">
        <v>3.2</v>
      </c>
    </row>
    <row r="24" spans="1:3">
      <c r="A24" s="4" t="s">
        <v>753</v>
      </c>
    </row>
    <row r="25" spans="1:3">
      <c r="A25" s="3" t="s">
        <v>745</v>
      </c>
    </row>
    <row r="26" spans="1:3">
      <c r="A26" s="4" t="s">
        <v>746</v>
      </c>
      <c r="B26" s="8" t="n">
        <v>10.4</v>
      </c>
      <c r="C26" s="8" t="n">
        <v>7.4</v>
      </c>
    </row>
    <row r="27" spans="1:3">
      <c r="A27" s="4" t="s">
        <v>750</v>
      </c>
      <c r="B27" s="5" t="n">
        <v>0</v>
      </c>
      <c r="C27" s="5" t="n">
        <v>0</v>
      </c>
    </row>
    <row r="28" spans="1:3">
      <c r="A28" s="3" t="s">
        <v>747</v>
      </c>
    </row>
    <row r="29" spans="1:3">
      <c r="A29" s="4" t="s">
        <v>748</v>
      </c>
      <c r="B29" s="5" t="n">
        <v>0</v>
      </c>
      <c r="C29" s="5" t="n">
        <v>0</v>
      </c>
    </row>
    <row r="30" spans="1:3">
      <c r="A30" s="4" t="s">
        <v>754</v>
      </c>
    </row>
    <row r="31" spans="1:3">
      <c r="A31" s="3" t="s">
        <v>745</v>
      </c>
    </row>
    <row r="32" spans="1:3">
      <c r="A32" s="4" t="s">
        <v>746</v>
      </c>
      <c r="B32" s="8" t="n">
        <v>4.6</v>
      </c>
      <c r="C32" s="8" t="n">
        <v>8.1</v>
      </c>
    </row>
    <row r="33" spans="1:3">
      <c r="A33" s="3" t="s">
        <v>747</v>
      </c>
    </row>
    <row r="34" spans="1:3">
      <c r="A34" s="4" t="s">
        <v>748</v>
      </c>
      <c r="B34" s="8" t="n">
        <v>24.3</v>
      </c>
      <c r="C34" s="8" t="n">
        <v>5.5</v>
      </c>
    </row>
    <row r="35" spans="1:3">
      <c r="A35" s="4" t="s">
        <v>755</v>
      </c>
    </row>
    <row r="36" spans="1:3">
      <c r="A36" s="3" t="s">
        <v>745</v>
      </c>
    </row>
    <row r="37" spans="1:3">
      <c r="A37" s="4" t="s">
        <v>746</v>
      </c>
      <c r="B37" s="8" t="n">
        <v>2.6</v>
      </c>
      <c r="C37" s="8" t="n">
        <v>6.3</v>
      </c>
    </row>
    <row r="38" spans="1:3">
      <c r="A38" s="3" t="s">
        <v>747</v>
      </c>
    </row>
    <row r="39" spans="1:3">
      <c r="A39" s="4" t="s">
        <v>748</v>
      </c>
      <c r="B39" s="8" t="n">
        <v>23.8</v>
      </c>
      <c r="C39" s="8" t="n">
        <v>4.7</v>
      </c>
    </row>
    <row r="40" spans="1:3">
      <c r="A40" s="4" t="s">
        <v>756</v>
      </c>
    </row>
    <row r="41" spans="1:3">
      <c r="A41" s="3" t="s">
        <v>745</v>
      </c>
    </row>
    <row r="42" spans="1:3">
      <c r="A42" s="4" t="s">
        <v>746</v>
      </c>
      <c r="B42" s="5" t="n">
        <v>2</v>
      </c>
      <c r="C42" s="8" t="n">
        <v>1.8</v>
      </c>
    </row>
    <row r="43" spans="1:3">
      <c r="A43" s="3" t="s">
        <v>747</v>
      </c>
    </row>
    <row r="44" spans="1:3">
      <c r="A44" s="4" t="s">
        <v>748</v>
      </c>
      <c r="B44" s="8" t="n">
        <v>0.5</v>
      </c>
      <c r="C44" s="8" t="n">
        <v>0.8</v>
      </c>
    </row>
    <row r="45" spans="1:3">
      <c r="A45" s="4" t="s">
        <v>757</v>
      </c>
    </row>
    <row r="46" spans="1:3">
      <c r="A46" s="3" t="s">
        <v>745</v>
      </c>
    </row>
    <row r="47" spans="1:3">
      <c r="A47" s="4" t="s">
        <v>746</v>
      </c>
      <c r="B47" s="5" t="n">
        <v>0</v>
      </c>
      <c r="C47" s="5" t="n">
        <v>0</v>
      </c>
    </row>
    <row r="48" spans="1:3">
      <c r="A48" s="3" t="s">
        <v>747</v>
      </c>
    </row>
    <row r="49" spans="1:3">
      <c r="A49" s="4" t="s">
        <v>748</v>
      </c>
      <c r="B49" s="5" t="n">
        <v>0</v>
      </c>
      <c r="C49" s="5" t="n">
        <v>0</v>
      </c>
    </row>
    <row r="50" spans="1:3">
      <c r="A50" s="4" t="s">
        <v>758</v>
      </c>
    </row>
    <row r="51" spans="1:3">
      <c r="A51" s="3" t="s">
        <v>745</v>
      </c>
    </row>
    <row r="52" spans="1:3">
      <c r="A52" s="4" t="s">
        <v>746</v>
      </c>
      <c r="B52" s="8" t="n">
        <v>10.4</v>
      </c>
      <c r="C52" s="8" t="n">
        <v>7.4</v>
      </c>
    </row>
    <row r="53" spans="1:3">
      <c r="A53" s="4" t="s">
        <v>759</v>
      </c>
    </row>
    <row r="54" spans="1:3">
      <c r="A54" s="3" t="s">
        <v>745</v>
      </c>
    </row>
    <row r="55" spans="1:3">
      <c r="A55" s="4" t="s">
        <v>746</v>
      </c>
      <c r="B55" s="5" t="n">
        <v>0</v>
      </c>
      <c r="C55" s="5" t="n">
        <v>0</v>
      </c>
    </row>
    <row r="56" spans="1:3">
      <c r="A56" s="4" t="s">
        <v>760</v>
      </c>
    </row>
    <row r="57" spans="1:3">
      <c r="A57" s="3" t="s">
        <v>745</v>
      </c>
    </row>
    <row r="58" spans="1:3">
      <c r="A58" s="4" t="s">
        <v>746</v>
      </c>
      <c r="B58" s="5" t="n">
        <v>0</v>
      </c>
      <c r="C58" s="5" t="n">
        <v>0</v>
      </c>
    </row>
    <row r="59" spans="1:3">
      <c r="A59" s="4" t="s">
        <v>761</v>
      </c>
    </row>
    <row r="60" spans="1:3">
      <c r="A60" s="3" t="s">
        <v>745</v>
      </c>
    </row>
    <row r="61" spans="1:3">
      <c r="A61" s="4" t="s">
        <v>746</v>
      </c>
      <c r="B61" s="8" t="n">
        <v>10.4</v>
      </c>
      <c r="C61" s="8" t="n">
        <v>7.4</v>
      </c>
    </row>
    <row r="62" spans="1:3">
      <c r="A62" s="4" t="s">
        <v>762</v>
      </c>
    </row>
    <row r="63" spans="1:3">
      <c r="A63" s="3" t="s">
        <v>745</v>
      </c>
    </row>
    <row r="64" spans="1:3">
      <c r="A64" s="4" t="s">
        <v>746</v>
      </c>
      <c r="B64" s="8" t="n">
        <v>0.8</v>
      </c>
      <c r="C64" s="8" t="n">
        <v>0.4</v>
      </c>
    </row>
    <row r="65" spans="1:3">
      <c r="A65" s="3" t="s">
        <v>747</v>
      </c>
    </row>
    <row r="66" spans="1:3">
      <c r="A66" s="4" t="s">
        <v>748</v>
      </c>
      <c r="B66" s="8" t="n">
        <v>0.1</v>
      </c>
      <c r="C66" s="8" t="n">
        <v>0.1</v>
      </c>
    </row>
    <row r="67" spans="1:3">
      <c r="A67" s="4" t="s">
        <v>763</v>
      </c>
    </row>
    <row r="68" spans="1:3">
      <c r="A68" s="3" t="s">
        <v>745</v>
      </c>
    </row>
    <row r="69" spans="1:3">
      <c r="A69" s="4" t="s">
        <v>746</v>
      </c>
      <c r="B69" s="5" t="n">
        <v>0</v>
      </c>
      <c r="C69" s="5" t="n">
        <v>0</v>
      </c>
    </row>
    <row r="70" spans="1:3">
      <c r="A70" s="3" t="s">
        <v>747</v>
      </c>
    </row>
    <row r="71" spans="1:3">
      <c r="A71" s="4" t="s">
        <v>748</v>
      </c>
      <c r="B71" s="5" t="n">
        <v>0</v>
      </c>
      <c r="C71" s="5" t="n">
        <v>0</v>
      </c>
    </row>
    <row r="72" spans="1:3">
      <c r="A72" s="4" t="s">
        <v>764</v>
      </c>
    </row>
    <row r="73" spans="1:3">
      <c r="A73" s="3" t="s">
        <v>745</v>
      </c>
    </row>
    <row r="74" spans="1:3">
      <c r="A74" s="4" t="s">
        <v>746</v>
      </c>
      <c r="B74" s="8" t="n">
        <v>0.8</v>
      </c>
      <c r="C74" s="8" t="n">
        <v>0.4</v>
      </c>
    </row>
    <row r="75" spans="1:3">
      <c r="A75" s="3" t="s">
        <v>747</v>
      </c>
    </row>
    <row r="76" spans="1:3">
      <c r="A76" s="4" t="s">
        <v>748</v>
      </c>
      <c r="B76" s="8" t="n">
        <v>0.1</v>
      </c>
      <c r="C76" s="8" t="n">
        <v>0.1</v>
      </c>
    </row>
    <row r="77" spans="1:3">
      <c r="A77" s="4" t="s">
        <v>765</v>
      </c>
    </row>
    <row r="78" spans="1:3">
      <c r="A78" s="3" t="s">
        <v>745</v>
      </c>
    </row>
    <row r="79" spans="1:3">
      <c r="A79" s="4" t="s">
        <v>746</v>
      </c>
      <c r="B79" s="5" t="n">
        <v>0</v>
      </c>
      <c r="C79" s="5" t="n">
        <v>0</v>
      </c>
    </row>
    <row r="80" spans="1:3">
      <c r="A80" s="3" t="s">
        <v>747</v>
      </c>
    </row>
    <row r="81" spans="1:3">
      <c r="A81" s="4" t="s">
        <v>748</v>
      </c>
      <c r="B81" s="5" t="n">
        <v>0</v>
      </c>
      <c r="C81" s="5" t="n">
        <v>0</v>
      </c>
    </row>
    <row r="82" spans="1:3">
      <c r="A82" s="4" t="s">
        <v>766</v>
      </c>
    </row>
    <row r="83" spans="1:3">
      <c r="A83" s="3" t="s">
        <v>747</v>
      </c>
    </row>
    <row r="84" spans="1:3">
      <c r="A84" s="4" t="s">
        <v>748</v>
      </c>
      <c r="B84" s="8" t="n">
        <v>6.7</v>
      </c>
      <c r="C84" s="8" t="n">
        <v>2.3</v>
      </c>
    </row>
    <row r="85" spans="1:3">
      <c r="A85" s="4" t="s">
        <v>767</v>
      </c>
    </row>
    <row r="86" spans="1:3">
      <c r="A86" s="3" t="s">
        <v>747</v>
      </c>
    </row>
    <row r="87" spans="1:3">
      <c r="A87" s="4" t="s">
        <v>748</v>
      </c>
      <c r="B87" s="5" t="n">
        <v>0</v>
      </c>
      <c r="C87" s="5" t="n">
        <v>0</v>
      </c>
    </row>
    <row r="88" spans="1:3">
      <c r="A88" s="4" t="s">
        <v>768</v>
      </c>
    </row>
    <row r="89" spans="1:3">
      <c r="A89" s="3" t="s">
        <v>747</v>
      </c>
    </row>
    <row r="90" spans="1:3">
      <c r="A90" s="4" t="s">
        <v>748</v>
      </c>
      <c r="B90" s="8" t="n">
        <v>6.7</v>
      </c>
      <c r="C90" s="8" t="n">
        <v>2.3</v>
      </c>
    </row>
    <row r="91" spans="1:3">
      <c r="A91" s="4" t="s">
        <v>769</v>
      </c>
    </row>
    <row r="92" spans="1:3">
      <c r="A92" s="3" t="s">
        <v>747</v>
      </c>
    </row>
    <row r="93" spans="1:3">
      <c r="A93" s="4" t="s">
        <v>748</v>
      </c>
      <c r="B93" s="7" t="n">
        <v>0</v>
      </c>
      <c r="C9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59</v>
      </c>
      <c r="C2" s="2" t="s">
        <v>60</v>
      </c>
      <c r="D2" s="2" t="s">
        <v>59</v>
      </c>
      <c r="E2" s="2" t="s">
        <v>60</v>
      </c>
    </row>
    <row r="3" spans="1:5">
      <c r="A3" s="3" t="s">
        <v>237</v>
      </c>
    </row>
    <row r="4" spans="1:5">
      <c r="A4" s="4" t="s">
        <v>771</v>
      </c>
      <c r="B4" s="6" t="n">
        <v>2.8</v>
      </c>
      <c r="C4" s="6" t="n">
        <v>3.5</v>
      </c>
      <c r="D4" s="6" t="n">
        <v>11.4</v>
      </c>
      <c r="E4" s="6" t="n">
        <v>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58</v>
      </c>
      <c r="D1" s="2" t="s">
        <v>1</v>
      </c>
    </row>
    <row r="2" spans="1:5">
      <c r="B2" s="2" t="s">
        <v>59</v>
      </c>
      <c r="C2" s="2" t="s">
        <v>60</v>
      </c>
      <c r="D2" s="2" t="s">
        <v>59</v>
      </c>
      <c r="E2" s="2" t="s">
        <v>60</v>
      </c>
    </row>
    <row r="3" spans="1:5">
      <c r="A3" s="3" t="s">
        <v>773</v>
      </c>
    </row>
    <row r="4" spans="1:5">
      <c r="A4" s="4" t="s">
        <v>774</v>
      </c>
      <c r="B4" s="6" t="n">
        <v>3.1</v>
      </c>
      <c r="C4" s="6" t="n">
        <v>1.5</v>
      </c>
      <c r="D4" s="6" t="n">
        <v>7.4</v>
      </c>
      <c r="E4" s="6" t="n">
        <v>4.4</v>
      </c>
    </row>
    <row r="5" spans="1:5">
      <c r="A5" s="4" t="s">
        <v>775</v>
      </c>
      <c r="B5" s="8" t="n">
        <v>12.8</v>
      </c>
      <c r="C5" s="8" t="n">
        <v>18.4</v>
      </c>
      <c r="D5" s="8" t="n">
        <v>12.8</v>
      </c>
      <c r="E5" s="8" t="n">
        <v>18.4</v>
      </c>
    </row>
    <row r="6" spans="1:5">
      <c r="A6" s="4" t="s">
        <v>776</v>
      </c>
      <c r="B6" s="8" t="n">
        <v>-5.5</v>
      </c>
      <c r="C6" s="8" t="n">
        <v>-3.2</v>
      </c>
      <c r="D6" s="8" t="n">
        <v>-9.800000000000001</v>
      </c>
      <c r="E6" s="8" t="n">
        <v>-6.1</v>
      </c>
    </row>
    <row r="7" spans="1:5">
      <c r="A7" s="4" t="s">
        <v>777</v>
      </c>
      <c r="B7" s="6" t="n">
        <v>10.4</v>
      </c>
      <c r="C7" s="6" t="n">
        <v>16.7</v>
      </c>
      <c r="D7" s="6" t="n">
        <v>10.4</v>
      </c>
      <c r="E7" s="6" t="n">
        <v>1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59</v>
      </c>
      <c r="C1" s="2" t="s">
        <v>101</v>
      </c>
    </row>
    <row r="2" spans="1:3">
      <c r="A2" s="3" t="s">
        <v>779</v>
      </c>
    </row>
    <row r="3" spans="1:3">
      <c r="A3" s="4" t="s">
        <v>780</v>
      </c>
      <c r="B3" s="6" t="n">
        <v>30.4</v>
      </c>
      <c r="C3" s="6" t="n">
        <v>30.4</v>
      </c>
    </row>
    <row r="4" spans="1:3">
      <c r="A4" s="4" t="s">
        <v>640</v>
      </c>
      <c r="B4" s="5" t="n">
        <v>21</v>
      </c>
    </row>
    <row r="5" spans="1:3">
      <c r="A5" s="4" t="s">
        <v>781</v>
      </c>
    </row>
    <row r="6" spans="1:3">
      <c r="A6" s="3" t="s">
        <v>779</v>
      </c>
    </row>
    <row r="7" spans="1:3">
      <c r="A7" s="4" t="s">
        <v>780</v>
      </c>
      <c r="B7" s="8" t="n">
        <v>30.4</v>
      </c>
      <c r="C7" s="8" t="n">
        <v>30.4</v>
      </c>
    </row>
    <row r="8" spans="1:3">
      <c r="A8" s="4" t="s">
        <v>782</v>
      </c>
      <c r="B8" s="8" t="n">
        <v>10666.5</v>
      </c>
      <c r="C8" s="8" t="n">
        <v>10335.7</v>
      </c>
    </row>
    <row r="9" spans="1:3">
      <c r="A9" s="4" t="s">
        <v>783</v>
      </c>
      <c r="C9" s="8" t="n">
        <v>23.3</v>
      </c>
    </row>
    <row r="10" spans="1:3">
      <c r="A10" s="4" t="s">
        <v>640</v>
      </c>
      <c r="B10" s="5" t="n">
        <v>21</v>
      </c>
    </row>
    <row r="11" spans="1:3">
      <c r="A11" s="4" t="s">
        <v>784</v>
      </c>
    </row>
    <row r="12" spans="1:3">
      <c r="A12" s="3" t="s">
        <v>779</v>
      </c>
    </row>
    <row r="13" spans="1:3">
      <c r="A13" s="4" t="s">
        <v>780</v>
      </c>
      <c r="B13" s="8" t="n">
        <v>28.2</v>
      </c>
      <c r="C13" s="8" t="n">
        <v>28.3</v>
      </c>
    </row>
    <row r="14" spans="1:3">
      <c r="A14" s="4" t="s">
        <v>782</v>
      </c>
      <c r="B14" s="6" t="n">
        <v>11543.4</v>
      </c>
      <c r="C14" s="6" t="n">
        <v>1055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59</v>
      </c>
      <c r="C1" s="2" t="s">
        <v>101</v>
      </c>
    </row>
    <row r="2" spans="1:3">
      <c r="A2" s="3" t="s">
        <v>786</v>
      </c>
    </row>
    <row r="3" spans="1:3">
      <c r="A3" s="4" t="s">
        <v>787</v>
      </c>
      <c r="B3" s="6" t="n">
        <v>15.5</v>
      </c>
      <c r="C3" s="6" t="n">
        <v>15.3</v>
      </c>
    </row>
    <row r="4" spans="1:3">
      <c r="A4" s="4" t="s">
        <v>788</v>
      </c>
      <c r="B4" s="8" t="n">
        <v>0.3</v>
      </c>
      <c r="C4" s="8" t="n">
        <v>0.6</v>
      </c>
    </row>
    <row r="5" spans="1:3">
      <c r="A5" s="4" t="s">
        <v>746</v>
      </c>
      <c r="B5" s="8" t="n">
        <v>15.8</v>
      </c>
      <c r="C5" s="8" t="n">
        <v>15.9</v>
      </c>
    </row>
    <row r="6" spans="1:3">
      <c r="A6" s="3" t="s">
        <v>789</v>
      </c>
    </row>
    <row r="7" spans="1:3">
      <c r="A7" s="4" t="s">
        <v>790</v>
      </c>
      <c r="B7" s="8" t="n">
        <v>24.5</v>
      </c>
      <c r="C7" s="8" t="n">
        <v>5.8</v>
      </c>
    </row>
    <row r="8" spans="1:3">
      <c r="A8" s="4" t="s">
        <v>791</v>
      </c>
      <c r="B8" s="8" t="n">
        <v>6.6</v>
      </c>
      <c r="C8" s="8" t="n">
        <v>2.1</v>
      </c>
    </row>
    <row r="9" spans="1:3">
      <c r="A9" s="4" t="s">
        <v>748</v>
      </c>
      <c r="B9" s="8" t="n">
        <v>31.1</v>
      </c>
      <c r="C9" s="8" t="n">
        <v>7.9</v>
      </c>
    </row>
    <row r="10" spans="1:3">
      <c r="A10" s="4" t="s">
        <v>792</v>
      </c>
    </row>
    <row r="11" spans="1:3">
      <c r="A11" s="3" t="s">
        <v>786</v>
      </c>
    </row>
    <row r="12" spans="1:3">
      <c r="A12" s="4" t="s">
        <v>787</v>
      </c>
      <c r="B12" s="8" t="n">
        <v>4.6</v>
      </c>
      <c r="C12" s="8" t="n">
        <v>7.7</v>
      </c>
    </row>
    <row r="13" spans="1:3">
      <c r="A13" s="4" t="s">
        <v>788</v>
      </c>
      <c r="B13" s="5" t="n">
        <v>0</v>
      </c>
      <c r="C13" s="8" t="n">
        <v>0.4</v>
      </c>
    </row>
    <row r="14" spans="1:3">
      <c r="A14" s="3" t="s">
        <v>789</v>
      </c>
    </row>
    <row r="15" spans="1:3">
      <c r="A15" s="4" t="s">
        <v>790</v>
      </c>
      <c r="B15" s="8" t="n">
        <v>22.5</v>
      </c>
      <c r="C15" s="8" t="n">
        <v>5.3</v>
      </c>
    </row>
    <row r="16" spans="1:3">
      <c r="A16" s="4" t="s">
        <v>791</v>
      </c>
      <c r="B16" s="8" t="n">
        <v>1.8</v>
      </c>
      <c r="C16" s="8" t="n">
        <v>0.2</v>
      </c>
    </row>
    <row r="17" spans="1:3">
      <c r="A17" s="4" t="s">
        <v>793</v>
      </c>
    </row>
    <row r="18" spans="1:3">
      <c r="A18" s="3" t="s">
        <v>786</v>
      </c>
    </row>
    <row r="19" spans="1:3">
      <c r="A19" s="4" t="s">
        <v>787</v>
      </c>
      <c r="B19" s="8" t="n">
        <v>10.4</v>
      </c>
      <c r="C19" s="8" t="n">
        <v>7.4</v>
      </c>
    </row>
    <row r="20" spans="1:3">
      <c r="A20" s="3" t="s">
        <v>789</v>
      </c>
    </row>
    <row r="21" spans="1:3">
      <c r="A21" s="4" t="s">
        <v>790</v>
      </c>
      <c r="B21" s="5" t="n">
        <v>0</v>
      </c>
      <c r="C21" s="5" t="n">
        <v>0</v>
      </c>
    </row>
    <row r="22" spans="1:3">
      <c r="A22" s="4" t="s">
        <v>794</v>
      </c>
    </row>
    <row r="23" spans="1:3">
      <c r="A23" s="3" t="s">
        <v>786</v>
      </c>
    </row>
    <row r="24" spans="1:3">
      <c r="A24" s="4" t="s">
        <v>787</v>
      </c>
      <c r="B24" s="8" t="n">
        <v>0.5</v>
      </c>
      <c r="C24" s="8" t="n">
        <v>0.2</v>
      </c>
    </row>
    <row r="25" spans="1:3">
      <c r="A25" s="4" t="s">
        <v>788</v>
      </c>
      <c r="B25" s="8" t="n">
        <v>0.3</v>
      </c>
      <c r="C25" s="8" t="n">
        <v>0.2</v>
      </c>
    </row>
    <row r="26" spans="1:3">
      <c r="A26" s="3" t="s">
        <v>789</v>
      </c>
    </row>
    <row r="27" spans="1:3">
      <c r="A27" s="4" t="s">
        <v>790</v>
      </c>
      <c r="B27" s="8" t="n">
        <v>0.1</v>
      </c>
      <c r="C27" s="8" t="n">
        <v>0.1</v>
      </c>
    </row>
    <row r="28" spans="1:3">
      <c r="A28" s="4" t="s">
        <v>791</v>
      </c>
      <c r="B28" s="5" t="n">
        <v>0</v>
      </c>
      <c r="C28" s="5" t="n">
        <v>0</v>
      </c>
    </row>
    <row r="29" spans="1:3">
      <c r="A29" s="4" t="s">
        <v>795</v>
      </c>
    </row>
    <row r="30" spans="1:3">
      <c r="A30" s="3" t="s">
        <v>786</v>
      </c>
    </row>
    <row r="31" spans="1:3">
      <c r="A31" s="4" t="s">
        <v>787</v>
      </c>
      <c r="B31" s="5" t="n">
        <v>0</v>
      </c>
      <c r="C31" s="5" t="n">
        <v>0</v>
      </c>
    </row>
    <row r="32" spans="1:3">
      <c r="A32" s="4" t="s">
        <v>788</v>
      </c>
      <c r="B32" s="5" t="n">
        <v>0</v>
      </c>
      <c r="C32" s="5" t="n">
        <v>0</v>
      </c>
    </row>
    <row r="33" spans="1:3">
      <c r="A33" s="3" t="s">
        <v>789</v>
      </c>
    </row>
    <row r="34" spans="1:3">
      <c r="A34" s="4" t="s">
        <v>790</v>
      </c>
      <c r="B34" s="8" t="n">
        <v>1.9</v>
      </c>
      <c r="C34" s="8" t="n">
        <v>0.4</v>
      </c>
    </row>
    <row r="35" spans="1:3">
      <c r="A35" s="4" t="s">
        <v>791</v>
      </c>
      <c r="B35" s="6" t="n">
        <v>4.8</v>
      </c>
      <c r="C35" s="6" t="n">
        <v>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96</v>
      </c>
      <c r="B1" s="2" t="s">
        <v>58</v>
      </c>
      <c r="D1" s="2" t="s">
        <v>1</v>
      </c>
    </row>
    <row r="2" spans="1:5">
      <c r="B2" s="2" t="s">
        <v>797</v>
      </c>
      <c r="C2" s="2" t="s">
        <v>798</v>
      </c>
      <c r="D2" s="2" t="s">
        <v>797</v>
      </c>
      <c r="E2" s="2" t="s">
        <v>798</v>
      </c>
    </row>
    <row r="3" spans="1:5">
      <c r="A3" s="3" t="s">
        <v>799</v>
      </c>
    </row>
    <row r="4" spans="1:5">
      <c r="A4" s="4" t="s">
        <v>800</v>
      </c>
      <c r="B4" s="6" t="n">
        <v>-0.1</v>
      </c>
      <c r="C4" s="6" t="n">
        <v>1.9</v>
      </c>
      <c r="D4" s="6" t="n">
        <v>1.7</v>
      </c>
      <c r="E4" s="6" t="n">
        <v>0.9</v>
      </c>
    </row>
    <row r="5" spans="1:5">
      <c r="A5" s="4" t="s">
        <v>792</v>
      </c>
    </row>
    <row r="6" spans="1:5">
      <c r="A6" s="3" t="s">
        <v>799</v>
      </c>
    </row>
    <row r="7" spans="1:5">
      <c r="A7" s="4" t="s">
        <v>800</v>
      </c>
      <c r="B7" s="6" t="n">
        <v>-3.1</v>
      </c>
      <c r="C7" s="6" t="n">
        <v>-2.3</v>
      </c>
      <c r="D7" s="6" t="n">
        <v>-3.6</v>
      </c>
      <c r="E7" s="6" t="n">
        <v>-7.5</v>
      </c>
    </row>
    <row r="8" spans="1:5">
      <c r="A8" s="3" t="s">
        <v>801</v>
      </c>
    </row>
    <row r="9" spans="1:5">
      <c r="A9" s="4" t="s">
        <v>802</v>
      </c>
      <c r="B9" s="8" t="n">
        <v>43.8</v>
      </c>
      <c r="C9" s="8" t="n">
        <v>39.9</v>
      </c>
      <c r="D9" s="8" t="n">
        <v>99.90000000000001</v>
      </c>
      <c r="E9" s="5" t="n">
        <v>88</v>
      </c>
    </row>
    <row r="10" spans="1:5">
      <c r="A10" s="4" t="s">
        <v>803</v>
      </c>
    </row>
    <row r="11" spans="1:5">
      <c r="A11" s="3" t="s">
        <v>799</v>
      </c>
    </row>
    <row r="12" spans="1:5">
      <c r="A12" s="4" t="s">
        <v>800</v>
      </c>
      <c r="B12" s="7" t="n">
        <v>0</v>
      </c>
      <c r="C12" s="6" t="n">
        <v>0.3</v>
      </c>
      <c r="D12" s="7" t="n">
        <v>0</v>
      </c>
      <c r="E12" s="6" t="n">
        <v>0.8</v>
      </c>
    </row>
    <row r="13" spans="1:5">
      <c r="A13" s="3" t="s">
        <v>801</v>
      </c>
    </row>
    <row r="14" spans="1:5">
      <c r="A14" s="4" t="s">
        <v>804</v>
      </c>
      <c r="B14" s="5" t="n">
        <v>0</v>
      </c>
      <c r="C14" s="8" t="n">
        <v>1.7</v>
      </c>
      <c r="D14" s="5" t="n">
        <v>0</v>
      </c>
      <c r="E14" s="8" t="n">
        <v>3.8</v>
      </c>
    </row>
    <row r="15" spans="1:5">
      <c r="A15" s="4" t="s">
        <v>793</v>
      </c>
    </row>
    <row r="16" spans="1:5">
      <c r="A16" s="3" t="s">
        <v>799</v>
      </c>
    </row>
    <row r="17" spans="1:5">
      <c r="A17" s="4" t="s">
        <v>800</v>
      </c>
      <c r="B17" s="7" t="n">
        <v>3</v>
      </c>
      <c r="C17" s="6" t="n">
        <v>3.9</v>
      </c>
      <c r="D17" s="6" t="n">
        <v>5.3</v>
      </c>
      <c r="E17" s="6" t="n">
        <v>7.6</v>
      </c>
    </row>
    <row r="18" spans="1:5">
      <c r="A18" s="3" t="s">
        <v>801</v>
      </c>
    </row>
    <row r="19" spans="1:5">
      <c r="A19" s="4" t="s">
        <v>805</v>
      </c>
      <c r="B19" s="5" t="n">
        <v>8</v>
      </c>
      <c r="C19" s="8" t="n">
        <v>6.8</v>
      </c>
      <c r="D19" s="8" t="n">
        <v>16.1</v>
      </c>
      <c r="E19" s="5" t="n">
        <v>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59</v>
      </c>
      <c r="C1" s="2" t="s">
        <v>101</v>
      </c>
    </row>
    <row r="2" spans="1:3">
      <c r="A2" s="3" t="s">
        <v>807</v>
      </c>
    </row>
    <row r="3" spans="1:3">
      <c r="A3" s="4" t="s">
        <v>808</v>
      </c>
      <c r="B3" s="6" t="n">
        <v>30.2</v>
      </c>
      <c r="C3" s="6" t="n">
        <v>2.7</v>
      </c>
    </row>
    <row r="4" spans="1:3">
      <c r="A4" s="4" t="s">
        <v>809</v>
      </c>
      <c r="C4" s="8" t="n">
        <v>0.2</v>
      </c>
    </row>
    <row r="5" spans="1:3">
      <c r="A5" s="3" t="s">
        <v>810</v>
      </c>
    </row>
    <row r="6" spans="1:3">
      <c r="A6" s="4" t="s">
        <v>811</v>
      </c>
      <c r="B6" s="8" t="n">
        <v>15.8</v>
      </c>
      <c r="C6" s="8" t="n">
        <v>15.9</v>
      </c>
    </row>
    <row r="7" spans="1:3">
      <c r="A7" s="4" t="s">
        <v>812</v>
      </c>
      <c r="B7" s="5" t="n">
        <v>-3</v>
      </c>
      <c r="C7" s="5" t="n">
        <v>-4</v>
      </c>
    </row>
    <row r="8" spans="1:3">
      <c r="A8" s="4" t="s">
        <v>813</v>
      </c>
      <c r="B8" s="8" t="n">
        <v>12.8</v>
      </c>
      <c r="C8" s="8" t="n">
        <v>11.9</v>
      </c>
    </row>
    <row r="9" spans="1:3">
      <c r="A9" s="4" t="s">
        <v>814</v>
      </c>
      <c r="C9" s="8" t="n">
        <v>0.2</v>
      </c>
    </row>
    <row r="10" spans="1:3">
      <c r="A10" s="3" t="s">
        <v>815</v>
      </c>
    </row>
    <row r="11" spans="1:3">
      <c r="A11" s="4" t="s">
        <v>811</v>
      </c>
      <c r="B11" s="8" t="n">
        <v>31.1</v>
      </c>
      <c r="C11" s="8" t="n">
        <v>7.9</v>
      </c>
    </row>
    <row r="12" spans="1:3">
      <c r="A12" s="4" t="s">
        <v>812</v>
      </c>
      <c r="B12" s="8" t="n">
        <v>-24.2</v>
      </c>
      <c r="C12" s="8" t="n">
        <v>-4.9</v>
      </c>
    </row>
    <row r="13" spans="1:3">
      <c r="A13" s="4" t="s">
        <v>813</v>
      </c>
      <c r="B13" s="8" t="n">
        <v>6.9</v>
      </c>
      <c r="C13" s="5" t="n">
        <v>3</v>
      </c>
    </row>
    <row r="14" spans="1:3">
      <c r="A14" s="4" t="s">
        <v>816</v>
      </c>
      <c r="B14" s="6" t="n">
        <v>21.2</v>
      </c>
      <c r="C14" s="6" t="n">
        <v>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1"/>
  </cols>
  <sheetData>
    <row r="1" spans="1:5">
      <c r="A1" s="1" t="s">
        <v>817</v>
      </c>
      <c r="B1" s="2" t="s">
        <v>58</v>
      </c>
      <c r="D1" s="2" t="s">
        <v>1</v>
      </c>
    </row>
    <row r="2" spans="1:5">
      <c r="B2" s="2" t="s">
        <v>425</v>
      </c>
      <c r="C2" s="2" t="s">
        <v>818</v>
      </c>
      <c r="D2" s="2" t="s">
        <v>819</v>
      </c>
      <c r="E2" s="2" t="s">
        <v>818</v>
      </c>
    </row>
    <row r="3" spans="1:5">
      <c r="A3" s="3" t="s">
        <v>820</v>
      </c>
    </row>
    <row r="4" spans="1:5">
      <c r="A4" s="4" t="s">
        <v>72</v>
      </c>
      <c r="B4" s="6" t="n">
        <v>124.1</v>
      </c>
      <c r="C4" s="6" t="n">
        <v>108.5</v>
      </c>
      <c r="D4" s="6" t="n">
        <v>248.5</v>
      </c>
      <c r="E4" s="6" t="n">
        <v>215.2</v>
      </c>
    </row>
    <row r="5" spans="1:5">
      <c r="A5" s="4" t="s">
        <v>821</v>
      </c>
    </row>
    <row r="6" spans="1:5">
      <c r="A6" s="3" t="s">
        <v>820</v>
      </c>
    </row>
    <row r="7" spans="1:5">
      <c r="A7" s="4" t="s">
        <v>822</v>
      </c>
      <c r="B7" s="5" t="n">
        <v>500</v>
      </c>
      <c r="D7" s="7" t="n">
        <v>500</v>
      </c>
    </row>
    <row r="8" spans="1:5">
      <c r="A8" s="4" t="s">
        <v>823</v>
      </c>
    </row>
    <row r="9" spans="1:5">
      <c r="A9" s="3" t="s">
        <v>820</v>
      </c>
    </row>
    <row r="10" spans="1:5">
      <c r="A10" s="4" t="s">
        <v>824</v>
      </c>
      <c r="D10" s="5" t="n">
        <v>2</v>
      </c>
    </row>
    <row r="11" spans="1:5">
      <c r="A11" s="4" t="s">
        <v>825</v>
      </c>
      <c r="B11" s="7" t="n">
        <v>250</v>
      </c>
      <c r="D11" s="7" t="n">
        <v>250</v>
      </c>
    </row>
    <row r="12" spans="1:5">
      <c r="A12" s="4" t="s">
        <v>826</v>
      </c>
      <c r="B12" s="4" t="s">
        <v>827</v>
      </c>
      <c r="D12" s="4" t="s">
        <v>827</v>
      </c>
    </row>
    <row r="13" spans="1:5">
      <c r="A13" s="4" t="s">
        <v>828</v>
      </c>
      <c r="B13" s="6" t="n">
        <v>-3.2</v>
      </c>
      <c r="C13" s="5" t="n">
        <v>0</v>
      </c>
      <c r="D13" s="6" t="n">
        <v>-4.8</v>
      </c>
      <c r="E13" s="5" t="n">
        <v>0</v>
      </c>
    </row>
    <row r="14" spans="1:5">
      <c r="A14" s="4" t="s">
        <v>829</v>
      </c>
      <c r="B14" s="8" t="n">
        <v>0.4</v>
      </c>
      <c r="C14" s="6" t="n">
        <v>0.5</v>
      </c>
      <c r="D14" s="8" t="n">
        <v>0.8</v>
      </c>
      <c r="E14" s="6" t="n">
        <v>1.1</v>
      </c>
    </row>
    <row r="15" spans="1:5">
      <c r="A15" s="4" t="s">
        <v>830</v>
      </c>
      <c r="B15" s="6" t="n">
        <v>0.3</v>
      </c>
      <c r="D15" s="6" t="n">
        <v>0.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21"/>
  </cols>
  <sheetData>
    <row r="1" spans="1:2">
      <c r="A1" s="1" t="s">
        <v>831</v>
      </c>
      <c r="B1" s="2" t="s">
        <v>425</v>
      </c>
    </row>
    <row r="2" spans="1:2">
      <c r="A2" s="3" t="s">
        <v>832</v>
      </c>
    </row>
    <row r="3" spans="1:2">
      <c r="A3" s="4" t="s">
        <v>833</v>
      </c>
      <c r="B3" s="6" t="n">
        <v>128.1</v>
      </c>
    </row>
    <row r="4" spans="1:2">
      <c r="A4" s="4" t="s">
        <v>834</v>
      </c>
      <c r="B4" s="8" t="n">
        <v>17.3</v>
      </c>
    </row>
    <row r="5" spans="1:2">
      <c r="A5" s="4" t="s">
        <v>835</v>
      </c>
      <c r="B5" s="8" t="n">
        <v>1.2</v>
      </c>
    </row>
    <row r="6" spans="1:2">
      <c r="A6" s="4" t="s">
        <v>836</v>
      </c>
      <c r="B6" s="8" t="n">
        <v>109.6</v>
      </c>
    </row>
    <row r="7" spans="1:2">
      <c r="A7" s="4" t="s">
        <v>837</v>
      </c>
    </row>
    <row r="8" spans="1:2">
      <c r="A8" s="3" t="s">
        <v>832</v>
      </c>
    </row>
    <row r="9" spans="1:2">
      <c r="A9" s="4" t="s">
        <v>833</v>
      </c>
      <c r="B9" s="8" t="n">
        <v>6.7</v>
      </c>
    </row>
    <row r="10" spans="1:2">
      <c r="A10" s="4" t="s">
        <v>834</v>
      </c>
      <c r="B10" s="8" t="n">
        <v>6.7</v>
      </c>
    </row>
    <row r="11" spans="1:2">
      <c r="A11" s="4" t="s">
        <v>835</v>
      </c>
      <c r="B11" s="5" t="n">
        <v>0</v>
      </c>
    </row>
    <row r="12" spans="1:2">
      <c r="A12" s="4" t="s">
        <v>836</v>
      </c>
      <c r="B12" s="5" t="n">
        <v>0</v>
      </c>
    </row>
    <row r="13" spans="1:2">
      <c r="A13" s="4" t="s">
        <v>838</v>
      </c>
    </row>
    <row r="14" spans="1:2">
      <c r="A14" s="3" t="s">
        <v>832</v>
      </c>
    </row>
    <row r="15" spans="1:2">
      <c r="A15" s="4" t="s">
        <v>833</v>
      </c>
      <c r="B15" s="8" t="n">
        <v>101.3</v>
      </c>
    </row>
    <row r="16" spans="1:2">
      <c r="A16" s="4" t="s">
        <v>834</v>
      </c>
      <c r="B16" s="5" t="n">
        <v>1</v>
      </c>
    </row>
    <row r="17" spans="1:2">
      <c r="A17" s="4" t="s">
        <v>835</v>
      </c>
      <c r="B17" s="8" t="n">
        <v>0.2</v>
      </c>
    </row>
    <row r="18" spans="1:2">
      <c r="A18" s="4" t="s">
        <v>836</v>
      </c>
      <c r="B18" s="8" t="n">
        <v>100.1</v>
      </c>
    </row>
    <row r="19" spans="1:2">
      <c r="A19" s="4" t="s">
        <v>839</v>
      </c>
    </row>
    <row r="20" spans="1:2">
      <c r="A20" s="3" t="s">
        <v>832</v>
      </c>
    </row>
    <row r="21" spans="1:2">
      <c r="A21" s="4" t="s">
        <v>833</v>
      </c>
      <c r="B21" s="8" t="n">
        <v>9.699999999999999</v>
      </c>
    </row>
    <row r="22" spans="1:2">
      <c r="A22" s="4" t="s">
        <v>834</v>
      </c>
      <c r="B22" s="8" t="n">
        <v>9.6</v>
      </c>
    </row>
    <row r="23" spans="1:2">
      <c r="A23" s="4" t="s">
        <v>835</v>
      </c>
      <c r="B23" s="8" t="n">
        <v>0.1</v>
      </c>
    </row>
    <row r="24" spans="1:2">
      <c r="A24" s="4" t="s">
        <v>836</v>
      </c>
      <c r="B24" s="5" t="n">
        <v>0</v>
      </c>
    </row>
    <row r="25" spans="1:2">
      <c r="A25" s="4" t="s">
        <v>840</v>
      </c>
    </row>
    <row r="26" spans="1:2">
      <c r="A26" s="3" t="s">
        <v>832</v>
      </c>
    </row>
    <row r="27" spans="1:2">
      <c r="A27" s="4" t="s">
        <v>833</v>
      </c>
      <c r="B27" s="8" t="n">
        <v>10.4</v>
      </c>
    </row>
    <row r="28" spans="1:2">
      <c r="A28" s="4" t="s">
        <v>834</v>
      </c>
      <c r="B28" s="5" t="n">
        <v>0</v>
      </c>
    </row>
    <row r="29" spans="1:2">
      <c r="A29" s="4" t="s">
        <v>835</v>
      </c>
      <c r="B29" s="8" t="n">
        <v>0.9</v>
      </c>
    </row>
    <row r="30" spans="1:2">
      <c r="A30" s="4" t="s">
        <v>836</v>
      </c>
      <c r="B30" s="8" t="n">
        <v>9.5</v>
      </c>
    </row>
    <row r="31" spans="1:2">
      <c r="A31" s="4" t="s">
        <v>841</v>
      </c>
    </row>
    <row r="32" spans="1:2">
      <c r="A32" s="3" t="s">
        <v>832</v>
      </c>
    </row>
    <row r="33" spans="1:2">
      <c r="A33" s="4" t="s">
        <v>833</v>
      </c>
      <c r="B33" s="8" t="n">
        <v>10.4</v>
      </c>
    </row>
    <row r="34" spans="1:2">
      <c r="A34" s="4" t="s">
        <v>842</v>
      </c>
      <c r="B34" s="8" t="n">
        <v>9.5</v>
      </c>
    </row>
    <row r="35" spans="1:2">
      <c r="A35" s="4" t="s">
        <v>843</v>
      </c>
    </row>
    <row r="36" spans="1:2">
      <c r="A36" s="3" t="s">
        <v>832</v>
      </c>
    </row>
    <row r="37" spans="1:2">
      <c r="A37" s="4" t="s">
        <v>833</v>
      </c>
      <c r="B37" s="8" t="n">
        <v>2.7</v>
      </c>
    </row>
    <row r="38" spans="1:2">
      <c r="A38" s="4" t="s">
        <v>844</v>
      </c>
    </row>
    <row r="39" spans="1:2">
      <c r="A39" s="3" t="s">
        <v>832</v>
      </c>
    </row>
    <row r="40" spans="1:2">
      <c r="A40" s="4" t="s">
        <v>833</v>
      </c>
      <c r="B40" s="7"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6</v>
      </c>
      <c r="B1" s="2" t="s">
        <v>1</v>
      </c>
    </row>
    <row r="2" spans="1:3">
      <c r="B2" s="2" t="s">
        <v>59</v>
      </c>
      <c r="C2" s="2" t="s">
        <v>60</v>
      </c>
    </row>
    <row r="3" spans="1:3">
      <c r="A3" s="3" t="s">
        <v>167</v>
      </c>
    </row>
    <row r="4" spans="1:3">
      <c r="A4" s="4" t="s">
        <v>76</v>
      </c>
      <c r="B4" s="6" t="n">
        <v>656.2</v>
      </c>
      <c r="C4" s="6" t="n">
        <v>621.7</v>
      </c>
    </row>
    <row r="5" spans="1:3">
      <c r="A5" s="3" t="s">
        <v>168</v>
      </c>
    </row>
    <row r="6" spans="1:3">
      <c r="A6" s="4" t="s">
        <v>66</v>
      </c>
      <c r="B6" s="8" t="n">
        <v>456.3</v>
      </c>
      <c r="C6" s="8" t="n">
        <v>415.3</v>
      </c>
    </row>
    <row r="7" spans="1:3">
      <c r="A7" s="4" t="s">
        <v>169</v>
      </c>
      <c r="B7" s="8" t="n">
        <v>96.09999999999999</v>
      </c>
      <c r="C7" s="8" t="n">
        <v>31.7</v>
      </c>
    </row>
    <row r="8" spans="1:3">
      <c r="A8" s="4" t="s">
        <v>170</v>
      </c>
      <c r="B8" s="8" t="n">
        <v>-8.300000000000001</v>
      </c>
      <c r="C8" s="8" t="n">
        <v>-9.699999999999999</v>
      </c>
    </row>
    <row r="9" spans="1:3">
      <c r="A9" s="4" t="s">
        <v>171</v>
      </c>
      <c r="B9" s="8" t="n">
        <v>-9.4</v>
      </c>
      <c r="C9" s="8" t="n">
        <v>4.9</v>
      </c>
    </row>
    <row r="10" spans="1:3">
      <c r="A10" s="3" t="s">
        <v>172</v>
      </c>
    </row>
    <row r="11" spans="1:3">
      <c r="A11" s="4" t="s">
        <v>173</v>
      </c>
      <c r="B11" s="8" t="n">
        <v>267.9</v>
      </c>
      <c r="C11" s="8" t="n">
        <v>235.5</v>
      </c>
    </row>
    <row r="12" spans="1:3">
      <c r="A12" s="4" t="s">
        <v>105</v>
      </c>
      <c r="B12" s="5" t="n">
        <v>87</v>
      </c>
      <c r="C12" s="8" t="n">
        <v>72.59999999999999</v>
      </c>
    </row>
    <row r="13" spans="1:3">
      <c r="A13" s="4" t="s">
        <v>174</v>
      </c>
      <c r="B13" s="5" t="n">
        <v>20</v>
      </c>
      <c r="C13" s="8" t="n">
        <v>78.8</v>
      </c>
    </row>
    <row r="14" spans="1:3">
      <c r="A14" s="4" t="s">
        <v>117</v>
      </c>
      <c r="B14" s="8" t="n">
        <v>-222.7</v>
      </c>
      <c r="C14" s="5" t="n">
        <v>-85</v>
      </c>
    </row>
    <row r="15" spans="1:3">
      <c r="A15" s="4" t="s">
        <v>175</v>
      </c>
      <c r="B15" s="8" t="n">
        <v>-55.1</v>
      </c>
      <c r="C15" s="8" t="n">
        <v>0.1</v>
      </c>
    </row>
    <row r="16" spans="1:3">
      <c r="A16" s="4" t="s">
        <v>176</v>
      </c>
      <c r="B16" s="8" t="n">
        <v>3.2</v>
      </c>
      <c r="C16" s="8" t="n">
        <v>147.5</v>
      </c>
    </row>
    <row r="17" spans="1:3">
      <c r="A17" s="4" t="s">
        <v>177</v>
      </c>
      <c r="B17" s="8" t="n">
        <v>1291.2</v>
      </c>
      <c r="C17" s="8" t="n">
        <v>1513.4</v>
      </c>
    </row>
    <row r="18" spans="1:3">
      <c r="A18" s="3" t="s">
        <v>178</v>
      </c>
    </row>
    <row r="19" spans="1:3">
      <c r="A19" s="4" t="s">
        <v>179</v>
      </c>
      <c r="B19" s="8" t="n">
        <v>-855.2</v>
      </c>
      <c r="C19" s="8" t="n">
        <v>-915.5</v>
      </c>
    </row>
    <row r="20" spans="1:3">
      <c r="A20" s="4" t="s">
        <v>180</v>
      </c>
      <c r="B20" s="8" t="n">
        <v>-268.2</v>
      </c>
      <c r="C20" s="5" t="n">
        <v>0</v>
      </c>
    </row>
    <row r="21" spans="1:3">
      <c r="A21" s="4" t="s">
        <v>181</v>
      </c>
      <c r="B21" s="5" t="n">
        <v>0</v>
      </c>
      <c r="C21" s="8" t="n">
        <v>-77.09999999999999</v>
      </c>
    </row>
    <row r="22" spans="1:3">
      <c r="A22" s="4" t="s">
        <v>182</v>
      </c>
      <c r="B22" s="8" t="n">
        <v>-21.9</v>
      </c>
      <c r="C22" s="8" t="n">
        <v>-32.4</v>
      </c>
    </row>
    <row r="23" spans="1:3">
      <c r="A23" s="4" t="s">
        <v>183</v>
      </c>
      <c r="B23" s="5" t="n">
        <v>30</v>
      </c>
      <c r="C23" s="8" t="n">
        <v>7.9</v>
      </c>
    </row>
    <row r="24" spans="1:3">
      <c r="A24" s="4" t="s">
        <v>184</v>
      </c>
      <c r="B24" s="8" t="n">
        <v>0.1</v>
      </c>
      <c r="C24" s="8" t="n">
        <v>16.5</v>
      </c>
    </row>
    <row r="25" spans="1:3">
      <c r="A25" s="4" t="s">
        <v>185</v>
      </c>
      <c r="B25" s="8" t="n">
        <v>32.4</v>
      </c>
      <c r="C25" s="5" t="n">
        <v>0</v>
      </c>
    </row>
    <row r="26" spans="1:3">
      <c r="A26" s="4" t="s">
        <v>176</v>
      </c>
      <c r="B26" s="8" t="n">
        <v>16.4</v>
      </c>
      <c r="C26" s="8" t="n">
        <v>3.8</v>
      </c>
    </row>
    <row r="27" spans="1:3">
      <c r="A27" s="4" t="s">
        <v>186</v>
      </c>
      <c r="B27" s="8" t="n">
        <v>-1066.4</v>
      </c>
      <c r="C27" s="8" t="n">
        <v>-996.8</v>
      </c>
    </row>
    <row r="28" spans="1:3">
      <c r="A28" s="3" t="s">
        <v>187</v>
      </c>
    </row>
    <row r="29" spans="1:3">
      <c r="A29" s="4" t="s">
        <v>152</v>
      </c>
      <c r="B29" s="8" t="n">
        <v>50.1</v>
      </c>
      <c r="C29" s="8" t="n">
        <v>5.1</v>
      </c>
    </row>
    <row r="30" spans="1:3">
      <c r="A30" s="4" t="s">
        <v>153</v>
      </c>
      <c r="B30" s="8" t="n">
        <v>-106.3</v>
      </c>
      <c r="C30" s="8" t="n">
        <v>-19.8</v>
      </c>
    </row>
    <row r="31" spans="1:3">
      <c r="A31" s="4" t="s">
        <v>188</v>
      </c>
      <c r="B31" s="8" t="n">
        <v>-372.3</v>
      </c>
      <c r="C31" s="8" t="n">
        <v>-348.7</v>
      </c>
    </row>
    <row r="32" spans="1:3">
      <c r="A32" s="4" t="s">
        <v>189</v>
      </c>
      <c r="B32" s="5" t="n">
        <v>350</v>
      </c>
      <c r="C32" s="5" t="n">
        <v>600</v>
      </c>
    </row>
    <row r="33" spans="1:3">
      <c r="A33" s="4" t="s">
        <v>190</v>
      </c>
      <c r="B33" s="8" t="n">
        <v>-17.3</v>
      </c>
      <c r="C33" s="8" t="n">
        <v>-681.4</v>
      </c>
    </row>
    <row r="34" spans="1:3">
      <c r="A34" s="4" t="s">
        <v>191</v>
      </c>
      <c r="B34" s="8" t="n">
        <v>-177.4</v>
      </c>
      <c r="C34" s="8" t="n">
        <v>-74.59999999999999</v>
      </c>
    </row>
    <row r="35" spans="1:3">
      <c r="A35" s="4" t="s">
        <v>176</v>
      </c>
      <c r="B35" s="5" t="n">
        <v>-7</v>
      </c>
      <c r="C35" s="8" t="n">
        <v>-3.8</v>
      </c>
    </row>
    <row r="36" spans="1:3">
      <c r="A36" s="4" t="s">
        <v>192</v>
      </c>
      <c r="B36" s="8" t="n">
        <v>-280.2</v>
      </c>
      <c r="C36" s="8" t="n">
        <v>-523.2</v>
      </c>
    </row>
    <row r="37" spans="1:3">
      <c r="A37" s="4" t="s">
        <v>193</v>
      </c>
      <c r="B37" s="8" t="n">
        <v>-55.4</v>
      </c>
      <c r="C37" s="8" t="n">
        <v>-6.6</v>
      </c>
    </row>
    <row r="38" spans="1:3">
      <c r="A38" s="4" t="s">
        <v>194</v>
      </c>
      <c r="B38" s="8" t="n">
        <v>146.1</v>
      </c>
      <c r="C38" s="8" t="n">
        <v>58.6</v>
      </c>
    </row>
    <row r="39" spans="1:3">
      <c r="A39" s="4" t="s">
        <v>195</v>
      </c>
      <c r="B39" s="6" t="n">
        <v>90.7</v>
      </c>
      <c r="C39" s="7" t="n">
        <v>5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45</v>
      </c>
      <c r="B1" s="2" t="s">
        <v>58</v>
      </c>
      <c r="D1" s="2" t="s">
        <v>1</v>
      </c>
    </row>
    <row r="2" spans="1:5">
      <c r="B2" s="2" t="s">
        <v>59</v>
      </c>
      <c r="C2" s="2" t="s">
        <v>60</v>
      </c>
      <c r="D2" s="2" t="s">
        <v>59</v>
      </c>
      <c r="E2" s="2" t="s">
        <v>60</v>
      </c>
    </row>
    <row r="3" spans="1:5">
      <c r="A3" s="3" t="s">
        <v>846</v>
      </c>
    </row>
    <row r="4" spans="1:5">
      <c r="A4" s="4" t="s">
        <v>170</v>
      </c>
      <c r="D4" s="6" t="n">
        <v>8.300000000000001</v>
      </c>
      <c r="E4" s="6" t="n">
        <v>9.699999999999999</v>
      </c>
    </row>
    <row r="5" spans="1:5">
      <c r="A5" s="4" t="s">
        <v>847</v>
      </c>
    </row>
    <row r="6" spans="1:5">
      <c r="A6" s="3" t="s">
        <v>846</v>
      </c>
    </row>
    <row r="7" spans="1:5">
      <c r="A7" s="4" t="s">
        <v>848</v>
      </c>
      <c r="B7" s="6" t="n">
        <v>11.8</v>
      </c>
      <c r="C7" s="6" t="n">
        <v>11.8</v>
      </c>
      <c r="D7" s="8" t="n">
        <v>23.1</v>
      </c>
      <c r="E7" s="8" t="n">
        <v>23.8</v>
      </c>
    </row>
    <row r="8" spans="1:5">
      <c r="A8" s="4" t="s">
        <v>849</v>
      </c>
      <c r="B8" s="8" t="n">
        <v>30.2</v>
      </c>
      <c r="C8" s="8" t="n">
        <v>28.7</v>
      </c>
      <c r="D8" s="8" t="n">
        <v>60.8</v>
      </c>
      <c r="E8" s="5" t="n">
        <v>57</v>
      </c>
    </row>
    <row r="9" spans="1:5">
      <c r="A9" s="4" t="s">
        <v>850</v>
      </c>
      <c r="B9" s="8" t="n">
        <v>-48.2</v>
      </c>
      <c r="C9" s="8" t="n">
        <v>-48.8</v>
      </c>
      <c r="D9" s="8" t="n">
        <v>-96.90000000000001</v>
      </c>
      <c r="E9" s="8" t="n">
        <v>-98.40000000000001</v>
      </c>
    </row>
    <row r="10" spans="1:5">
      <c r="A10" s="4" t="s">
        <v>851</v>
      </c>
      <c r="B10" s="5" t="n">
        <v>1</v>
      </c>
      <c r="C10" s="8" t="n">
        <v>0.3</v>
      </c>
      <c r="D10" s="8" t="n">
        <v>1.8</v>
      </c>
      <c r="E10" s="8" t="n">
        <v>0.7</v>
      </c>
    </row>
    <row r="11" spans="1:5">
      <c r="A11" s="4" t="s">
        <v>852</v>
      </c>
      <c r="B11" s="8" t="n">
        <v>0.5</v>
      </c>
      <c r="C11" s="8" t="n">
        <v>0.6</v>
      </c>
      <c r="D11" s="8" t="n">
        <v>1.1</v>
      </c>
      <c r="E11" s="8" t="n">
        <v>1.3</v>
      </c>
    </row>
    <row r="12" spans="1:5">
      <c r="A12" s="4" t="s">
        <v>853</v>
      </c>
      <c r="B12" s="8" t="n">
        <v>18.7</v>
      </c>
      <c r="C12" s="8" t="n">
        <v>23.9</v>
      </c>
      <c r="D12" s="8" t="n">
        <v>37.7</v>
      </c>
      <c r="E12" s="5" t="n">
        <v>47</v>
      </c>
    </row>
    <row r="13" spans="1:5">
      <c r="A13" s="4" t="s">
        <v>854</v>
      </c>
      <c r="B13" s="5" t="n">
        <v>14</v>
      </c>
      <c r="C13" s="8" t="n">
        <v>16.5</v>
      </c>
      <c r="D13" s="8" t="n">
        <v>27.6</v>
      </c>
      <c r="E13" s="8" t="n">
        <v>31.4</v>
      </c>
    </row>
    <row r="14" spans="1:5">
      <c r="A14" s="4" t="s">
        <v>170</v>
      </c>
      <c r="D14" s="8" t="n">
        <v>6.9</v>
      </c>
    </row>
    <row r="15" spans="1:5">
      <c r="A15" s="4" t="s">
        <v>855</v>
      </c>
      <c r="B15" s="8" t="n">
        <v>4.9</v>
      </c>
      <c r="D15" s="8" t="n">
        <v>4.9</v>
      </c>
    </row>
    <row r="16" spans="1:5">
      <c r="A16" s="4" t="s">
        <v>856</v>
      </c>
    </row>
    <row r="17" spans="1:5">
      <c r="A17" s="3" t="s">
        <v>846</v>
      </c>
    </row>
    <row r="18" spans="1:5">
      <c r="A18" s="4" t="s">
        <v>848</v>
      </c>
      <c r="B18" s="8" t="n">
        <v>3.8</v>
      </c>
      <c r="C18" s="8" t="n">
        <v>5.6</v>
      </c>
      <c r="D18" s="8" t="n">
        <v>8.199999999999999</v>
      </c>
      <c r="E18" s="8" t="n">
        <v>11.8</v>
      </c>
    </row>
    <row r="19" spans="1:5">
      <c r="A19" s="4" t="s">
        <v>849</v>
      </c>
      <c r="B19" s="8" t="n">
        <v>6.3</v>
      </c>
      <c r="C19" s="8" t="n">
        <v>7.4</v>
      </c>
      <c r="D19" s="8" t="n">
        <v>12.8</v>
      </c>
      <c r="E19" s="8" t="n">
        <v>14.9</v>
      </c>
    </row>
    <row r="20" spans="1:5">
      <c r="A20" s="4" t="s">
        <v>850</v>
      </c>
      <c r="B20" s="8" t="n">
        <v>-13.6</v>
      </c>
      <c r="C20" s="8" t="n">
        <v>-14.8</v>
      </c>
      <c r="D20" s="8" t="n">
        <v>-27.3</v>
      </c>
      <c r="E20" s="8" t="n">
        <v>-29.7</v>
      </c>
    </row>
    <row r="21" spans="1:5">
      <c r="A21" s="4" t="s">
        <v>852</v>
      </c>
      <c r="B21" s="8" t="n">
        <v>-3.8</v>
      </c>
      <c r="C21" s="8" t="n">
        <v>-3.9</v>
      </c>
      <c r="D21" s="8" t="n">
        <v>-7.7</v>
      </c>
      <c r="E21" s="8" t="n">
        <v>-7.7</v>
      </c>
    </row>
    <row r="22" spans="1:5">
      <c r="A22" s="4" t="s">
        <v>853</v>
      </c>
      <c r="B22" s="5" t="n">
        <v>-2</v>
      </c>
      <c r="C22" s="8" t="n">
        <v>0.2</v>
      </c>
      <c r="D22" s="8" t="n">
        <v>-2.7</v>
      </c>
      <c r="E22" s="8" t="n">
        <v>0.5</v>
      </c>
    </row>
    <row r="23" spans="1:5">
      <c r="A23" s="4" t="s">
        <v>854</v>
      </c>
      <c r="B23" s="8" t="n">
        <v>-9.300000000000001</v>
      </c>
      <c r="C23" s="6" t="n">
        <v>-5.5</v>
      </c>
      <c r="D23" s="8" t="n">
        <v>-16.7</v>
      </c>
      <c r="E23" s="6" t="n">
        <v>-10.2</v>
      </c>
    </row>
    <row r="24" spans="1:5">
      <c r="A24" s="4" t="s">
        <v>170</v>
      </c>
      <c r="D24" s="8" t="n">
        <v>1.4</v>
      </c>
    </row>
    <row r="25" spans="1:5">
      <c r="A25" s="4" t="s">
        <v>855</v>
      </c>
      <c r="B25" s="6" t="n">
        <v>5.3</v>
      </c>
      <c r="D25" s="6" t="n">
        <v>5.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857</v>
      </c>
      <c r="B1" s="2" t="s">
        <v>1</v>
      </c>
    </row>
    <row r="2" spans="1:2">
      <c r="B2" s="2" t="s">
        <v>425</v>
      </c>
    </row>
    <row r="3" spans="1:2">
      <c r="A3" s="3" t="s">
        <v>112</v>
      </c>
    </row>
    <row r="4" spans="1:2">
      <c r="A4" s="4" t="s">
        <v>858</v>
      </c>
      <c r="B4" s="7" t="n">
        <v>0</v>
      </c>
    </row>
    <row r="5" spans="1:2">
      <c r="A5" s="3" t="s">
        <v>859</v>
      </c>
    </row>
    <row r="6" spans="1:2">
      <c r="A6" s="4" t="s">
        <v>860</v>
      </c>
      <c r="B6" s="8" t="n">
        <v>3052.8</v>
      </c>
    </row>
    <row r="7" spans="1:2">
      <c r="A7" s="4" t="s">
        <v>861</v>
      </c>
      <c r="B7" s="5" t="n">
        <v>0</v>
      </c>
    </row>
    <row r="8" spans="1:2">
      <c r="A8" s="4" t="s">
        <v>453</v>
      </c>
    </row>
    <row r="9" spans="1:2">
      <c r="A9" s="3" t="s">
        <v>859</v>
      </c>
    </row>
    <row r="10" spans="1:2">
      <c r="A10" s="4" t="s">
        <v>860</v>
      </c>
      <c r="B10" s="8" t="n">
        <v>2104.3</v>
      </c>
    </row>
    <row r="11" spans="1:2">
      <c r="A11" s="4" t="s">
        <v>460</v>
      </c>
    </row>
    <row r="12" spans="1:2">
      <c r="A12" s="3" t="s">
        <v>859</v>
      </c>
    </row>
    <row r="13" spans="1:2">
      <c r="A13" s="4" t="s">
        <v>860</v>
      </c>
      <c r="B13" s="8" t="n">
        <v>758.7</v>
      </c>
    </row>
    <row r="14" spans="1:2">
      <c r="A14" s="4" t="s">
        <v>467</v>
      </c>
    </row>
    <row r="15" spans="1:2">
      <c r="A15" s="3" t="s">
        <v>859</v>
      </c>
    </row>
    <row r="16" spans="1:2">
      <c r="A16" s="4" t="s">
        <v>860</v>
      </c>
      <c r="B16" s="8" t="n">
        <v>183.2</v>
      </c>
    </row>
    <row r="17" spans="1:2">
      <c r="A17" s="4" t="s">
        <v>474</v>
      </c>
    </row>
    <row r="18" spans="1:2">
      <c r="A18" s="3" t="s">
        <v>859</v>
      </c>
    </row>
    <row r="19" spans="1:2">
      <c r="A19" s="4" t="s">
        <v>860</v>
      </c>
      <c r="B19" s="6" t="n">
        <v>6.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2</v>
      </c>
      <c r="B1" s="2" t="s">
        <v>58</v>
      </c>
      <c r="D1" s="2" t="s">
        <v>1</v>
      </c>
    </row>
    <row r="2" spans="1:6">
      <c r="B2" s="2" t="s">
        <v>59</v>
      </c>
      <c r="C2" s="2" t="s">
        <v>60</v>
      </c>
      <c r="D2" s="2" t="s">
        <v>59</v>
      </c>
      <c r="E2" s="2" t="s">
        <v>60</v>
      </c>
      <c r="F2" s="2" t="s">
        <v>863</v>
      </c>
    </row>
    <row r="3" spans="1:6">
      <c r="A3" s="3" t="s">
        <v>864</v>
      </c>
    </row>
    <row r="4" spans="1:6">
      <c r="A4" s="4" t="s">
        <v>865</v>
      </c>
      <c r="B4" s="6" t="n">
        <v>1670.6</v>
      </c>
      <c r="C4" s="6" t="n">
        <v>1598.9</v>
      </c>
      <c r="D4" s="6" t="n">
        <v>1665.3</v>
      </c>
      <c r="E4" s="6" t="n">
        <v>1553.4</v>
      </c>
    </row>
    <row r="5" spans="1:6">
      <c r="A5" s="4" t="s">
        <v>866</v>
      </c>
      <c r="B5" s="8" t="n">
        <v>36.9</v>
      </c>
      <c r="C5" s="8" t="n">
        <v>28.7</v>
      </c>
      <c r="D5" s="5" t="n">
        <v>73</v>
      </c>
      <c r="E5" s="8" t="n">
        <v>61.5</v>
      </c>
    </row>
    <row r="6" spans="1:6">
      <c r="A6" s="4" t="s">
        <v>867</v>
      </c>
      <c r="B6" s="8" t="n">
        <v>18.5</v>
      </c>
      <c r="C6" s="8" t="n">
        <v>19.6</v>
      </c>
      <c r="D6" s="8" t="n">
        <v>21.9</v>
      </c>
      <c r="E6" s="8" t="n">
        <v>32.4</v>
      </c>
    </row>
    <row r="7" spans="1:6">
      <c r="A7" s="4" t="s">
        <v>868</v>
      </c>
      <c r="B7" s="8" t="n">
        <v>29.4</v>
      </c>
      <c r="C7" s="8" t="n">
        <v>50.7</v>
      </c>
      <c r="D7" s="8" t="n">
        <v>63.6</v>
      </c>
      <c r="E7" s="8" t="n">
        <v>50.7</v>
      </c>
    </row>
    <row r="8" spans="1:6">
      <c r="A8" s="4" t="s">
        <v>869</v>
      </c>
      <c r="B8" s="8" t="n">
        <v>0.1</v>
      </c>
      <c r="C8" s="8" t="n">
        <v>0.1</v>
      </c>
      <c r="D8" s="8" t="n">
        <v>0.1</v>
      </c>
    </row>
    <row r="9" spans="1:6">
      <c r="A9" s="4" t="s">
        <v>870</v>
      </c>
      <c r="B9" s="6" t="n">
        <v>1696.5</v>
      </c>
      <c r="C9" s="8" t="n">
        <v>1596.6</v>
      </c>
      <c r="D9" s="6" t="n">
        <v>1696.5</v>
      </c>
      <c r="E9" s="8" t="n">
        <v>1596.6</v>
      </c>
    </row>
    <row r="10" spans="1:6">
      <c r="A10" s="4" t="s">
        <v>360</v>
      </c>
    </row>
    <row r="11" spans="1:6">
      <c r="A11" s="3" t="s">
        <v>357</v>
      </c>
    </row>
    <row r="12" spans="1:6">
      <c r="A12" s="4" t="s">
        <v>388</v>
      </c>
      <c r="B12" s="4" t="s">
        <v>389</v>
      </c>
      <c r="D12" s="4" t="s">
        <v>389</v>
      </c>
    </row>
    <row r="13" spans="1:6">
      <c r="A13" s="3" t="s">
        <v>864</v>
      </c>
    </row>
    <row r="14" spans="1:6">
      <c r="A14" s="4" t="s">
        <v>865</v>
      </c>
      <c r="B14" s="6" t="n">
        <v>1630.6</v>
      </c>
      <c r="C14" s="8" t="n">
        <v>1561.1</v>
      </c>
      <c r="D14" s="6" t="n">
        <v>1625.3</v>
      </c>
      <c r="E14" s="8" t="n">
        <v>1515.8</v>
      </c>
    </row>
    <row r="15" spans="1:6">
      <c r="A15" s="4" t="s">
        <v>866</v>
      </c>
      <c r="B15" s="8" t="n">
        <v>37.4</v>
      </c>
      <c r="C15" s="8" t="n">
        <v>29.8</v>
      </c>
      <c r="D15" s="8" t="n">
        <v>73.90000000000001</v>
      </c>
      <c r="E15" s="8" t="n">
        <v>63.2</v>
      </c>
    </row>
    <row r="16" spans="1:6">
      <c r="A16" s="4" t="s">
        <v>867</v>
      </c>
      <c r="B16" s="8" t="n">
        <v>18.1</v>
      </c>
      <c r="C16" s="8" t="n">
        <v>18.1</v>
      </c>
      <c r="D16" s="8" t="n">
        <v>21.1</v>
      </c>
      <c r="E16" s="8" t="n">
        <v>30.1</v>
      </c>
    </row>
    <row r="17" spans="1:6">
      <c r="A17" s="4" t="s">
        <v>868</v>
      </c>
      <c r="B17" s="8" t="n">
        <v>29.4</v>
      </c>
      <c r="C17" s="8" t="n">
        <v>50.7</v>
      </c>
      <c r="D17" s="8" t="n">
        <v>63.6</v>
      </c>
      <c r="E17" s="8" t="n">
        <v>50.7</v>
      </c>
    </row>
    <row r="18" spans="1:6">
      <c r="A18" s="4" t="s">
        <v>869</v>
      </c>
      <c r="B18" s="8" t="n">
        <v>0.1</v>
      </c>
      <c r="C18" s="8" t="n">
        <v>0.1</v>
      </c>
      <c r="D18" s="8" t="n">
        <v>0.1</v>
      </c>
    </row>
    <row r="19" spans="1:6">
      <c r="A19" s="4" t="s">
        <v>870</v>
      </c>
      <c r="B19" s="6" t="n">
        <v>1656.6</v>
      </c>
      <c r="C19" s="8" t="n">
        <v>1558.4</v>
      </c>
      <c r="D19" s="6" t="n">
        <v>1656.6</v>
      </c>
      <c r="E19" s="8" t="n">
        <v>1558.4</v>
      </c>
    </row>
    <row r="20" spans="1:6">
      <c r="A20" s="4" t="s">
        <v>871</v>
      </c>
      <c r="C20" s="8" t="n">
        <v>24.2</v>
      </c>
      <c r="E20" s="8" t="n">
        <v>24.2</v>
      </c>
      <c r="F20" s="6" t="n">
        <v>39.9</v>
      </c>
    </row>
    <row r="21" spans="1:6">
      <c r="A21" s="4" t="s">
        <v>872</v>
      </c>
    </row>
    <row r="22" spans="1:6">
      <c r="A22" s="3" t="s">
        <v>357</v>
      </c>
    </row>
    <row r="23" spans="1:6">
      <c r="A23" s="4" t="s">
        <v>388</v>
      </c>
      <c r="B23" s="4" t="s">
        <v>873</v>
      </c>
      <c r="D23" s="4" t="s">
        <v>873</v>
      </c>
    </row>
    <row r="24" spans="1:6">
      <c r="A24" s="3" t="s">
        <v>864</v>
      </c>
    </row>
    <row r="25" spans="1:6">
      <c r="A25" s="4" t="s">
        <v>865</v>
      </c>
      <c r="B25" s="7" t="n">
        <v>40</v>
      </c>
      <c r="C25" s="8" t="n">
        <v>37.8</v>
      </c>
      <c r="D25" s="7" t="n">
        <v>40</v>
      </c>
      <c r="E25" s="8" t="n">
        <v>37.6</v>
      </c>
    </row>
    <row r="26" spans="1:6">
      <c r="A26" s="4" t="s">
        <v>866</v>
      </c>
      <c r="B26" s="8" t="n">
        <v>-0.5</v>
      </c>
      <c r="C26" s="8" t="n">
        <v>-1.1</v>
      </c>
      <c r="D26" s="8" t="n">
        <v>-0.9</v>
      </c>
      <c r="E26" s="8" t="n">
        <v>-1.7</v>
      </c>
    </row>
    <row r="27" spans="1:6">
      <c r="A27" s="4" t="s">
        <v>867</v>
      </c>
      <c r="B27" s="8" t="n">
        <v>0.4</v>
      </c>
      <c r="C27" s="8" t="n">
        <v>1.5</v>
      </c>
      <c r="D27" s="8" t="n">
        <v>0.8</v>
      </c>
      <c r="E27" s="8" t="n">
        <v>2.3</v>
      </c>
    </row>
    <row r="28" spans="1:6">
      <c r="A28" s="4" t="s">
        <v>868</v>
      </c>
      <c r="B28" s="5" t="n">
        <v>0</v>
      </c>
      <c r="C28" s="5" t="n">
        <v>0</v>
      </c>
      <c r="D28" s="5" t="n">
        <v>0</v>
      </c>
      <c r="E28" s="5" t="n">
        <v>0</v>
      </c>
    </row>
    <row r="29" spans="1:6">
      <c r="A29" s="4" t="s">
        <v>869</v>
      </c>
      <c r="B29" s="5" t="n">
        <v>0</v>
      </c>
      <c r="C29" s="5" t="n">
        <v>0</v>
      </c>
      <c r="D29" s="5" t="n">
        <v>0</v>
      </c>
    </row>
    <row r="30" spans="1:6">
      <c r="A30" s="4" t="s">
        <v>870</v>
      </c>
      <c r="B30" s="6" t="n">
        <v>39.9</v>
      </c>
      <c r="C30" s="6" t="n">
        <v>38.2</v>
      </c>
      <c r="D30" s="6" t="n">
        <v>39.9</v>
      </c>
      <c r="E30" s="6" t="n">
        <v>38.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58</v>
      </c>
      <c r="D1" s="2" t="s">
        <v>1</v>
      </c>
    </row>
    <row r="2" spans="1:5">
      <c r="B2" s="2" t="s">
        <v>59</v>
      </c>
      <c r="C2" s="2" t="s">
        <v>60</v>
      </c>
      <c r="D2" s="2" t="s">
        <v>59</v>
      </c>
      <c r="E2" s="2" t="s">
        <v>60</v>
      </c>
    </row>
    <row r="3" spans="1:5">
      <c r="A3" s="3" t="s">
        <v>357</v>
      </c>
    </row>
    <row r="4" spans="1:5">
      <c r="A4" s="4" t="s">
        <v>875</v>
      </c>
      <c r="B4" s="6" t="n">
        <v>3.3</v>
      </c>
      <c r="C4" s="6" t="n">
        <v>4.1</v>
      </c>
      <c r="D4" s="6" t="n">
        <v>7.3</v>
      </c>
      <c r="E4" s="6" t="n">
        <v>8.699999999999999</v>
      </c>
    </row>
    <row r="5" spans="1:5">
      <c r="A5" s="4" t="s">
        <v>876</v>
      </c>
      <c r="B5" s="5" t="n">
        <v>87</v>
      </c>
      <c r="C5" s="8" t="n">
        <v>84.59999999999999</v>
      </c>
      <c r="D5" s="8" t="n">
        <v>174.1</v>
      </c>
      <c r="E5" s="8" t="n">
        <v>169.1</v>
      </c>
    </row>
    <row r="6" spans="1:5">
      <c r="A6" s="4" t="s">
        <v>877</v>
      </c>
      <c r="B6" s="7" t="n">
        <v>0</v>
      </c>
      <c r="C6" s="7" t="n">
        <v>22</v>
      </c>
      <c r="D6" s="7" t="n">
        <v>0</v>
      </c>
      <c r="E6" s="7" t="n">
        <v>2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59</v>
      </c>
      <c r="C1" s="2" t="s">
        <v>101</v>
      </c>
    </row>
    <row r="2" spans="1:3">
      <c r="A2" s="3" t="s">
        <v>357</v>
      </c>
    </row>
    <row r="3" spans="1:3">
      <c r="A3" s="4" t="s">
        <v>879</v>
      </c>
      <c r="B3" s="6" t="n">
        <v>2.3</v>
      </c>
      <c r="C3" s="6" t="n">
        <v>3.4</v>
      </c>
    </row>
    <row r="4" spans="1:3">
      <c r="A4" s="4" t="s">
        <v>880</v>
      </c>
      <c r="B4" s="5" t="n">
        <v>29</v>
      </c>
      <c r="C4" s="8" t="n">
        <v>28.2</v>
      </c>
    </row>
    <row r="5" spans="1:3">
      <c r="A5" s="4" t="s">
        <v>881</v>
      </c>
      <c r="B5" s="7" t="n">
        <v>0</v>
      </c>
      <c r="C5" s="6" t="n">
        <v>2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2</v>
      </c>
      <c r="B1" s="2" t="s">
        <v>58</v>
      </c>
      <c r="D1" s="2" t="s">
        <v>1</v>
      </c>
    </row>
    <row r="2" spans="1:6">
      <c r="B2" s="2" t="s">
        <v>59</v>
      </c>
      <c r="C2" s="2" t="s">
        <v>60</v>
      </c>
      <c r="D2" s="2" t="s">
        <v>59</v>
      </c>
      <c r="E2" s="2" t="s">
        <v>60</v>
      </c>
      <c r="F2" s="2" t="s">
        <v>101</v>
      </c>
    </row>
    <row r="3" spans="1:6">
      <c r="A3" s="3" t="s">
        <v>883</v>
      </c>
    </row>
    <row r="4" spans="1:6">
      <c r="A4" s="4" t="s">
        <v>62</v>
      </c>
      <c r="B4" s="6" t="n">
        <v>182.2</v>
      </c>
      <c r="C4" s="6" t="n">
        <v>165.5</v>
      </c>
      <c r="D4" s="6" t="n">
        <v>359.9</v>
      </c>
      <c r="E4" s="6" t="n">
        <v>330.9</v>
      </c>
    </row>
    <row r="5" spans="1:6">
      <c r="A5" s="4" t="s">
        <v>63</v>
      </c>
      <c r="B5" s="8" t="n">
        <v>93.59999999999999</v>
      </c>
      <c r="C5" s="8" t="n">
        <v>91.5</v>
      </c>
      <c r="D5" s="5" t="n">
        <v>184</v>
      </c>
      <c r="E5" s="8" t="n">
        <v>176.4</v>
      </c>
    </row>
    <row r="6" spans="1:6">
      <c r="A6" s="4" t="s">
        <v>884</v>
      </c>
      <c r="B6" s="8" t="n">
        <v>28.6</v>
      </c>
      <c r="C6" s="8" t="n">
        <v>25.4</v>
      </c>
      <c r="D6" s="8" t="n">
        <v>57.4</v>
      </c>
      <c r="E6" s="5" t="n">
        <v>53</v>
      </c>
    </row>
    <row r="7" spans="1:6">
      <c r="A7" s="4" t="s">
        <v>76</v>
      </c>
      <c r="B7" s="5" t="n">
        <v>60</v>
      </c>
      <c r="C7" s="6" t="n">
        <v>48.6</v>
      </c>
      <c r="D7" s="8" t="n">
        <v>118.5</v>
      </c>
      <c r="E7" s="6" t="n">
        <v>101.5</v>
      </c>
    </row>
    <row r="8" spans="1:6">
      <c r="A8" s="3" t="s">
        <v>885</v>
      </c>
    </row>
    <row r="9" spans="1:6">
      <c r="A9" s="4" t="s">
        <v>102</v>
      </c>
      <c r="B9" s="8" t="n">
        <v>88.8</v>
      </c>
      <c r="D9" s="8" t="n">
        <v>88.8</v>
      </c>
      <c r="F9" s="6" t="n">
        <v>87.2</v>
      </c>
    </row>
    <row r="10" spans="1:6">
      <c r="A10" s="4" t="s">
        <v>886</v>
      </c>
      <c r="B10" s="8" t="n">
        <v>5100.7</v>
      </c>
      <c r="D10" s="8" t="n">
        <v>5100.7</v>
      </c>
      <c r="F10" s="8" t="n">
        <v>4928.8</v>
      </c>
    </row>
    <row r="11" spans="1:6">
      <c r="A11" s="4" t="s">
        <v>113</v>
      </c>
      <c r="B11" s="8" t="n">
        <v>5189.5</v>
      </c>
      <c r="D11" s="8" t="n">
        <v>5189.5</v>
      </c>
      <c r="F11" s="5" t="n">
        <v>5016</v>
      </c>
    </row>
    <row r="12" spans="1:6">
      <c r="A12" s="4" t="s">
        <v>114</v>
      </c>
      <c r="B12" s="8" t="n">
        <v>562.1</v>
      </c>
      <c r="D12" s="8" t="n">
        <v>562.1</v>
      </c>
      <c r="F12" s="5" t="n">
        <v>640</v>
      </c>
    </row>
    <row r="13" spans="1:6">
      <c r="A13" s="4" t="s">
        <v>120</v>
      </c>
      <c r="B13" s="5" t="n">
        <v>2213</v>
      </c>
      <c r="D13" s="5" t="n">
        <v>2213</v>
      </c>
      <c r="F13" s="5" t="n">
        <v>2014</v>
      </c>
    </row>
    <row r="14" spans="1:6">
      <c r="A14" s="4" t="s">
        <v>887</v>
      </c>
      <c r="B14" s="8" t="n">
        <v>294.4</v>
      </c>
      <c r="D14" s="8" t="n">
        <v>294.4</v>
      </c>
      <c r="F14" s="8" t="n">
        <v>295.3</v>
      </c>
    </row>
    <row r="15" spans="1:6">
      <c r="A15" s="4" t="s">
        <v>888</v>
      </c>
      <c r="B15" s="5" t="n">
        <v>2120</v>
      </c>
      <c r="D15" s="5" t="n">
        <v>2120</v>
      </c>
      <c r="F15" s="8" t="n">
        <v>2066.7</v>
      </c>
    </row>
    <row r="16" spans="1:6">
      <c r="A16" s="4" t="s">
        <v>889</v>
      </c>
      <c r="B16" s="6" t="n">
        <v>5189.5</v>
      </c>
      <c r="D16" s="6" t="n">
        <v>5189.5</v>
      </c>
      <c r="F16" s="7" t="n">
        <v>501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890</v>
      </c>
      <c r="B1" s="2" t="s">
        <v>58</v>
      </c>
      <c r="D1" s="2" t="s">
        <v>1</v>
      </c>
    </row>
    <row r="2" spans="1:5">
      <c r="B2" s="2" t="s">
        <v>425</v>
      </c>
      <c r="C2" s="2" t="s">
        <v>818</v>
      </c>
      <c r="D2" s="2" t="s">
        <v>891</v>
      </c>
      <c r="E2" s="2" t="s">
        <v>818</v>
      </c>
    </row>
    <row r="3" spans="1:5">
      <c r="A3" s="3" t="s">
        <v>892</v>
      </c>
    </row>
    <row r="4" spans="1:5">
      <c r="A4" s="4" t="s">
        <v>893</v>
      </c>
      <c r="D4" s="5" t="n">
        <v>6</v>
      </c>
    </row>
    <row r="5" spans="1:5">
      <c r="A5" s="4" t="s">
        <v>62</v>
      </c>
      <c r="B5" s="6" t="n">
        <v>1590.2</v>
      </c>
      <c r="C5" s="6" t="n">
        <v>1672.5</v>
      </c>
      <c r="D5" s="6" t="n">
        <v>3967.6</v>
      </c>
      <c r="E5" s="7" t="n">
        <v>3959</v>
      </c>
    </row>
    <row r="6" spans="1:5">
      <c r="A6" s="4" t="s">
        <v>65</v>
      </c>
      <c r="B6" s="8" t="n">
        <v>503.6</v>
      </c>
      <c r="C6" s="8" t="n">
        <v>537.7</v>
      </c>
      <c r="D6" s="8" t="n">
        <v>1054.2</v>
      </c>
      <c r="E6" s="8" t="n">
        <v>1049.6</v>
      </c>
    </row>
    <row r="7" spans="1:5">
      <c r="A7" s="4" t="s">
        <v>66</v>
      </c>
      <c r="B7" s="8" t="n">
        <v>229.9</v>
      </c>
      <c r="C7" s="8" t="n">
        <v>206.7</v>
      </c>
      <c r="D7" s="8" t="n">
        <v>456.3</v>
      </c>
      <c r="E7" s="8" t="n">
        <v>415.3</v>
      </c>
    </row>
    <row r="8" spans="1:5">
      <c r="A8" s="4" t="s">
        <v>894</v>
      </c>
      <c r="B8" s="8" t="n">
        <v>314.6</v>
      </c>
      <c r="C8" s="8" t="n">
        <v>330.8</v>
      </c>
      <c r="D8" s="8" t="n">
        <v>857.4</v>
      </c>
      <c r="E8" s="8" t="n">
        <v>875.9</v>
      </c>
    </row>
    <row r="9" spans="1:5">
      <c r="A9" s="4" t="s">
        <v>70</v>
      </c>
      <c r="B9" s="8" t="n">
        <v>36.9</v>
      </c>
      <c r="C9" s="8" t="n">
        <v>28.7</v>
      </c>
      <c r="D9" s="5" t="n">
        <v>73</v>
      </c>
      <c r="E9" s="8" t="n">
        <v>61.5</v>
      </c>
    </row>
    <row r="10" spans="1:5">
      <c r="A10" s="4" t="s">
        <v>72</v>
      </c>
      <c r="B10" s="8" t="n">
        <v>124.1</v>
      </c>
      <c r="C10" s="8" t="n">
        <v>108.5</v>
      </c>
      <c r="D10" s="8" t="n">
        <v>248.5</v>
      </c>
      <c r="E10" s="8" t="n">
        <v>215.2</v>
      </c>
    </row>
    <row r="11" spans="1:5">
      <c r="A11" s="4" t="s">
        <v>453</v>
      </c>
    </row>
    <row r="12" spans="1:5">
      <c r="A12" s="3" t="s">
        <v>892</v>
      </c>
    </row>
    <row r="13" spans="1:5">
      <c r="A13" s="4" t="s">
        <v>62</v>
      </c>
      <c r="B13" s="8" t="n">
        <v>1253.3</v>
      </c>
      <c r="C13" s="8" t="n">
        <v>1325.5</v>
      </c>
      <c r="D13" s="8" t="n">
        <v>2886.7</v>
      </c>
      <c r="E13" s="8" t="n">
        <v>2914.6</v>
      </c>
    </row>
    <row r="14" spans="1:5">
      <c r="A14" s="4" t="s">
        <v>460</v>
      </c>
    </row>
    <row r="15" spans="1:5">
      <c r="A15" s="3" t="s">
        <v>892</v>
      </c>
    </row>
    <row r="16" spans="1:5">
      <c r="A16" s="4" t="s">
        <v>62</v>
      </c>
      <c r="B16" s="8" t="n">
        <v>242.9</v>
      </c>
      <c r="C16" s="5" t="n">
        <v>268</v>
      </c>
      <c r="D16" s="8" t="n">
        <v>779.4</v>
      </c>
      <c r="E16" s="8" t="n">
        <v>775.3</v>
      </c>
    </row>
    <row r="17" spans="1:5">
      <c r="A17" s="4" t="s">
        <v>467</v>
      </c>
    </row>
    <row r="18" spans="1:5">
      <c r="A18" s="3" t="s">
        <v>892</v>
      </c>
    </row>
    <row r="19" spans="1:5">
      <c r="A19" s="4" t="s">
        <v>62</v>
      </c>
      <c r="B19" s="8" t="n">
        <v>68.8</v>
      </c>
      <c r="C19" s="8" t="n">
        <v>72.40000000000001</v>
      </c>
      <c r="D19" s="5" t="n">
        <v>254</v>
      </c>
      <c r="E19" s="8" t="n">
        <v>242.3</v>
      </c>
    </row>
    <row r="20" spans="1:5">
      <c r="A20" s="4" t="s">
        <v>895</v>
      </c>
    </row>
    <row r="21" spans="1:5">
      <c r="A21" s="3" t="s">
        <v>892</v>
      </c>
    </row>
    <row r="22" spans="1:5">
      <c r="A22" s="4" t="s">
        <v>65</v>
      </c>
      <c r="B22" s="5" t="n">
        <v>0</v>
      </c>
      <c r="C22" s="5" t="n">
        <v>0</v>
      </c>
      <c r="D22" s="5" t="n">
        <v>0</v>
      </c>
      <c r="E22" s="5" t="n">
        <v>0</v>
      </c>
    </row>
    <row r="23" spans="1:5">
      <c r="A23" s="4" t="s">
        <v>66</v>
      </c>
      <c r="B23" s="5" t="n">
        <v>0</v>
      </c>
      <c r="C23" s="5" t="n">
        <v>0</v>
      </c>
      <c r="D23" s="5" t="n">
        <v>0</v>
      </c>
      <c r="E23" s="5" t="n">
        <v>0</v>
      </c>
    </row>
    <row r="24" spans="1:5">
      <c r="A24" s="4" t="s">
        <v>894</v>
      </c>
      <c r="B24" s="5" t="n">
        <v>0</v>
      </c>
      <c r="C24" s="5" t="n">
        <v>0</v>
      </c>
      <c r="D24" s="5" t="n">
        <v>0</v>
      </c>
      <c r="E24" s="5" t="n">
        <v>0</v>
      </c>
    </row>
    <row r="25" spans="1:5">
      <c r="A25" s="4" t="s">
        <v>70</v>
      </c>
      <c r="B25" s="8" t="n">
        <v>36.9</v>
      </c>
      <c r="C25" s="8" t="n">
        <v>28.7</v>
      </c>
      <c r="D25" s="5" t="n">
        <v>73</v>
      </c>
      <c r="E25" s="8" t="n">
        <v>61.5</v>
      </c>
    </row>
    <row r="26" spans="1:5">
      <c r="A26" s="4" t="s">
        <v>72</v>
      </c>
      <c r="B26" s="8" t="n">
        <v>2.7</v>
      </c>
      <c r="C26" s="5" t="n">
        <v>0</v>
      </c>
      <c r="D26" s="6" t="n">
        <v>5.3</v>
      </c>
      <c r="E26" s="5" t="n">
        <v>0</v>
      </c>
    </row>
    <row r="27" spans="1:5">
      <c r="A27" s="4" t="s">
        <v>474</v>
      </c>
    </row>
    <row r="28" spans="1:5">
      <c r="A28" s="3" t="s">
        <v>892</v>
      </c>
    </row>
    <row r="29" spans="1:5">
      <c r="A29" s="4" t="s">
        <v>896</v>
      </c>
      <c r="D29" s="4" t="s">
        <v>897</v>
      </c>
    </row>
    <row r="30" spans="1:5">
      <c r="A30" s="4" t="s">
        <v>62</v>
      </c>
      <c r="B30" s="8" t="n">
        <v>123.3</v>
      </c>
      <c r="C30" s="5" t="n">
        <v>117</v>
      </c>
      <c r="D30" s="6" t="n">
        <v>251.1</v>
      </c>
      <c r="E30" s="8" t="n">
        <v>235.1</v>
      </c>
    </row>
    <row r="31" spans="1:5">
      <c r="A31" s="4" t="s">
        <v>65</v>
      </c>
      <c r="B31" s="8" t="n">
        <v>6.8</v>
      </c>
      <c r="C31" s="8" t="n">
        <v>4.5</v>
      </c>
      <c r="D31" s="8" t="n">
        <v>10.6</v>
      </c>
      <c r="E31" s="8" t="n">
        <v>6.2</v>
      </c>
    </row>
    <row r="32" spans="1:5">
      <c r="A32" s="4" t="s">
        <v>66</v>
      </c>
      <c r="B32" s="8" t="n">
        <v>22.9</v>
      </c>
      <c r="C32" s="8" t="n">
        <v>18.3</v>
      </c>
      <c r="D32" s="8" t="n">
        <v>45.5</v>
      </c>
      <c r="E32" s="8" t="n">
        <v>36.6</v>
      </c>
    </row>
    <row r="33" spans="1:5">
      <c r="A33" s="4" t="s">
        <v>894</v>
      </c>
      <c r="B33" s="8" t="n">
        <v>91.3</v>
      </c>
      <c r="C33" s="8" t="n">
        <v>92.40000000000001</v>
      </c>
      <c r="D33" s="5" t="n">
        <v>184</v>
      </c>
      <c r="E33" s="8" t="n">
        <v>185.4</v>
      </c>
    </row>
    <row r="34" spans="1:5">
      <c r="A34" s="4" t="s">
        <v>70</v>
      </c>
      <c r="B34" s="5" t="n">
        <v>0</v>
      </c>
      <c r="C34" s="5" t="n">
        <v>0</v>
      </c>
      <c r="D34" s="5" t="n">
        <v>0</v>
      </c>
      <c r="E34" s="5" t="n">
        <v>0</v>
      </c>
    </row>
    <row r="35" spans="1:5">
      <c r="A35" s="4" t="s">
        <v>72</v>
      </c>
      <c r="B35" s="8" t="n">
        <v>15.5</v>
      </c>
      <c r="C35" s="5" t="n">
        <v>16</v>
      </c>
      <c r="D35" s="8" t="n">
        <v>31.2</v>
      </c>
      <c r="E35" s="8" t="n">
        <v>32.1</v>
      </c>
    </row>
    <row r="36" spans="1:5">
      <c r="A36" s="4" t="s">
        <v>481</v>
      </c>
    </row>
    <row r="37" spans="1:5">
      <c r="A37" s="3" t="s">
        <v>892</v>
      </c>
    </row>
    <row r="38" spans="1:5">
      <c r="A38" s="4" t="s">
        <v>62</v>
      </c>
      <c r="B38" s="8" t="n">
        <v>0.9</v>
      </c>
      <c r="C38" s="8" t="n">
        <v>3.1</v>
      </c>
      <c r="D38" s="8" t="n">
        <v>2.6</v>
      </c>
      <c r="E38" s="8" t="n">
        <v>4.5</v>
      </c>
    </row>
    <row r="39" spans="1:5">
      <c r="A39" s="4" t="s">
        <v>65</v>
      </c>
      <c r="B39" s="8" t="n">
        <v>1.8</v>
      </c>
      <c r="C39" s="8" t="n">
        <v>2.2</v>
      </c>
      <c r="D39" s="8" t="n">
        <v>0.8</v>
      </c>
      <c r="E39" s="8" t="n">
        <v>1.9</v>
      </c>
    </row>
    <row r="40" spans="1:5">
      <c r="A40" s="4" t="s">
        <v>66</v>
      </c>
      <c r="B40" s="5" t="n">
        <v>6</v>
      </c>
      <c r="C40" s="8" t="n">
        <v>7.5</v>
      </c>
      <c r="D40" s="8" t="n">
        <v>12.4</v>
      </c>
      <c r="E40" s="8" t="n">
        <v>15.2</v>
      </c>
    </row>
    <row r="41" spans="1:5">
      <c r="A41" s="4" t="s">
        <v>894</v>
      </c>
      <c r="B41" s="8" t="n">
        <v>-7.1</v>
      </c>
      <c r="C41" s="8" t="n">
        <v>-6.5</v>
      </c>
      <c r="D41" s="5" t="n">
        <v>-11</v>
      </c>
      <c r="E41" s="8" t="n">
        <v>-11.9</v>
      </c>
    </row>
    <row r="42" spans="1:5">
      <c r="A42" s="4" t="s">
        <v>70</v>
      </c>
      <c r="B42" s="5" t="n">
        <v>0</v>
      </c>
      <c r="C42" s="5" t="n">
        <v>0</v>
      </c>
      <c r="D42" s="5" t="n">
        <v>0</v>
      </c>
      <c r="E42" s="5" t="n">
        <v>0</v>
      </c>
    </row>
    <row r="43" spans="1:5">
      <c r="A43" s="4" t="s">
        <v>72</v>
      </c>
      <c r="B43" s="8" t="n">
        <v>36.5</v>
      </c>
      <c r="C43" s="8" t="n">
        <v>30.3</v>
      </c>
      <c r="D43" s="8" t="n">
        <v>71.59999999999999</v>
      </c>
      <c r="E43" s="8" t="n">
        <v>58.3</v>
      </c>
    </row>
    <row r="44" spans="1:5">
      <c r="A44" s="4" t="s">
        <v>488</v>
      </c>
    </row>
    <row r="45" spans="1:5">
      <c r="A45" s="3" t="s">
        <v>892</v>
      </c>
    </row>
    <row r="46" spans="1:5">
      <c r="A46" s="4" t="s">
        <v>65</v>
      </c>
      <c r="B46" s="8" t="n">
        <v>0.7</v>
      </c>
      <c r="C46" s="8" t="n">
        <v>-100.4</v>
      </c>
      <c r="D46" s="5" t="n">
        <v>0</v>
      </c>
      <c r="E46" s="8" t="n">
        <v>-197.2</v>
      </c>
    </row>
    <row r="47" spans="1:5">
      <c r="A47" s="4" t="s">
        <v>66</v>
      </c>
      <c r="B47" s="8" t="n">
        <v>-3.6</v>
      </c>
      <c r="C47" s="5" t="n">
        <v>0</v>
      </c>
      <c r="D47" s="8" t="n">
        <v>-8.199999999999999</v>
      </c>
      <c r="E47" s="5" t="n">
        <v>0</v>
      </c>
    </row>
    <row r="48" spans="1:5">
      <c r="A48" s="4" t="s">
        <v>894</v>
      </c>
      <c r="B48" s="5" t="n">
        <v>-87</v>
      </c>
      <c r="C48" s="5" t="n">
        <v>0</v>
      </c>
      <c r="D48" s="8" t="n">
        <v>-174.2</v>
      </c>
      <c r="E48" s="5" t="n">
        <v>0</v>
      </c>
    </row>
    <row r="49" spans="1:5">
      <c r="A49" s="4" t="s">
        <v>70</v>
      </c>
      <c r="B49" s="5" t="n">
        <v>0</v>
      </c>
      <c r="C49" s="5" t="n">
        <v>0</v>
      </c>
      <c r="D49" s="5" t="n">
        <v>0</v>
      </c>
      <c r="E49" s="5" t="n">
        <v>0</v>
      </c>
    </row>
    <row r="50" spans="1:5">
      <c r="A50" s="4" t="s">
        <v>72</v>
      </c>
      <c r="B50" s="6" t="n">
        <v>-89.09999999999999</v>
      </c>
      <c r="C50" s="8" t="n">
        <v>-0.7</v>
      </c>
      <c r="D50" s="6" t="n">
        <v>-178.6</v>
      </c>
      <c r="E50" s="8" t="n">
        <v>-1.9</v>
      </c>
    </row>
    <row r="51" spans="1:5">
      <c r="A51" s="4" t="s">
        <v>898</v>
      </c>
    </row>
    <row r="52" spans="1:5">
      <c r="A52" s="3" t="s">
        <v>892</v>
      </c>
    </row>
    <row r="53" spans="1:5">
      <c r="A53" s="4" t="s">
        <v>388</v>
      </c>
      <c r="B53" s="4" t="s">
        <v>389</v>
      </c>
      <c r="D53" s="4" t="s">
        <v>389</v>
      </c>
    </row>
    <row r="54" spans="1:5">
      <c r="A54" s="4" t="s">
        <v>872</v>
      </c>
    </row>
    <row r="55" spans="1:5">
      <c r="A55" s="3" t="s">
        <v>892</v>
      </c>
    </row>
    <row r="56" spans="1:5">
      <c r="A56" s="4" t="s">
        <v>388</v>
      </c>
      <c r="B56" s="4" t="s">
        <v>873</v>
      </c>
      <c r="D56" s="4" t="s">
        <v>873</v>
      </c>
    </row>
    <row r="57" spans="1:5">
      <c r="A57" s="4" t="s">
        <v>70</v>
      </c>
      <c r="B57" s="6" t="n">
        <v>-0.5</v>
      </c>
      <c r="C57" s="8" t="n">
        <v>-1.1</v>
      </c>
      <c r="D57" s="6" t="n">
        <v>-0.9</v>
      </c>
      <c r="E57" s="8" t="n">
        <v>-1.7</v>
      </c>
    </row>
    <row r="58" spans="1:5">
      <c r="A58" s="4" t="s">
        <v>899</v>
      </c>
    </row>
    <row r="59" spans="1:5">
      <c r="A59" s="3" t="s">
        <v>892</v>
      </c>
    </row>
    <row r="60" spans="1:5">
      <c r="A60" s="4" t="s">
        <v>388</v>
      </c>
      <c r="B60" s="4" t="s">
        <v>873</v>
      </c>
      <c r="D60" s="4" t="s">
        <v>873</v>
      </c>
    </row>
    <row r="61" spans="1:5">
      <c r="A61" s="4" t="s">
        <v>900</v>
      </c>
    </row>
    <row r="62" spans="1:5">
      <c r="A62" s="3" t="s">
        <v>892</v>
      </c>
    </row>
    <row r="63" spans="1:5">
      <c r="A63" s="4" t="s">
        <v>417</v>
      </c>
      <c r="B63" s="4" t="s">
        <v>901</v>
      </c>
      <c r="D63" s="4" t="s">
        <v>901</v>
      </c>
    </row>
    <row r="64" spans="1:5">
      <c r="A64" s="4" t="s">
        <v>902</v>
      </c>
    </row>
    <row r="65" spans="1:5">
      <c r="A65" s="3" t="s">
        <v>892</v>
      </c>
    </row>
    <row r="66" spans="1:5">
      <c r="A66" s="4" t="s">
        <v>406</v>
      </c>
      <c r="B66" s="4" t="s">
        <v>392</v>
      </c>
      <c r="D66" s="4" t="s">
        <v>392</v>
      </c>
    </row>
    <row r="67" spans="1:5">
      <c r="A67" s="4" t="s">
        <v>390</v>
      </c>
    </row>
    <row r="68" spans="1:5">
      <c r="A68" s="3" t="s">
        <v>892</v>
      </c>
    </row>
    <row r="69" spans="1:5">
      <c r="A69" s="4" t="s">
        <v>391</v>
      </c>
      <c r="B69" s="4" t="s">
        <v>392</v>
      </c>
      <c r="D69" s="4" t="s">
        <v>392</v>
      </c>
    </row>
    <row r="70" spans="1:5">
      <c r="A70" s="4" t="s">
        <v>903</v>
      </c>
    </row>
    <row r="71" spans="1:5">
      <c r="A71" s="3" t="s">
        <v>892</v>
      </c>
    </row>
    <row r="72" spans="1:5">
      <c r="A72" s="4" t="s">
        <v>391</v>
      </c>
      <c r="B72" s="4" t="s">
        <v>392</v>
      </c>
      <c r="D72" s="4" t="s">
        <v>392</v>
      </c>
    </row>
    <row r="73" spans="1:5">
      <c r="A73" s="4" t="s">
        <v>904</v>
      </c>
    </row>
    <row r="74" spans="1:5">
      <c r="A74" s="3" t="s">
        <v>892</v>
      </c>
    </row>
    <row r="75" spans="1:5">
      <c r="A75" s="4" t="s">
        <v>65</v>
      </c>
      <c r="B75" s="6" t="n">
        <v>494.3</v>
      </c>
      <c r="C75" s="8" t="n">
        <v>631.4</v>
      </c>
      <c r="D75" s="6" t="n">
        <v>1042.8</v>
      </c>
      <c r="E75" s="8" t="n">
        <v>1238.7</v>
      </c>
    </row>
    <row r="76" spans="1:5">
      <c r="A76" s="4" t="s">
        <v>66</v>
      </c>
      <c r="B76" s="8" t="n">
        <v>204.6</v>
      </c>
      <c r="C76" s="8" t="n">
        <v>180.9</v>
      </c>
      <c r="D76" s="8" t="n">
        <v>406.6</v>
      </c>
      <c r="E76" s="8" t="n">
        <v>363.5</v>
      </c>
    </row>
    <row r="77" spans="1:5">
      <c r="A77" s="4" t="s">
        <v>894</v>
      </c>
      <c r="B77" s="8" t="n">
        <v>317.4</v>
      </c>
      <c r="C77" s="8" t="n">
        <v>244.9</v>
      </c>
      <c r="D77" s="8" t="n">
        <v>858.6</v>
      </c>
      <c r="E77" s="8" t="n">
        <v>702.4</v>
      </c>
    </row>
    <row r="78" spans="1:5">
      <c r="A78" s="4" t="s">
        <v>70</v>
      </c>
      <c r="B78" s="5" t="n">
        <v>0</v>
      </c>
      <c r="C78" s="5" t="n">
        <v>0</v>
      </c>
      <c r="D78" s="5" t="n">
        <v>0</v>
      </c>
      <c r="E78" s="5" t="n">
        <v>0</v>
      </c>
    </row>
    <row r="79" spans="1:5">
      <c r="A79" s="4" t="s">
        <v>72</v>
      </c>
      <c r="B79" s="8" t="n">
        <v>158.5</v>
      </c>
      <c r="C79" s="8" t="n">
        <v>62.9</v>
      </c>
      <c r="D79" s="5" t="n">
        <v>319</v>
      </c>
      <c r="E79" s="8" t="n">
        <v>126.7</v>
      </c>
    </row>
    <row r="80" spans="1:5">
      <c r="A80" s="4" t="s">
        <v>905</v>
      </c>
    </row>
    <row r="81" spans="1:5">
      <c r="A81" s="3" t="s">
        <v>892</v>
      </c>
    </row>
    <row r="82" spans="1:5">
      <c r="A82" s="4" t="s">
        <v>65</v>
      </c>
      <c r="B82" s="8" t="n">
        <v>363.9</v>
      </c>
      <c r="C82" s="8" t="n">
        <v>502.4</v>
      </c>
      <c r="D82" s="8" t="n">
        <v>756.6</v>
      </c>
      <c r="E82" s="8" t="n">
        <v>970.9</v>
      </c>
    </row>
    <row r="83" spans="1:5">
      <c r="A83" s="4" t="s">
        <v>66</v>
      </c>
      <c r="B83" s="8" t="n">
        <v>152.9</v>
      </c>
      <c r="C83" s="8" t="n">
        <v>134.6</v>
      </c>
      <c r="D83" s="8" t="n">
        <v>303.9</v>
      </c>
      <c r="E83" s="8" t="n">
        <v>269.7</v>
      </c>
    </row>
    <row r="84" spans="1:5">
      <c r="A84" s="4" t="s">
        <v>894</v>
      </c>
      <c r="B84" s="8" t="n">
        <v>270.2</v>
      </c>
      <c r="C84" s="8" t="n">
        <v>195.1</v>
      </c>
      <c r="D84" s="5" t="n">
        <v>632</v>
      </c>
      <c r="E84" s="8" t="n">
        <v>468.8</v>
      </c>
    </row>
    <row r="85" spans="1:5">
      <c r="A85" s="4" t="s">
        <v>70</v>
      </c>
      <c r="B85" s="5" t="n">
        <v>0</v>
      </c>
      <c r="C85" s="5" t="n">
        <v>0</v>
      </c>
      <c r="D85" s="5" t="n">
        <v>0</v>
      </c>
      <c r="E85" s="5" t="n">
        <v>0</v>
      </c>
    </row>
    <row r="86" spans="1:5">
      <c r="A86" s="4" t="s">
        <v>72</v>
      </c>
      <c r="B86" s="8" t="n">
        <v>142.7</v>
      </c>
      <c r="C86" s="8" t="n">
        <v>48.5</v>
      </c>
      <c r="D86" s="8" t="n">
        <v>286.1</v>
      </c>
      <c r="E86" s="8" t="n">
        <v>97.90000000000001</v>
      </c>
    </row>
    <row r="87" spans="1:5">
      <c r="A87" s="4" t="s">
        <v>906</v>
      </c>
    </row>
    <row r="88" spans="1:5">
      <c r="A88" s="3" t="s">
        <v>892</v>
      </c>
    </row>
    <row r="89" spans="1:5">
      <c r="A89" s="4" t="s">
        <v>65</v>
      </c>
      <c r="B89" s="5" t="n">
        <v>107</v>
      </c>
      <c r="C89" s="8" t="n">
        <v>104.1</v>
      </c>
      <c r="D89" s="8" t="n">
        <v>235.2</v>
      </c>
      <c r="E89" s="8" t="n">
        <v>216.3</v>
      </c>
    </row>
    <row r="90" spans="1:5">
      <c r="A90" s="4" t="s">
        <v>66</v>
      </c>
      <c r="B90" s="5" t="n">
        <v>45</v>
      </c>
      <c r="C90" s="8" t="n">
        <v>41.8</v>
      </c>
      <c r="D90" s="8" t="n">
        <v>89.5</v>
      </c>
      <c r="E90" s="8" t="n">
        <v>82.7</v>
      </c>
    </row>
    <row r="91" spans="1:5">
      <c r="A91" s="4" t="s">
        <v>894</v>
      </c>
      <c r="B91" s="8" t="n">
        <v>42.6</v>
      </c>
      <c r="C91" s="8" t="n">
        <v>41.7</v>
      </c>
      <c r="D91" s="8" t="n">
        <v>180.5</v>
      </c>
      <c r="E91" s="8" t="n">
        <v>189.3</v>
      </c>
    </row>
    <row r="92" spans="1:5">
      <c r="A92" s="4" t="s">
        <v>70</v>
      </c>
      <c r="B92" s="5" t="n">
        <v>0</v>
      </c>
      <c r="C92" s="5" t="n">
        <v>0</v>
      </c>
      <c r="D92" s="5" t="n">
        <v>0</v>
      </c>
      <c r="E92" s="5" t="n">
        <v>0</v>
      </c>
    </row>
    <row r="93" spans="1:5">
      <c r="A93" s="4" t="s">
        <v>72</v>
      </c>
      <c r="B93" s="8" t="n">
        <v>13.9</v>
      </c>
      <c r="C93" s="8" t="n">
        <v>12.3</v>
      </c>
      <c r="D93" s="8" t="n">
        <v>28.7</v>
      </c>
      <c r="E93" s="8" t="n">
        <v>24.6</v>
      </c>
    </row>
    <row r="94" spans="1:5">
      <c r="A94" s="4" t="s">
        <v>907</v>
      </c>
    </row>
    <row r="95" spans="1:5">
      <c r="A95" s="3" t="s">
        <v>892</v>
      </c>
    </row>
    <row r="96" spans="1:5">
      <c r="A96" s="4" t="s">
        <v>65</v>
      </c>
      <c r="B96" s="8" t="n">
        <v>23.4</v>
      </c>
      <c r="C96" s="8" t="n">
        <v>24.9</v>
      </c>
      <c r="D96" s="5" t="n">
        <v>51</v>
      </c>
      <c r="E96" s="8" t="n">
        <v>51.5</v>
      </c>
    </row>
    <row r="97" spans="1:5">
      <c r="A97" s="4" t="s">
        <v>66</v>
      </c>
      <c r="B97" s="8" t="n">
        <v>6.7</v>
      </c>
      <c r="C97" s="8" t="n">
        <v>4.5</v>
      </c>
      <c r="D97" s="8" t="n">
        <v>13.2</v>
      </c>
      <c r="E97" s="8" t="n">
        <v>11.1</v>
      </c>
    </row>
    <row r="98" spans="1:5">
      <c r="A98" s="4" t="s">
        <v>894</v>
      </c>
      <c r="B98" s="8" t="n">
        <v>4.6</v>
      </c>
      <c r="C98" s="8" t="n">
        <v>8.1</v>
      </c>
      <c r="D98" s="8" t="n">
        <v>46.1</v>
      </c>
      <c r="E98" s="8" t="n">
        <v>44.3</v>
      </c>
    </row>
    <row r="99" spans="1:5">
      <c r="A99" s="4" t="s">
        <v>70</v>
      </c>
      <c r="B99" s="5" t="n">
        <v>0</v>
      </c>
      <c r="C99" s="5" t="n">
        <v>0</v>
      </c>
      <c r="D99" s="5" t="n">
        <v>0</v>
      </c>
      <c r="E99" s="5" t="n">
        <v>0</v>
      </c>
    </row>
    <row r="100" spans="1:5">
      <c r="A100" s="4" t="s">
        <v>72</v>
      </c>
      <c r="B100" s="8" t="n">
        <v>1.9</v>
      </c>
      <c r="C100" s="8" t="n">
        <v>2.1</v>
      </c>
      <c r="D100" s="8" t="n">
        <v>4.2</v>
      </c>
      <c r="E100" s="8" t="n">
        <v>4.2</v>
      </c>
    </row>
    <row r="101" spans="1:5">
      <c r="A101" s="4" t="s">
        <v>908</v>
      </c>
    </row>
    <row r="102" spans="1:5">
      <c r="A102" s="3" t="s">
        <v>892</v>
      </c>
    </row>
    <row r="103" spans="1:5">
      <c r="A103" s="4" t="s">
        <v>62</v>
      </c>
      <c r="B103" s="8" t="n">
        <v>1590.2</v>
      </c>
      <c r="C103" s="8" t="n">
        <v>1672.5</v>
      </c>
      <c r="D103" s="8" t="n">
        <v>3967.6</v>
      </c>
      <c r="E103" s="5" t="n">
        <v>3959</v>
      </c>
    </row>
    <row r="104" spans="1:5">
      <c r="A104" s="4" t="s">
        <v>909</v>
      </c>
    </row>
    <row r="105" spans="1:5">
      <c r="A105" s="3" t="s">
        <v>892</v>
      </c>
    </row>
    <row r="106" spans="1:5">
      <c r="A106" s="4" t="s">
        <v>62</v>
      </c>
      <c r="B106" s="5" t="n">
        <v>0</v>
      </c>
      <c r="C106" s="5" t="n">
        <v>0</v>
      </c>
      <c r="D106" s="5" t="n">
        <v>0</v>
      </c>
      <c r="E106" s="5" t="n">
        <v>0</v>
      </c>
    </row>
    <row r="107" spans="1:5">
      <c r="A107" s="4" t="s">
        <v>910</v>
      </c>
    </row>
    <row r="108" spans="1:5">
      <c r="A108" s="3" t="s">
        <v>892</v>
      </c>
    </row>
    <row r="109" spans="1:5">
      <c r="A109" s="4" t="s">
        <v>62</v>
      </c>
      <c r="B109" s="8" t="n">
        <v>24.3</v>
      </c>
      <c r="C109" s="8" t="n">
        <v>3.5</v>
      </c>
      <c r="D109" s="8" t="n">
        <v>44.9</v>
      </c>
      <c r="E109" s="8" t="n">
        <v>22.3</v>
      </c>
    </row>
    <row r="110" spans="1:5">
      <c r="A110" s="4" t="s">
        <v>911</v>
      </c>
    </row>
    <row r="111" spans="1:5">
      <c r="A111" s="3" t="s">
        <v>892</v>
      </c>
    </row>
    <row r="112" spans="1:5">
      <c r="A112" s="4" t="s">
        <v>62</v>
      </c>
      <c r="B112" s="8" t="n">
        <v>0.9</v>
      </c>
      <c r="C112" s="8" t="n">
        <v>3.1</v>
      </c>
      <c r="D112" s="8" t="n">
        <v>2.6</v>
      </c>
      <c r="E112" s="8" t="n">
        <v>4.5</v>
      </c>
    </row>
    <row r="113" spans="1:5">
      <c r="A113" s="4" t="s">
        <v>912</v>
      </c>
    </row>
    <row r="114" spans="1:5">
      <c r="A114" s="3" t="s">
        <v>892</v>
      </c>
    </row>
    <row r="115" spans="1:5">
      <c r="A115" s="4" t="s">
        <v>62</v>
      </c>
      <c r="B115" s="5" t="n">
        <v>0</v>
      </c>
      <c r="C115" s="5" t="n">
        <v>0</v>
      </c>
      <c r="D115" s="5" t="n">
        <v>0</v>
      </c>
      <c r="E115" s="5" t="n">
        <v>0</v>
      </c>
    </row>
    <row r="116" spans="1:5">
      <c r="A116" s="4" t="s">
        <v>913</v>
      </c>
    </row>
    <row r="117" spans="1:5">
      <c r="A117" s="3" t="s">
        <v>892</v>
      </c>
    </row>
    <row r="118" spans="1:5">
      <c r="A118" s="4" t="s">
        <v>62</v>
      </c>
      <c r="B118" s="5" t="n">
        <v>1565</v>
      </c>
      <c r="C118" s="8" t="n">
        <v>1665.9</v>
      </c>
      <c r="D118" s="8" t="n">
        <v>3920.1</v>
      </c>
      <c r="E118" s="8" t="n">
        <v>3932.2</v>
      </c>
    </row>
    <row r="119" spans="1:5">
      <c r="A119" s="4" t="s">
        <v>914</v>
      </c>
    </row>
    <row r="120" spans="1:5">
      <c r="A120" s="3" t="s">
        <v>892</v>
      </c>
    </row>
    <row r="121" spans="1:5">
      <c r="A121" s="4" t="s">
        <v>62</v>
      </c>
      <c r="B121" s="8" t="n">
        <v>1253.3</v>
      </c>
      <c r="C121" s="8" t="n">
        <v>1325.5</v>
      </c>
      <c r="D121" s="8" t="n">
        <v>2886.7</v>
      </c>
      <c r="E121" s="8" t="n">
        <v>2914.6</v>
      </c>
    </row>
    <row r="122" spans="1:5">
      <c r="A122" s="4" t="s">
        <v>915</v>
      </c>
    </row>
    <row r="123" spans="1:5">
      <c r="A123" s="3" t="s">
        <v>892</v>
      </c>
    </row>
    <row r="124" spans="1:5">
      <c r="A124" s="4" t="s">
        <v>62</v>
      </c>
      <c r="B124" s="8" t="n">
        <v>242.9</v>
      </c>
      <c r="C124" s="5" t="n">
        <v>268</v>
      </c>
      <c r="D124" s="8" t="n">
        <v>779.4</v>
      </c>
      <c r="E124" s="8" t="n">
        <v>775.3</v>
      </c>
    </row>
    <row r="125" spans="1:5">
      <c r="A125" s="4" t="s">
        <v>916</v>
      </c>
    </row>
    <row r="126" spans="1:5">
      <c r="A126" s="3" t="s">
        <v>892</v>
      </c>
    </row>
    <row r="127" spans="1:5">
      <c r="A127" s="4" t="s">
        <v>62</v>
      </c>
      <c r="B127" s="8" t="n">
        <v>68.8</v>
      </c>
      <c r="C127" s="8" t="n">
        <v>72.40000000000001</v>
      </c>
      <c r="D127" s="5" t="n">
        <v>254</v>
      </c>
      <c r="E127" s="8" t="n">
        <v>242.3</v>
      </c>
    </row>
    <row r="128" spans="1:5">
      <c r="A128" s="4" t="s">
        <v>917</v>
      </c>
    </row>
    <row r="129" spans="1:5">
      <c r="A129" s="3" t="s">
        <v>892</v>
      </c>
    </row>
    <row r="130" spans="1:5">
      <c r="A130" s="4" t="s">
        <v>62</v>
      </c>
      <c r="B130" s="5" t="n">
        <v>0</v>
      </c>
      <c r="C130" s="5" t="n">
        <v>0</v>
      </c>
      <c r="D130" s="5" t="n">
        <v>0</v>
      </c>
      <c r="E130" s="5" t="n">
        <v>0</v>
      </c>
    </row>
    <row r="131" spans="1:5">
      <c r="A131" s="4" t="s">
        <v>918</v>
      </c>
    </row>
    <row r="132" spans="1:5">
      <c r="A132" s="3" t="s">
        <v>892</v>
      </c>
    </row>
    <row r="133" spans="1:5">
      <c r="A133" s="4" t="s">
        <v>62</v>
      </c>
      <c r="B133" s="5" t="n">
        <v>0</v>
      </c>
      <c r="C133" s="5" t="n">
        <v>0</v>
      </c>
      <c r="D133" s="5" t="n">
        <v>0</v>
      </c>
      <c r="E133" s="5" t="n">
        <v>0</v>
      </c>
    </row>
    <row r="134" spans="1:5">
      <c r="A134" s="4" t="s">
        <v>919</v>
      </c>
    </row>
    <row r="135" spans="1:5">
      <c r="A135" s="3" t="s">
        <v>892</v>
      </c>
    </row>
    <row r="136" spans="1:5">
      <c r="A136" s="4" t="s">
        <v>62</v>
      </c>
      <c r="B136" s="5" t="n">
        <v>99</v>
      </c>
      <c r="C136" s="8" t="n">
        <v>113.5</v>
      </c>
      <c r="D136" s="8" t="n">
        <v>206.2</v>
      </c>
      <c r="E136" s="8" t="n">
        <v>212.8</v>
      </c>
    </row>
    <row r="137" spans="1:5">
      <c r="A137" s="4" t="s">
        <v>920</v>
      </c>
    </row>
    <row r="138" spans="1:5">
      <c r="A138" s="3" t="s">
        <v>892</v>
      </c>
    </row>
    <row r="139" spans="1:5">
      <c r="A139" s="4" t="s">
        <v>62</v>
      </c>
      <c r="B139" s="5" t="n">
        <v>0</v>
      </c>
      <c r="C139" s="5" t="n">
        <v>0</v>
      </c>
      <c r="D139" s="5" t="n">
        <v>0</v>
      </c>
      <c r="E139" s="5" t="n">
        <v>0</v>
      </c>
    </row>
    <row r="140" spans="1:5">
      <c r="A140" s="4" t="s">
        <v>921</v>
      </c>
    </row>
    <row r="141" spans="1:5">
      <c r="A141" s="3" t="s">
        <v>892</v>
      </c>
    </row>
    <row r="142" spans="1:5">
      <c r="A142" s="4" t="s">
        <v>62</v>
      </c>
      <c r="B142" s="5" t="n">
        <v>-99</v>
      </c>
      <c r="C142" s="8" t="n">
        <v>-113.5</v>
      </c>
      <c r="D142" s="8" t="n">
        <v>-206.2</v>
      </c>
      <c r="E142" s="8" t="n">
        <v>-212.8</v>
      </c>
    </row>
    <row r="143" spans="1:5">
      <c r="A143" s="4" t="s">
        <v>922</v>
      </c>
    </row>
    <row r="144" spans="1:5">
      <c r="A144" s="3" t="s">
        <v>892</v>
      </c>
    </row>
    <row r="145" spans="1:5">
      <c r="A145" s="4" t="s">
        <v>62</v>
      </c>
      <c r="B145" s="5" t="n">
        <v>0</v>
      </c>
      <c r="C145" s="5" t="n">
        <v>0</v>
      </c>
      <c r="D145" s="5" t="n">
        <v>0</v>
      </c>
      <c r="E145" s="5" t="n">
        <v>0</v>
      </c>
    </row>
    <row r="146" spans="1:5">
      <c r="A146" s="4" t="s">
        <v>923</v>
      </c>
    </row>
    <row r="147" spans="1:5">
      <c r="A147" s="3" t="s">
        <v>892</v>
      </c>
    </row>
    <row r="148" spans="1:5">
      <c r="A148" s="4" t="s">
        <v>62</v>
      </c>
      <c r="B148" s="5" t="n">
        <v>0</v>
      </c>
      <c r="C148" s="5" t="n">
        <v>0</v>
      </c>
      <c r="D148" s="5" t="n">
        <v>0</v>
      </c>
      <c r="E148" s="5" t="n">
        <v>0</v>
      </c>
    </row>
    <row r="149" spans="1:5">
      <c r="A149" s="4" t="s">
        <v>924</v>
      </c>
    </row>
    <row r="150" spans="1:5">
      <c r="A150" s="3" t="s">
        <v>892</v>
      </c>
    </row>
    <row r="151" spans="1:5">
      <c r="A151" s="4" t="s">
        <v>62</v>
      </c>
      <c r="B151" s="5" t="n">
        <v>0</v>
      </c>
      <c r="C151" s="5" t="n">
        <v>0</v>
      </c>
      <c r="D151" s="5" t="n">
        <v>0</v>
      </c>
      <c r="E151" s="5" t="n">
        <v>0</v>
      </c>
    </row>
    <row r="152" spans="1:5">
      <c r="A152" s="4" t="s">
        <v>925</v>
      </c>
    </row>
    <row r="153" spans="1:5">
      <c r="A153" s="3" t="s">
        <v>892</v>
      </c>
    </row>
    <row r="154" spans="1:5">
      <c r="A154" s="4" t="s">
        <v>62</v>
      </c>
      <c r="B154" s="7" t="n">
        <v>0</v>
      </c>
      <c r="C154" s="7" t="n">
        <v>0</v>
      </c>
      <c r="D154" s="7" t="n">
        <v>0</v>
      </c>
      <c r="E154" s="7"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926</v>
      </c>
      <c r="B1" s="2" t="s">
        <v>1</v>
      </c>
    </row>
    <row r="2" spans="1:7">
      <c r="B2" s="2" t="s">
        <v>394</v>
      </c>
      <c r="C2" s="2" t="s">
        <v>927</v>
      </c>
      <c r="D2" s="2" t="s">
        <v>416</v>
      </c>
      <c r="E2" s="2" t="s">
        <v>818</v>
      </c>
      <c r="F2" s="2" t="s">
        <v>928</v>
      </c>
      <c r="G2" s="2" t="s">
        <v>929</v>
      </c>
    </row>
    <row r="3" spans="1:7">
      <c r="A3" s="3" t="s">
        <v>930</v>
      </c>
    </row>
    <row r="4" spans="1:7">
      <c r="A4" s="4" t="s">
        <v>931</v>
      </c>
      <c r="B4" s="6" t="n">
        <v>1696.5</v>
      </c>
      <c r="C4" s="6" t="n">
        <v>1670.6</v>
      </c>
      <c r="D4" s="6" t="n">
        <v>1665.3</v>
      </c>
      <c r="E4" s="6" t="n">
        <v>1596.6</v>
      </c>
      <c r="F4" s="6" t="n">
        <v>1598.9</v>
      </c>
      <c r="G4" s="6" t="n">
        <v>1553.4</v>
      </c>
    </row>
    <row r="5" spans="1:7">
      <c r="A5" s="4" t="s">
        <v>932</v>
      </c>
      <c r="B5" s="5" t="n">
        <v>236</v>
      </c>
    </row>
    <row r="6" spans="1:7">
      <c r="A6" s="4" t="s">
        <v>933</v>
      </c>
      <c r="B6" s="5" t="n">
        <v>0</v>
      </c>
    </row>
    <row r="7" spans="1:7">
      <c r="A7" s="4" t="s">
        <v>360</v>
      </c>
    </row>
    <row r="8" spans="1:7">
      <c r="A8" s="3" t="s">
        <v>930</v>
      </c>
    </row>
    <row r="9" spans="1:7">
      <c r="A9" s="4" t="s">
        <v>934</v>
      </c>
      <c r="B9" s="4" t="s">
        <v>389</v>
      </c>
    </row>
    <row r="10" spans="1:7">
      <c r="A10" s="4" t="s">
        <v>931</v>
      </c>
      <c r="B10" s="6" t="n">
        <v>1656.6</v>
      </c>
      <c r="D10" s="8" t="n">
        <v>1625.3</v>
      </c>
    </row>
    <row r="11" spans="1:7">
      <c r="A11" s="4" t="s">
        <v>872</v>
      </c>
    </row>
    <row r="12" spans="1:7">
      <c r="A12" s="3" t="s">
        <v>930</v>
      </c>
    </row>
    <row r="13" spans="1:7">
      <c r="A13" s="4" t="s">
        <v>934</v>
      </c>
      <c r="B13" s="4" t="s">
        <v>873</v>
      </c>
    </row>
    <row r="14" spans="1:7">
      <c r="A14" s="4" t="s">
        <v>931</v>
      </c>
      <c r="B14" s="6" t="n">
        <v>39.9</v>
      </c>
      <c r="D14" s="7" t="n">
        <v>40</v>
      </c>
    </row>
    <row r="15" spans="1:7">
      <c r="A15" s="4" t="s">
        <v>935</v>
      </c>
    </row>
    <row r="16" spans="1:7">
      <c r="A16" s="3" t="s">
        <v>930</v>
      </c>
    </row>
    <row r="17" spans="1:7">
      <c r="A17" s="4" t="s">
        <v>932</v>
      </c>
      <c r="B17" s="5" t="n">
        <v>236</v>
      </c>
    </row>
    <row r="18" spans="1:7">
      <c r="A18" s="4" t="s">
        <v>933</v>
      </c>
      <c r="B18" s="5" t="n">
        <v>0</v>
      </c>
    </row>
    <row r="19" spans="1:7">
      <c r="A19" s="4" t="s">
        <v>936</v>
      </c>
      <c r="B19" s="4" t="s">
        <v>937</v>
      </c>
    </row>
    <row r="20" spans="1:7">
      <c r="A20" s="4" t="s">
        <v>938</v>
      </c>
      <c r="B20" s="7" t="n">
        <v>0</v>
      </c>
    </row>
    <row r="21" spans="1:7">
      <c r="A21" s="4" t="s">
        <v>939</v>
      </c>
      <c r="B21" s="6" t="n">
        <v>2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425</v>
      </c>
    </row>
    <row r="2" spans="1:2">
      <c r="A2" s="3" t="s">
        <v>941</v>
      </c>
    </row>
    <row r="3" spans="1:2">
      <c r="A3" s="4" t="s">
        <v>942</v>
      </c>
      <c r="B3" s="6" t="n">
        <v>1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s>
  <sheetData>
    <row r="1" spans="1:4">
      <c r="A1" s="1" t="s">
        <v>943</v>
      </c>
      <c r="B1" s="2" t="s">
        <v>403</v>
      </c>
      <c r="D1" s="2" t="s">
        <v>1</v>
      </c>
    </row>
    <row r="2" spans="1:4">
      <c r="B2" s="2" t="s">
        <v>944</v>
      </c>
      <c r="C2" s="2" t="s">
        <v>945</v>
      </c>
      <c r="D2" s="2" t="s">
        <v>946</v>
      </c>
    </row>
    <row r="3" spans="1:4">
      <c r="A3" s="3" t="s">
        <v>947</v>
      </c>
    </row>
    <row r="4" spans="1:4">
      <c r="A4" s="4" t="s">
        <v>110</v>
      </c>
      <c r="C4" s="6" t="n">
        <v>3855.8</v>
      </c>
      <c r="D4" s="6" t="n">
        <v>4035.3</v>
      </c>
    </row>
    <row r="5" spans="1:4">
      <c r="A5" s="4" t="s">
        <v>552</v>
      </c>
    </row>
    <row r="6" spans="1:4">
      <c r="A6" s="3" t="s">
        <v>947</v>
      </c>
    </row>
    <row r="7" spans="1:4">
      <c r="A7" s="4" t="s">
        <v>110</v>
      </c>
      <c r="C7" s="6" t="n">
        <v>687.1</v>
      </c>
      <c r="D7" s="6" t="n">
        <v>707.6</v>
      </c>
    </row>
    <row r="8" spans="1:4">
      <c r="A8" s="4" t="s">
        <v>948</v>
      </c>
    </row>
    <row r="9" spans="1:4">
      <c r="A9" s="3" t="s">
        <v>949</v>
      </c>
    </row>
    <row r="10" spans="1:4">
      <c r="A10" s="4" t="s">
        <v>950</v>
      </c>
      <c r="C10" s="5" t="n">
        <v>0</v>
      </c>
    </row>
    <row r="11" spans="1:4">
      <c r="A11" s="4" t="s">
        <v>951</v>
      </c>
    </row>
    <row r="12" spans="1:4">
      <c r="A12" s="3" t="s">
        <v>949</v>
      </c>
    </row>
    <row r="13" spans="1:4">
      <c r="A13" s="4" t="s">
        <v>952</v>
      </c>
      <c r="D13" s="4" t="s">
        <v>953</v>
      </c>
    </row>
    <row r="14" spans="1:4">
      <c r="A14" s="4" t="s">
        <v>954</v>
      </c>
      <c r="D14" s="4" t="s">
        <v>392</v>
      </c>
    </row>
    <row r="15" spans="1:4">
      <c r="A15" s="4" t="s">
        <v>955</v>
      </c>
      <c r="D15" s="5" t="n">
        <v>1800</v>
      </c>
    </row>
    <row r="16" spans="1:4">
      <c r="A16" s="4" t="s">
        <v>956</v>
      </c>
    </row>
    <row r="17" spans="1:4">
      <c r="A17" s="3" t="s">
        <v>949</v>
      </c>
    </row>
    <row r="18" spans="1:4">
      <c r="A18" s="4" t="s">
        <v>957</v>
      </c>
      <c r="B18" s="5" t="n">
        <v>2</v>
      </c>
    </row>
    <row r="19" spans="1:4">
      <c r="A19" s="4" t="s">
        <v>958</v>
      </c>
    </row>
    <row r="20" spans="1:4">
      <c r="A20" s="3" t="s">
        <v>959</v>
      </c>
    </row>
    <row r="21" spans="1:4">
      <c r="A21" s="4" t="s">
        <v>960</v>
      </c>
      <c r="D21" s="5" t="n">
        <v>6</v>
      </c>
    </row>
    <row r="22" spans="1:4">
      <c r="A22" s="4" t="s">
        <v>961</v>
      </c>
      <c r="D22" s="7" t="n">
        <v>70</v>
      </c>
    </row>
    <row r="23" spans="1:4">
      <c r="A23" s="4" t="s">
        <v>962</v>
      </c>
    </row>
    <row r="24" spans="1:4">
      <c r="A24" s="3" t="s">
        <v>947</v>
      </c>
    </row>
    <row r="25" spans="1:4">
      <c r="A25" s="4" t="s">
        <v>963</v>
      </c>
      <c r="C25" s="6" t="n">
        <v>616.4</v>
      </c>
      <c r="D25" s="8" t="n">
        <v>631.8</v>
      </c>
    </row>
    <row r="26" spans="1:4">
      <c r="A26" s="4" t="s">
        <v>964</v>
      </c>
    </row>
    <row r="27" spans="1:4">
      <c r="A27" s="3" t="s">
        <v>947</v>
      </c>
    </row>
    <row r="28" spans="1:4">
      <c r="A28" s="4" t="s">
        <v>110</v>
      </c>
      <c r="C28" s="6" t="n">
        <v>687.1</v>
      </c>
      <c r="D28" s="6" t="n">
        <v>70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7:49:03Z</dcterms:created>
  <dcterms:modified xmlns:dcterms="http://purl.org/dc/terms/" xmlns:xsi="http://www.w3.org/2001/XMLSchema-instance" xsi:type="dcterms:W3CDTF">2019-08-05T17:49:03Z</dcterms:modified>
</cp:coreProperties>
</file>